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Equi" sheetId="6" r:id="rId6"/>
    <s:sheet name="Consolidated Statements Of Cash" sheetId="7" r:id="rId7"/>
    <s:sheet name="Description Of Business And Bas" sheetId="8" r:id="rId8"/>
    <s:sheet name="Significant Accounting Policies" sheetId="9" r:id="rId9"/>
    <s:sheet name="Century Downs Racetrack And Cas" sheetId="10" r:id="rId10"/>
    <s:sheet name="Investments" sheetId="11" r:id="rId11"/>
    <s:sheet name="Property And Equipment" sheetId="12" r:id="rId12"/>
    <s:sheet name="Goodwill And Intangible Assets" sheetId="13" r:id="rId13"/>
    <s:sheet name="Long-Term Debt" sheetId="14" r:id="rId14"/>
    <s:sheet name="Other Balance Sheet Captions" sheetId="15" r:id="rId15"/>
    <s:sheet name="Shareholder's Equity" sheetId="16" r:id="rId16"/>
    <s:sheet name="Stock-Based Compensation" sheetId="17" r:id="rId17"/>
    <s:sheet name="Income Taxes" sheetId="18" r:id="rId18"/>
    <s:sheet name="Fair Value Measurements and Der" sheetId="19" r:id="rId19"/>
    <s:sheet name="Segment and Geographic Informat" sheetId="20" r:id="rId20"/>
    <s:sheet name="Commitments, Contingencies And " sheetId="21" r:id="rId21"/>
    <s:sheet name="Transactions With Related Parti" sheetId="22" r:id="rId22"/>
    <s:sheet name="Unaudited Summarized Quarterly " sheetId="23" r:id="rId23"/>
    <s:sheet name="Subsequent Events" sheetId="24" r:id="rId24"/>
    <s:sheet name="Significant Accounting Polici25" sheetId="25" r:id="rId25"/>
    <s:sheet name="Significant Accounting Polici26" sheetId="26" r:id="rId26"/>
    <s:sheet name="Property And Equipment (Tables)" sheetId="27" r:id="rId27"/>
    <s:sheet name="Goodwill And Intangible Assets " sheetId="28" r:id="rId28"/>
    <s:sheet name="Long-Term Debt (Tables)" sheetId="29" r:id="rId29"/>
    <s:sheet name="Other Balance Sheet Captions (T" sheetId="30" r:id="rId30"/>
    <s:sheet name="Stock-Based Compensation (Table" sheetId="31" r:id="rId31"/>
    <s:sheet name="Income Taxes (Tables)" sheetId="32" r:id="rId32"/>
    <s:sheet name="Fair Value Measurements and D33" sheetId="33" r:id="rId33"/>
    <s:sheet name="Segment and Geographic Inform34" sheetId="34" r:id="rId34"/>
    <s:sheet name="Commitments And Contingencies A" sheetId="35" r:id="rId35"/>
    <s:sheet name="Unaudited Summarized Quarterl36" sheetId="36" r:id="rId36"/>
    <s:sheet name="Description Of Business And B37" sheetId="37" r:id="rId37"/>
    <s:sheet name="Significant Accounting Polici38" sheetId="38" r:id="rId38"/>
    <s:sheet name="Significant Accounting Polici39" sheetId="39" r:id="rId39"/>
    <s:sheet name="Significant Accounting Polici40" sheetId="40" r:id="rId40"/>
    <s:sheet name="Significant Accounting Polici41" sheetId="41" r:id="rId41"/>
    <s:sheet name="Significant Accounting Polici42" sheetId="42" r:id="rId42"/>
    <s:sheet name="Significant Accounting Polici43" sheetId="43" r:id="rId43"/>
    <s:sheet name="Century Downs Racetrack And C44" sheetId="44" r:id="rId44"/>
    <s:sheet name="Investments (Narrative) (Detail" sheetId="45" r:id="rId45"/>
    <s:sheet name="Property And Equipment (Schedul" sheetId="46" r:id="rId46"/>
    <s:sheet name="Goodwill And Intangible Asset47" sheetId="47" r:id="rId47"/>
    <s:sheet name="Goodwill And Intangible Asset48" sheetId="48" r:id="rId48"/>
    <s:sheet name="Goodwill And Intangible Asset49" sheetId="49" r:id="rId49"/>
    <s:sheet name="Goodwill And Intangible Asset50" sheetId="50" r:id="rId50"/>
    <s:sheet name="Goodwill And Intangible Asset51" sheetId="51" r:id="rId51"/>
    <s:sheet name="Goodwill And Intangible Asset52" sheetId="52" r:id="rId52"/>
    <s:sheet name="Long-Term Debt (Narrative) (Det" sheetId="53" r:id="rId53"/>
    <s:sheet name="Long-Term Debt (Schedule of Lon" sheetId="54" r:id="rId54"/>
    <s:sheet name="Long-Term Debt (Schedule of Mat" sheetId="55" r:id="rId55"/>
    <s:sheet name="Other Balance Sheet Captions (A" sheetId="56" r:id="rId56"/>
    <s:sheet name="Other Balance Sheet Captions 57" sheetId="57" r:id="rId57"/>
    <s:sheet name="Shareholder's Equity (Narrative" sheetId="58" r:id="rId58"/>
    <s:sheet name="Stock-Based Compensation (Narra" sheetId="59" r:id="rId59"/>
    <s:sheet name="Stock-Based Compensation (Stock" sheetId="60" r:id="rId60"/>
    <s:sheet name="Stock-Based Compensation (Sto61" sheetId="61" r:id="rId61"/>
    <s:sheet name="Stock-Based Compensation (Non-V" sheetId="62" r:id="rId62"/>
    <s:sheet name="Stock-Based Compensation (Sto63" sheetId="63" r:id="rId63"/>
    <s:sheet name="Income Taxes (Narrative) (Detai" sheetId="64" r:id="rId64"/>
    <s:sheet name="Income Taxes (Provision Benefit" sheetId="65" r:id="rId65"/>
    <s:sheet name="Income Taxes (Reconciliation Of" sheetId="66" r:id="rId66"/>
    <s:sheet name="Income Taxes (Deferred Tax Asse" sheetId="67" r:id="rId67"/>
    <s:sheet name="Income Taxes (Periods Subject T" sheetId="68" r:id="rId68"/>
    <s:sheet name="Income Taxes (Deferred Tax As69" sheetId="69" r:id="rId69"/>
    <s:sheet name="Income Taxes (Unrecognized Tax " sheetId="70" r:id="rId70"/>
    <s:sheet name="Income Taxes (U.S. And Foreign " sheetId="71" r:id="rId71"/>
    <s:sheet name="Fair Value Measurements and D72" sheetId="72" r:id="rId72"/>
    <s:sheet name="Fair Value Measurements and D73" sheetId="73" r:id="rId73"/>
    <s:sheet name="Fair Value Measurements and D74" sheetId="74" r:id="rId74"/>
    <s:sheet name="Fair Value Measurements and D75" sheetId="75" r:id="rId75"/>
    <s:sheet name="Segment and Geographic Inform76" sheetId="76" r:id="rId76"/>
    <s:sheet name="Segment and Geographic Inform77" sheetId="77" r:id="rId77"/>
    <s:sheet name="Commitments, Contingencies An78" sheetId="78" r:id="rId78"/>
    <s:sheet name="Commitments, Contingencies An79" sheetId="79" r:id="rId79"/>
    <s:sheet name="Transactions With Related Par80" sheetId="80" r:id="rId80"/>
    <s:sheet name="Unaudited Summarized Quarterl81" sheetId="81" r:id="rId81"/>
  </s:sheets>
  <s:definedNames/>
  <s:calcPr calcId="124519" calcMode="auto" fullCalcOnLoad="1"/>
</s:workbook>
</file>

<file path=xl/sharedStrings.xml><?xml version="1.0" encoding="utf-8"?>
<sst xmlns="http://schemas.openxmlformats.org/spreadsheetml/2006/main" uniqueCount="958">
  <si>
    <t>Document and Entity Information - USD ($)</t>
  </si>
  <si>
    <t>12 Months Ended</t>
  </si>
  <si>
    <t>Dec. 31, 2015</t>
  </si>
  <si>
    <t>Mar. 0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CENTURY CASINOS INC /CO/</t>
  </si>
  <si>
    <t>Entity Central Index Key</t>
  </si>
  <si>
    <t>Current Fiscal Year End Date</t>
  </si>
  <si>
    <t>--12-31</t>
  </si>
  <si>
    <t>Entity Filer Category</t>
  </si>
  <si>
    <t>Accelerated Filer</t>
  </si>
  <si>
    <t>Entity Public Float</t>
  </si>
  <si>
    <t>Entity Common Stock, Shares Outstanding</t>
  </si>
  <si>
    <t>Entity Voluntary Filers</t>
  </si>
  <si>
    <t>No</t>
  </si>
  <si>
    <t>Entity Current Reporting Status</t>
  </si>
  <si>
    <t>Yes</t>
  </si>
  <si>
    <t>Entity Well-known Seasoned Issuer</t>
  </si>
  <si>
    <t>Consolidated Balance Sheets - USD ($) $ in Thousands</t>
  </si>
  <si>
    <t>Dec. 31, 2014</t>
  </si>
  <si>
    <t>ASSETS</t>
  </si>
  <si>
    <t>Cash and cash equivalents</t>
  </si>
  <si>
    <t>Receivables, net</t>
  </si>
  <si>
    <t>Prepaid expenses</t>
  </si>
  <si>
    <t>Inventories</t>
  </si>
  <si>
    <t>Deferred income taxes</t>
  </si>
  <si>
    <t>Restricted cash</t>
  </si>
  <si>
    <t>Other current assets</t>
  </si>
  <si>
    <t>Total Current Assets</t>
  </si>
  <si>
    <t>Property and equipment, net</t>
  </si>
  <si>
    <t>Goodwill</t>
  </si>
  <si>
    <t>Casino licenses</t>
  </si>
  <si>
    <t>Trademarks</t>
  </si>
  <si>
    <t>Cost investment</t>
  </si>
  <si>
    <t>Deposits and other</t>
  </si>
  <si>
    <t>Total Assets</t>
  </si>
  <si>
    <t>LIABILITIES AND EQUITY</t>
  </si>
  <si>
    <t>Current portion of long-term debt</t>
  </si>
  <si>
    <t>Accounts payable</t>
  </si>
  <si>
    <t>Accrued liabilities</t>
  </si>
  <si>
    <t>Accrued payroll</t>
  </si>
  <si>
    <t>Taxes payable</t>
  </si>
  <si>
    <t>Contingent liability (note 14)</t>
  </si>
  <si>
    <t>Total Current Liabilities</t>
  </si>
  <si>
    <t>Long-term debt, net of current portion and deferred financing costs (note 7)</t>
  </si>
  <si>
    <t>Taxes payable and other</t>
  </si>
  <si>
    <t>Total Liabilities</t>
  </si>
  <si>
    <t>Commitments and Contingencies</t>
  </si>
  <si>
    <t xml:space="preserve"> </t>
  </si>
  <si>
    <t>Equity:</t>
  </si>
  <si>
    <t>Preferred stock; $0.01 par value; 20,000,000 shares authorized; no shares issued or outstanding</t>
  </si>
  <si>
    <t>Common stock; $0.01 par value; 50,000,000 shares authorized; 24,414,083 and 24,381,057 shares issued and outstanding</t>
  </si>
  <si>
    <t>Additional paid-in capital</t>
  </si>
  <si>
    <t>Retained earnings</t>
  </si>
  <si>
    <t>Accumulated other comprehensive earnings</t>
  </si>
  <si>
    <t>Total Century Casinos, Inc. shareholders’ equity</t>
  </si>
  <si>
    <t>Non-controlling interest</t>
  </si>
  <si>
    <t>Total Equity</t>
  </si>
  <si>
    <t>Total Liabilities and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Earnings - USD ($) shares in Thousands, $ in Thousands</t>
  </si>
  <si>
    <t>Dec. 31, 2013</t>
  </si>
  <si>
    <t>Operating revenue:</t>
  </si>
  <si>
    <t>Gaming</t>
  </si>
  <si>
    <t>Hotel</t>
  </si>
  <si>
    <t>Food and beverage</t>
  </si>
  <si>
    <t>Termination of concession agreement</t>
  </si>
  <si>
    <t>Other</t>
  </si>
  <si>
    <t>Gross revenue</t>
  </si>
  <si>
    <t>Less: Promotional allowances</t>
  </si>
  <si>
    <t>Net operating revenue</t>
  </si>
  <si>
    <t>Operating costs and expenses:</t>
  </si>
  <si>
    <t>General and administrative</t>
  </si>
  <si>
    <t>Depreciation and amortization</t>
  </si>
  <si>
    <t>Total operating costs and expenses</t>
  </si>
  <si>
    <t>Loss from equity investment</t>
  </si>
  <si>
    <t>Earnings from operations</t>
  </si>
  <si>
    <t>Non-operating income (expense):</t>
  </si>
  <si>
    <t>Gain on business combination</t>
  </si>
  <si>
    <t>Interest income</t>
  </si>
  <si>
    <t>Interest expense</t>
  </si>
  <si>
    <t>Gain on foreign currency transactions and other</t>
  </si>
  <si>
    <t>Non-operating (expense) income, net</t>
  </si>
  <si>
    <t>Earnings before income taxes</t>
  </si>
  <si>
    <t>Income tax provision</t>
  </si>
  <si>
    <t>Net earnings (loss)</t>
  </si>
  <si>
    <t>Net (earnings) loss attributable to non-controlling interests</t>
  </si>
  <si>
    <t>Net earnings attributable to Century Casinos, Inc. shareholders</t>
  </si>
  <si>
    <t>Earnings attributable to Century Casinos, Inc. shareholders:</t>
  </si>
  <si>
    <t>Basic</t>
  </si>
  <si>
    <t>Diluted</t>
  </si>
  <si>
    <t>Weighted average shares outstanding - basic</t>
  </si>
  <si>
    <t>Weighted average shares outstanding - diluted</t>
  </si>
  <si>
    <t>Consolidated Statements of Comprehensive Income (Loss) - USD ($) $ in Thousands</t>
  </si>
  <si>
    <t>Consolidated Statement of Comprehensive Income (Loss) [Abstract]</t>
  </si>
  <si>
    <t>Other comprehensive (loss) income</t>
  </si>
  <si>
    <t>Foreign currency translation adjustments</t>
  </si>
  <si>
    <t>Other comprehensive (loss)</t>
  </si>
  <si>
    <t>Comprehensive income (loss)</t>
  </si>
  <si>
    <t>Comprehensive (income) loss attributable to non-controlling interests</t>
  </si>
  <si>
    <t>Comprehensive income (loss) attributable to Century Casinos, Inc. shareholders</t>
  </si>
  <si>
    <t>Consolidated Statements Of Equity - USD ($) $ in Thousands</t>
  </si>
  <si>
    <t>Common Stock [Member]</t>
  </si>
  <si>
    <t>Additional Paid-in Capital [Member]</t>
  </si>
  <si>
    <t>Accumulated Other Comprehensive Income [Member]</t>
  </si>
  <si>
    <t>Retained Earnings [Member]</t>
  </si>
  <si>
    <t>Treasury Stock [Member]</t>
  </si>
  <si>
    <t>Total Century Casinos Shareholders' Equity [Member]</t>
  </si>
  <si>
    <t>Noncontrolling Interest [Member]</t>
  </si>
  <si>
    <t>Total</t>
  </si>
  <si>
    <t>BALANCE at Dec. 31, 2012</t>
  </si>
  <si>
    <t>Shares, BALANCE at Dec. 31, 2012</t>
  </si>
  <si>
    <t>Foreign currency translation adjustment</t>
  </si>
  <si>
    <t>Amortization of stock-based compensation</t>
  </si>
  <si>
    <t>Distribution to non-controlling interest</t>
  </si>
  <si>
    <t>Exercise of stock options</t>
  </si>
  <si>
    <t>Exercise of stock options, shares</t>
  </si>
  <si>
    <t>[1]</t>
  </si>
  <si>
    <t>BALANCE at Dec. 31, 2013</t>
  </si>
  <si>
    <t>Shares, BALANCE at Dec. 31, 2013</t>
  </si>
  <si>
    <t>[2]</t>
  </si>
  <si>
    <t>BALANCE at Dec. 31, 2014</t>
  </si>
  <si>
    <t>Shares, BALANCE at Dec. 31, 2014</t>
  </si>
  <si>
    <t>[3]</t>
  </si>
  <si>
    <t>Conversion of CDR equity (note 3)</t>
  </si>
  <si>
    <t>BALANCE at Dec. 31, 2015</t>
  </si>
  <si>
    <t>Shares, BALANCE at Dec. 31, 2015</t>
  </si>
  <si>
    <t>849,210 options were exercised and 249,647 shares were issued through net share settlement in 2013, and as a result there was no cash consideration or intrinsic value for the options.</t>
  </si>
  <si>
    <t>3,296 options were exercised for cash consideration of $3,000 in 2014.  The intrinsic value of the options exercised was $19,000</t>
  </si>
  <si>
    <t>6,956 options were exercised for cash considerations of $6,390 in 2015. The intrinsic value of the options exercised was $35,747. In addition, 31,250 options were exercised and 9,820 shares were issued through net share settlement in 2015, as a result there was no cash consideration or intrinsic value for the options.</t>
  </si>
  <si>
    <t>Consolidated Statements Of Cash Flows - USD ($) $ in Thousands</t>
  </si>
  <si>
    <t>Cash Flows from Operating Activities:</t>
  </si>
  <si>
    <t>Adjustments to reconcile net earnings (loss) to net cash provided by operating activities:</t>
  </si>
  <si>
    <t>Casino license impairment</t>
  </si>
  <si>
    <t>Loss on disposition of fixed assets</t>
  </si>
  <si>
    <t>Adjustment of contingent liability (note 14)</t>
  </si>
  <si>
    <t>Unrealized loss on interest rate swaps</t>
  </si>
  <si>
    <t>Amortization of stock-based compensation expense</t>
  </si>
  <si>
    <t>Amortization of deferred financing costs</t>
  </si>
  <si>
    <t>Deferred taxes</t>
  </si>
  <si>
    <t>Loss from unconsolidated subsidiary</t>
  </si>
  <si>
    <t>Changes in Operating Assets and Liabilities:</t>
  </si>
  <si>
    <t>Prepaid expenses and other assets</t>
  </si>
  <si>
    <t>Other operating assets</t>
  </si>
  <si>
    <t>Other operating liabilities</t>
  </si>
  <si>
    <t>Contingent liability payment</t>
  </si>
  <si>
    <t>Net cash provided by operating activities</t>
  </si>
  <si>
    <t>Cash Flows used in Investing Activities:</t>
  </si>
  <si>
    <t>Purchases of property and equipment</t>
  </si>
  <si>
    <t>Acquisition of Casinos Poland, net of cash acquired</t>
  </si>
  <si>
    <t>Acquisition of Century Downs Racetrack and Casino, net of cash acquired</t>
  </si>
  <si>
    <t>Proceeds advanced to Century Downs Racetrack and Casino prior to consolidation</t>
  </si>
  <si>
    <t>Payment of origination costs of Century Downs Racetrack and Casino loan prior to consolidation</t>
  </si>
  <si>
    <t>Investment in Mendoza Central Entretenimientos S.A.</t>
  </si>
  <si>
    <t>Proceeds from disposition of assets</t>
  </si>
  <si>
    <t>Note receivable proceeds (issuance)</t>
  </si>
  <si>
    <t>Net cash used in investing activities</t>
  </si>
  <si>
    <t>Cash Flows provided by Financing Activities:</t>
  </si>
  <si>
    <t>Proceeds from borrowings</t>
  </si>
  <si>
    <t>Principal repayments</t>
  </si>
  <si>
    <t>Payment of deferred financing costs</t>
  </si>
  <si>
    <t>Proceeds from exercise of stock options</t>
  </si>
  <si>
    <t>Net cash provided by financing activities</t>
  </si>
  <si>
    <t>Effect of Exchange Rate Changes on Cash</t>
  </si>
  <si>
    <t>Increase (Decrease) in Cash and Cash Equivalents</t>
  </si>
  <si>
    <t>Cash and Cash Equivalents at Beginning of Period</t>
  </si>
  <si>
    <t>Cash and Cash Equivalents at End of Period</t>
  </si>
  <si>
    <t>Supplemental Disclosure of Cash Flow Information:</t>
  </si>
  <si>
    <t>Interest paid</t>
  </si>
  <si>
    <t>Income taxes paid</t>
  </si>
  <si>
    <t>Non-Cash Investing Activities:</t>
  </si>
  <si>
    <t>Purchase of property, plant and equipment on account</t>
  </si>
  <si>
    <t>Description Of Business And Basis Of Presentation</t>
  </si>
  <si>
    <t>Description Of Business And Basis Of Presentation [Abstract]</t>
  </si>
  <si>
    <t>1. DESCRIPTION OF BUSINESS AND BASIS OF PRESENTATION
Century Casinos, Inc. (“CCI” or the “Company”) is an international casino entertainment company. As of December 31, 2015 , the Company owned casino operations in North America ; held a majority ownership interest in nine casinos throughout Poland, a racetrack and entertainment center (“REC”) in Canada and the pari-mutuel off-track betting network in southern Alberta, Canada; managed cruise ship-based casinos on international waters; managed a casino in Aruba and provide d gaming services in Argentina.
The Company currently owns, operates and manages the following casinos through wholly-owned subsidiaries in North America:
·
The Century Casino &amp; Hotel in Edmonton, Alberta, Canada
·
The Century Casino Calgary, Alberta, Canada
·
The Century Casino &amp; Hotel in Central City, Colorado; and
·
The Century Casino &amp; Hotel in Cripple Creek, Colorado
The Company currently has a controlling financial interest through its subsidiary Century Casinos Europe GmbH (“CCE”) in the following majority - owned subsidiaries:
·
The Company owns 66.6% of Casinos Poland Ltd. (“CPL” or “Casinos Poland”). CPL is the owner and operator of nine casinos throughout Poland. CPL is consolidated as a majority-owned subsidiary for which the Company has a controlling financial interest. Polish Airports Company (“Polish Airports”) owns the remaining 33.3% of CPL, which is reported as a non-controlling financial interest.
·
The Company owns 75% of United Horsemen of Alberta Inc. dba Century Downs Racetrack and Casino ("CDR" or “Century Downs”). CDR operates Century Downs Racetrack and Casino, a REC in Balzac, a north metropolitan area of Calgary, Alberta, Canada. CDR is consolidated as a majority-owned subsidiary for which the Company has a controlling financial interest. The remaining 25% is owned by unaffiliated shareholders and is reported as a non-controlling financial interest. The casino at CDR opened in April 2015 and the 2015 horse racing season was from April to November. See Note 3 for additional information related to CDR.
·
The Company owns 75% of Century Bets! Inc. (“CBS” or “Century Bets”) and CBS is consolidated as a majority-owned subsidiary for which the Company has a controlling financial interest. Rocky Mountain Turf Club (“RMTC”) owns the remaining 25% of CBS, which is reported as a non-controlling financial interest. CBS began operating the pari-mutuel off-track betting network in southern Alberta in May 2015.
The Company has the following concession, management and consulting service agreements:
·
The Company has concession agreements to operate 10 ship-based casinos onboard TUI Cruises and Windstar Cruises. In 2015, the Company began operating the ship-based casinos onboard the following three newly launched cruise ships: Windstar Cruises Star Breeze and Star Legend and TUI Cruises Mein Schiff 4. In addition, in 2015 the Company amended its concession agreement with TUI Cruises to include its operation of the ship-based casino onboard the Mein Schiff 5 and Mein Schiff 6, two new 2,500 passenger ships that are scheduled to commence operations in 2016 and 2017, respectively. The Company’s agreement with Nova Star Cruises Ltd. to operate a ship-based casino onboard the Nova Star, a round trip cruise ferry service connecting Portland, Maine to Yarmouth, Nova Scotia , ended in October 2015 after the 2015 sailing season.
In March 2015, the Company mutually agreed with Norwegian Cruise Line Holdings (“Norwegian”) to terminate its concession agreements with Oceania Cruises (“Oceania”) and Regent Seven Seas Cruises (“Regent”), indirect subsidiaries of Norwegian, effective June 1, 2015 (the “Termination Agreement”). The Company transitioned operations of the eight ship-based casinos that it operated onboard Oceania and Regent vessels to Norwegian in the second quarter of 2015. As consideration for the early termination of the concession agreements, the Company received $4.0 million in June 2015 and recorded this amount on its consolidated statement of earnings (loss) under operating revenue net of $0.6 million related to assets that were sold to Norwegian as part of the Termination Agreement.
The Company also entered into a two -year consulting agreement, which became effective on June 1, 2015, under which the Company is providing limited consulting services for the ship-based casinos of Oceania and Regent in exchange for receiving a consulting fee of $2.0 million, which is payable $250,000 per quarter.
·
The Company has a long-term management agreement to direct the operation of the casino at the H i lton Aruba Caribbean Resort and Casino , which was formerly the Radisson Aruba Resort, Casino &amp; Spa until it was sold and rebranded in 2015 . The management agreement was assumed by the new owners and no changes were made to the original agreement from which the Company receive s a monthly management fee.
·
The Company, through its subsidiary CCE, has a 7.5% ownership interest in Mendoza Central Entretenimientos S.A, an Argentina company (“MCE”). The shares are reported on the consolidated balance sheet using the cost method of accounting. MCE has an exclusive concession agreement with Instituto Provincial de Juegos y Casinos to lease slot machines and provide related services to Casino de Mendoza , a casino located in Mendoza, Argentina and owned by the Province of Mendoza. In addition, CCE and MCE have entered into a c onsulting s ervices a greement pursuant to which CCE provides advice on casino matters and receives a service fee consisting of a fixed fee plus a percentage of MCE’s earnings before interest, taxes, depreciation and amortization (“EBITDA”). See Note 4 for additional information related to MCE.</t>
  </si>
  <si>
    <t>Significant Accounting Policies</t>
  </si>
  <si>
    <t>Significant Accounting Policies [Abstract]</t>
  </si>
  <si>
    <t>2. SIGNIFICANT ACCOUNTING POLICIES
Principles of Consolidation – The accompanying consolidated financial statements include the accounts of the Company and its wholly-owned subsidiaries. The Company also consolidates CPL, CDR and CBS as majority owned subsidiaries for which the Company has a controlling interest. The portion of CPL, CDR and CBS that are not wholly-owned are reflected as non-controlling interests in the accompanying consolidated financial statements. All intercompany transactions and balances have been eliminated.
Use of Estimates – The preparation of financial statements in conformity with accounting principles generally accepted in the United States requires management to make estimates and assumptions that affect the reported amount of assets and liabilities, the disclosure of contingent assets and liabilities at the date of the financial statements, and the reported amounts of revenue and expenses during the reporting period. Actual results could differ materially from those estimates.
Recently Issued Accounting Pronouncements – In May 2014, the Financial Accounting Standards Board (“FASB”) issued Accounting Standards Update (“ASU”) No. 2014-09, Revenue from Contracts with Customers (“ASU 2014-09”). The objective of ASU 2014-09 is to clarify the principles for recognizing revenue and to develop a common revenue standard for accounting principles generally accepted in the United States of America (“US GAAP”) and International Financial Reporting Standards. ASU 2014-09 is effective for fiscal years, and interim periods within those years, beginning after December 15, 2016; provided, however, that in August 2015, the FASB issued ASU 2015-14, Revenue from Contracts with Customers: Deferral of the Effective Date (“ASU 2015-14”), which deferred the effective date of ASU 2014-09 for one year. ASU 2015-14 is effective for fiscal years and interim periods beginning after December 15, 2017. The standards permit retrospective application using either of the following methodologies: (i) restatement of each prior reporting period presented or (ii) recognition of a cumulative-effect adjustment as of the date of initial application. The Company is currently evaluating the impact of adopting ASU 2014-09 and ASU 2015-14, including the transition method to be applied; however, the standards are not expected to have a material impact on its consolidated financial statements.
In August 2014, the FASB issued ASU No. 2014-15, Presentation of Financial Statements – Going Concern (“ASU 2014-15”). The objective of ASU 2014-15 is to provide guidance on management’s responsibility to evaluate whether there is substantial doubt about a company’s ability to continue as a going concern and to provide related footnote disclosures. ASU 2014-15 is effective for fiscal years ending after December 15, 2016, and annual and interim periods thereafter. The Company is currently evaluating the impact of adopting ASU 2014-15; however, the standard is not expected to have a material impact on its consolidated financial statements.
In January 2015, the FASB issued ASU No. 2015-01, Income Statement – Extraordinary and Unusual Items: Simplifying Income Statement Presentation by Eliminating the Concept of Extraordinary Items (“ASU 2015-01”). The objective of ASU 2015-01 is to eliminate from US GAAP the concept of an extraordinary item. ASU 2015-01 is effective for fiscal years beginning after December 15, 2015, and interim periods within those annual periods. The Company does not expect adoption of ASU 2015-01 to have a material impact on its consolidated financial statements.
In February 2015, the FASB issued ASU No. 2015-02, Consolidation: Amendments to the Consolidation Analysis (“ASU 2015-02”). The objective of ASU 2015-02 is to change the consolidation analysis requirement under US GAAP. ASU 2015-02 is effective for fiscal years beginning after December 15, 2015, and annual and interim periods thereafter. The Company has adopted ASU 2015-02 as of December 31, 2015. The Company does not expect adoption of ASU 2015-02 to have a material impact on its consolidated financial statements.
In April 2015, the FASB issued ASU No. 2015-03, Simplifying the Presentation of Debt Issuance Costs (“ASU 2015-03”). The objective of ASU 2015-03 is to present debt issuance costs as a direct deduction from the related debt liability. ASU 2015-03 is effective for fiscal years beginning after December 15, 2015, and interim periods within those fiscal years. The Company has adopted ASU 2015-03 as of December 31, 2015, and as a result, $0.4 million was reclassified from long-term assets to long-term debt in the Company’s consolidated balance sheet for the year ended December 31, 2014.
In July 2015, the FASB issued ASU No. 2015-11, Inventory (Topic 330): Simplifying the Measurement of Inventory (“ASU 2015-11”). The objective of ASU 2015-11 is to simplify the current guidance under which an entity must measure inventory at the lower of cost or market by requiring entities to measure most inventory at the lower of cost or net realizable value. ASU 2015-11 is effective for fiscal years beginning after December 15, 2016, and interim periods within those fiscal years. Early adoption of ASU 2015-11 is permitted. The Company is currently evaluating the impact of adopting ASU 2015-11; however, the standard is not expected to have a material impact on the its consolidated financial statements.
In September 2015, the FASB issued ASU No. 2015-16, Business Combinations (Topic 805): Simplifying the Accounting for Measurement-Period Adjustments (“ASU 2015-16”). The objective of ASU 2015-16 is to simplify the accounting for measurement-period adjustments for acquisitions . ASU 2015-16 is effective for fiscal years beginning after December 15, 2015, and interim periods within those fiscal years. Early adoption of ASU 2015-16 is permitted. ASU 2015-16 could have a material impact on the Company’s consolidated financial statements; however, the nature and magnitude of the specific effects will depend upon the terms of acquisitions consummated in the future. The Company currently has no acquisitions in the measurement period.
In November 2015, the FASB issued ASU No. 2015-17, Income Taxes (Topic 740): Balance Sheet Classification of Deferred Taxes (“ASU 2015-17”). The objective of ASU 2015-17 is to simplify the presentation of deferred taxes in a classified statement of financial position. ASU 2015-17 is effective for fiscal years beginning after December 15, 2016, and interim periods within those fiscal years. Early adoption of ASU 2015-17 is permitted. The Company is currently evaluating the impact of adopting ASU 2015-17; however, the s tandard is not expected to have a material impact on the its consolidated financial statements.
In February 2016, the FASB issued ASU No. 2016-02, Leases (Topic 842) (“ASU 2016-02”). The objective of ASU 2016-02 is to recognize lease assets and lease liabilities by lessees for those leases classified as operating leases under previous GAAP. ASU 2016-02 is effective for fiscal years beginning after December 15, 2018, and interim periods within those fiscal years. Early adoption of ASU 2016-02 is permitted. The Company is currently evaluating the impact of adopt ing ASU 2016-02 .
Cash and Cash Equivalents – All highly liquid investments with an original maturity of three months or less are considered cash equivalents.
Concentrations of Credit Risk - Financial instruments that potentially subject the Company to significant concentrations of credit risk consist principally of cash and cash equivalents. Although the amount of credit exposure to any one institution may exceed federally insured amounts, the Company limits its cash investments to high quality financial institutions in order to minimize its credit risk.
Inventories – I nventories, which consist primarily of food, beverage, retail merchandise and operating supplies, are stated at the lower of cost or market. Cost is determined by the first-in, first-out method.
Property and Equipment - Property and equipment are stated at cost. Depreciation of assets in service is determined using the straight-line method over the estimated useful lives of the assets. Leased property and equipment under capital leases are amortized over the lives of the respective leases or over the service lives of the assets, whichever is shorter. Estimated service lives used are as follows:
Buildings and improvements
7 – 39 years
Gaming equipment
3 – 7 years
Furniture and non-gaming equipment
3 -7 years
The Company evaluates long-lived assets for possible impairment whenever events or circumstances indicate that the carrying amount of an asset may not be recoverable. If there is an indication of impairment, determined by the excess of the carrying value in relation to anticipated undiscounted future cash flows, the carrying amount of the asset is written down to its estimated fair value by a charge to operations. During the year ended December 31, 201 4 , the Company wrote down the leasehold improvements at Casinos Poland’s Sosnowiec casino based on the decision to suspend operations at the casino and charged $0.5 million to operating costs and expenses. No long-lived asset impairment charges were recorded for the year s ended December 31, 2015 and 2013 .
Goodwill— Goodwill represents the excess purchase price over the fair value of the net identifiable assets acquired related to third party business combinations. See Note 6.
Intangible Assets— Identifiable intangible assets include trademarks and casino licenses. The Company’s trademarks and CDR ’s licenses issued by the Alberta Gaming and Liquor Commission (“AGLC”) and Horse Racing Alberta (“HRA”) are indefinite-lived intangible assets and therefore are not amortized. The Company’s casino licenses related to CPL are finite-lived intangible assets and are amortized over their respective useful lives. See Note 6 .
Foreign Currency Translation –
The Company’s functional currency is the U.S. dollar (“USD” or “$”). Foreign subsidiaries with a functional currency other than the U.S. dollar translate assets and liabilities at current exchange rates at the end of the reporting periods, while income and expense accounts are translated at average exchange rates for the respective periods. The Company and its subsidiaries enter into various transactions made in currencies different from their functional currencies. These transactions are typically denominated in the Canadian dollar (“CAD”), Euro (“EUR”) and Polish zloty (“PLN”). Gains and losses resulting from changes in foreign currency exchange rates related to these transactions are included in earnings from operations as they occur.
The exchange rates to the U.S. dollar used to translate balances at the end of the reported periods are as follows:
December 31,
December 31,
Ending Rates
2015
2014
Canadian dollar (CAD)
1.3840
1.1601
Euros (EUR)
0.9209
0.8264
Polish zloty (PLN)
3.9464
3.5401
For the year
ended December 31,
% Change
Average Rates
2015
2014
2013
2015/2014
2014/2013
Canadian dollar (CAD)
1.2786
1.1046
1.0302
(15.8%)
(7.2%)
Euros (EUR)
0.9014
0.7539
0.7532
(19.6%)
(0.1%)
Polish zloty (PLN)
3.7706
3.1558
3.1597
(19.5%)
0.1%
Source: Pacific Exchange Rate Service
Comprehensive Income (Loss) – Comprehensive income (loss) includes the effect of fluctuations in foreign currency rates on the values of the Company’s foreign investments.
Revenue Recognition and Promotional Allowances – Casino revenue is the aggregate net difference between gaming wins and losses, with liabilities recognized for chips in the customer’s possession. Hotel, bowling, food and beverage revenue is recognized when products are delivered or services are performed. Pari-mutuel revenue is the aggregate difference between racing handle and payouts, with liabilities recognized for host fees and commissions . Mana gement and consulting fees are recognized as revenue when services are provided. Advance deposits on rooms and advance ticket sales are recorded as accrued liabilities until services are provided to the customer. The incremental amount of unpaid progressive jackpots is recorded as a liability and a reduction of casino revenue in the period during which the progressive jackpot increases. Revenue is recognized net of incentives related to gaming play and points earned in point-loyalty programs.
At the Company’s casinos in Edmonton and Calgary, the AGLC retains 85 % of slot machine net win, of which 15 % is allocated to licensed charities and 70% is allocated to the Alberta Lottery Fund . At Century Downs , the AGLC retains 33% of slot machine net win, which is allocated to the Alberta Lottery Fund, and HRA retains 23.25% of slot machine net win, which is used to fund horse racing programs. For all table games, excluding poker and craps, the casino is required to allocate 50 % of its net win to a charity designated by the AGLC. For poker and craps, 25 % of the casino’s net win is allocated to the charity. Century Casino &amp; Hotel in Edmonton, Century Casino Calgary and Century Downs record revenue net of the amounts retained by the AGLC, HRA and charities.
Hotel accommodations and food and beverage furnished without charge to customers are included in gross revenue at retail value and are deducted as promotional allowances to arrive at net operating revenue. The Company issues coupons and downloadable promotional credits to customers for the purpose of generating future revenue. The value of coupons and downloadable promotional credits redeemed is applied against the revenue generated on the day of the redemption. The estimated cost of providing promotional allowances is included in casino expenses. For the years ended December 31, 2015 , 2014 , and 2013, the cost of providing promotional allowances were as follows:
For the year
ended December 31,
2015
2014
2013
Amounts in thousands
Hotel
$ 59
$ 90
$ 82
Food and beverage
1,004
1,112
1,070
$ 1,063
$ 1,202
$ 1,152
Loyalty Programs - Members of the Company’s casinos’ player clubs earn points based on, among other things, their volume of play at the Company’s casinos. Players can accumulate points over time that they may redeem at their discretion under the terms of the program. The Company records a liability based on the redemption value of the points earned, and records a corresponding reduction in casino revenue. Points can be redeemed for cash, downloadable promotional credits and/or various amenities at the casino, such as meals, hotel stays and gift shop items. The value of the points is offset against the revenue in the period in which the points were earned. The value of unused or unredeemed points is included in accrued liabilities on the Company’s consolidated balance sheets. The expiration of unused points results in a reduction of the liability. As of December 31, 2015 and 2014 , the outstanding balance of this liability on the Company’s consolidated balance sheet was $0.7 million and $0.9 million, respectively.
Stock-Based Compensation – Stock-based compensation expense is measured at the grant date based on the fair value of the award and is recognized as expense over the vesting period. The Company uses the Black-Scholes option pricing model to determine the fair value of all option grants.
Advertising Costs – Advertising costs are expensed when incurred by the Company. Advertising cost s were $1.7 million, $1.4 million and $1.4 million in the years ended December 31, 2015, 2014 and 2 013, respectively.
Income Taxes – The Company accounts for income taxes using the asset and liability method, which provides that deferred tax assets and liabilities are recorded based on the difference between the tax bases of assets and liabilities and their carrying amounts for financial reporting purposes, at a rate expected to be in effect when the differences become deductible or payable. Recorded deferred tax assets are evaluated for impairment by reviewing internal estimates for future taxable income. Due to the uncertainty of future taxable income, the Company had deferred tax assets of $ 6.0 million resulting from net operating losses in the U.S. and $ 2.0 million resulting from one of the Company’s Canadian properties (see Note 11). The Company will assess the continuing need for a valuation allowance that results from uncertainty regarding its ability to realize the benefits of the Company’s deferred tax assets. Further, the Company’s implementation of certain tax strategies could reduce the need for a valuation allowance in the future.
Earnings Per Share – The calculation of basic earnings per share considers the weighted average outstanding common shares in the computation. The calculation of diluted earnings per share also gives effect to all potentially dilutive securities. The calculation of diluted earnings per share is based upon the weighted average number of common shares outstanding during the period, plus, if dilutive, the assumed exercise of stock options using the treasury stock method. Weighted average shares outstanding for the year ended December 31, 2015, 2014 and 2013 were as follows:
For the year
ended December 31,
Amounts in thousands
2015
2014
2013
Weighted average common shares, basic
24,395
24,381
24,052
Dilutive effect of stock options
40
38
161
Weighted average common shares, diluted
24,435
24,419
24,213
The following stock options are anti-dilutive and have not been included in the weighted- average shares outstanding calculation:
For the year
ended December 31,
Amounts in thousands
2015
2014
2013
Stock options
1,438
1,505
68</t>
  </si>
  <si>
    <t>Century Downs Racetrack And Casino</t>
  </si>
  <si>
    <t>Century Downs Racetrack And Casino [Abstract]</t>
  </si>
  <si>
    <t>3. CENTURY DOWNS RACETRACK AND CASINO
In November 2012, the Company’s subsidiary CCE signed credit and management agreements with CDR in connection with the development of a REC project in Balzac, north metropolitan area of Calgary, Alberta, Canada, which the Company operates as Century Downs Racetrack and Casino. On November 29, 2013, CCE and CDR amended the credit agreement. Under the amended credit agreement with CDR, CCE acquired 15% of CDR, controls the CDR board of directors , manage d the development of the REC project, manages the operation of CDR and ha d the right to convert CAD 11 million of the amounts loaned to CDR into an additional ownership position in CDR of up to 60% . As of November 29, 2013, the Company began consolidating CDR as a minority - owned subsidiary for which it has a controlling financial interest and, as a result, the loans between CDR and CCE we re considered an intercompany transaction and we re eliminated upon consolidation. On March 20, 2015, CCE converted CAD 11 million that it had loaned to CDR into an additional 60% ownership interest in CDR and began consolidating CDR as a majority-owned subsidiary for which it has a controlling financial interest . As of March 20, 2015, the Company, through its subsidiary, CCE, had a 75% ownership interest in CDR. Unaffiliated shareholders own the remaining 25% of CDR. The Company accounts for and reports the remaining 25% ownership interest in CDR as a non-controlling financial interest.
The REC has the only horse race track in the Calgary area and consist s of a 5.5 furlongs ( 0.7 mile) racetrack, a gaming floor with 550 slot machines, seven video lottery terminals, a bar, a lounge, a restaurant facilit y , an off-track-betting area and an entertainment area. The AGLC and HRA have issued licenses to CDR for the REC. The casino at the REC opened on April 1, 2015, and the 2015 horse racing season was from April to November.
Equity Conversion
On March 20, 2015, CCE converted CAD 11 million that it had loaned to CDR into an additional 60% ownership interest in CDR. As a result of the conversion, the Company recognized $0.6 million in additional paid-in capital and $0.1 million in accumulated other comprehensive income that was previously attributed to non-controlling interest.
Distribution to Non-Controlling Interest
CDR has an agreement with its non-controlling shareholders to distribute any funds received by CDR related to infrastructure built during the development of the REC project. After CCE’s conversion of CAD 11 million that it had loaned to CDR into an additional 60% ownership interest in CDR, all funds received related to the infrastructure are distributed to CDR’s non-controlling shareholders as stated in the c redit a greement between CCE and CDR. In 2015, the Company distributed $0.5 million related to the infrastructure to CDR’s non-controlling shareholders.</t>
  </si>
  <si>
    <t>Investments</t>
  </si>
  <si>
    <t>Investments [Abstract]</t>
  </si>
  <si>
    <t xml:space="preserve">4. INVESTMENTS
Mendoza Central Entretenimientos S.A.
On October 31, 2014, CCE entered into an a greement (the “MCE Agreement”) with Gambling and Entertainment LLC and its affiliates , pursuant to which CCE purchased 7.5% of the shares of MCE, a company formed in Argentina, for $1.0 million. Pursuant to the MCE Agreement, CCE will work with MCE to utilize MCE’s exclusive concession agreement with Instituto Provincial de Juegos y Casinos to lease slot machines and provide related services to Casino de Mendoza , a casino located in Mendoza, Argentina, and owned by the Province of Mendoza. MCE may also pursue other gaming opportunities. Under the MCE Agreement, CCE has appoint ed one director to MCE’s board of directors and has the right to appoint additional directors to MCE’s board of directors based on its ownership percentage of MCE . In addition, CCE has a three -year option through October 2017 to purchase up to 50% of the shares of MCE . The option can be exercised by CCE in tranches of shares, with each tranche representing not less than ten percent of the total outstanding shares of MCE. The exercise price of the shares is based upon the value of MCE at the time the option is exercised, which value is determined by a multiple of MCE’s EBITDA less certain debt. There are no conditions that limit CCE’s ability to exercise this option.
The Company accounts for the $1.0 million investment in MCE using the cost method. Acquisition costs of $0.2 million were incurred for the year ended December 31, 2014 in connection with the MCE investment. These costs include legal and accounting fees and have been recorded as general and administrative expenses in the Corporate and Other segment.
Century Bets! Inc.
On January 6, 2015, CCE, together with RMTC, formed a new subsidiary, CBS, to operate the pari-mutuel off-track betting network in southern Alberta. CCE has a 75% ownership interest in CBS and RMTC has a 25% ownership interest in CBS. CCE has appointed three of the four directors on the board of directors of CBS. The Company accounts for and reports its 75% interest in CBS as a controlling financial interest and the 25% ownership interest of RMTC in CBS as a non-controlling financial interest.
Acquisition costs of less than $0.1 million were incurred in connection with forming CBS for the year ended December 31, 2014. These costs include legal fees and were recorded as general and administrative expenses in the Canada segment. </t>
  </si>
  <si>
    <t>Property And Equipment</t>
  </si>
  <si>
    <t>Property and Equipment [Abstract]</t>
  </si>
  <si>
    <t>Property and Equipment</t>
  </si>
  <si>
    <t xml:space="preserve">5. PROPERTY AND EQUIPMENT
Property and equipment at December 31, 2015 and 2014 consist of the following:
December 31,
Amounts in thousands
2015
2014
Land
$ 43,739
$ 47,959
Buildings and improvements
97,913
85,489
Gaming equipment
22,852
25,077
Furniture and non-gaming equipment
17,752
16,831
Capital leases
897
246
Capital projects in process
2,056
11,661
$ 185,209
$ 187,263
Less: accumulated depreciation
(53,627)
(52,636)
Property and equipment, net
$ 131,582
$ 134,627
Depreciation expense was $7.6 million , $ 7.3 million and $ 6.2 million for the yea rs ended December 31, 201 5, 2014 and 2013, respectively . </t>
  </si>
  <si>
    <t>Goodwill And Intangible Assets</t>
  </si>
  <si>
    <t>Goodwill And Intangible Assets [Abstract]</t>
  </si>
  <si>
    <t>6. GOODWILL AND INTANGIBLE ASSETS
Goodwill
The Company test s goodwill for impairment as of October 1 each year, or more frequently as circumstances indicate it is necessary. Testing compares the estimated fair values of the reporting units to the reporting units’ carrying values. The reporting units with goodwill balances as of December 31, 2015 include the Edmonton casino property and the C DR and C PL operations. The Company consider s a variety of factors when estimating the fair value of its reporting units, including estimates about the future operating results of each reporting unit, multiples of earnings, various market analyses, and recent sales of comparable businesses, if such information is available to us. The Company makes a variety of estimates and judgments about the relevance and comparability of these factors to the reporting units in estimating their fair values. If the carrying value of a reporting unit exceeds its estimated fair value, the fair value of each reporting unit is allocated to the reporting unit’s assets and liabilities to determine the implied fair value of the reporting unit’s goodwill and whether impairment is necessary. No impairment charges related to goodwill related to the Company’s Edmonton property, CDR or CPL have been recorded.
Changes in the carrying amount of goodwill related to the Company’s Edmonton property, CDR and CPL are as follows:
Canada
Poland
Amounts in thousands
Edmonton
Century Downs
Casinos Poland
Total
Balance -- January 1, 2014
$ 4,622
$ 178
$ 8,479
$ 13,279
Effect of foreign currency translation
(385)
(15)
(1,250)
(1,650)
Balance – December 31, 2014
$ 4,237
$ 163
$ 7,229
$ 11,629
Effect of foreign currency translation
(686)
(26)
(744)
(1,456)
Balance -- December 31, 2015
$ 3,551
$ 137
$ 6,485
$ 10,173
Intangible Assets
Trademarks
The Company currently owns two trademarks, the Century Casinos trademark and the Casinos Poland trademark, which are reported as intangible assets on the Company’s consolidated balance sheets. Changes in the carrying amount of the trademarks a re as follows:
Amounts in thousands
Century Casinos
Casinos Poland
Total
Balance -- January 1, 2014
$ 108
$ 2,021
$ 2,129
Effect of foreign currency translation
0
(298)
(298)
Balance -- December 31, 2014
$ 108
$ 1,723
$ 1,831
Effect of foreign currency translation
0
(177)
(177)
Balance -- December 31, 2015
$ 108
$ 1,546
$ 1,654
The Company has determined both trademarks have indefinite useful lives and therefore the Company does not amortize trademarks. Rather, the Company tests its trademarks for impairment annually or more frequently as circumstances indicate it is necessary. The Company tests trademarks for impairment using the relief-from-royalty method. If the fair value of an indefinite-lived intangible asset is less than its carrying amount, the Company would recognize an impairment charge equal to the difference. No impairment charges related to the Company’s Century Casinos and Casinos Poland trademarks have been recorded.
Licenses
Casino licenses at December 31, 2015 and 2014 consist of the following:
December 31,
Amounts in thousands
2015
2014
Casino licenses
$ 4,131
$ 4,785
Less: accumulated amortization
(1,103)
(759)
Casino licenses, net
$ 3,028
$ 4,026
Casinos Poland
Casinos Poland currently has nine casino licenses, each with an original term of six years, which are reported as finite-lived intangible assets on the Company’s consolidated balance sheets. The Company impaired $0.2 million in the second quarter of 2014 related to the Casinos Poland casino licenses. Changes in the carrying amount of the Casinos Poland licenses are as follows:
Amounts in thousands
Casinos Poland
Balance – January 1, 2014
$ 2,245
Sosnowiec license impairment
(198)
Amortization
(527)
Effect of foreign currency translation
(236)
Balance – December 31, 2014
$ 1,284
Amortization
(421)
Effect of foreign currency translation
(133)
Balance -- December 31, 2015
$ 730
As of December 31, 2015 , estimated amortization expense for the CPL casino licenses over the next five years wa s as follows:
Amounts in thousands
2016
$ 348
2017
281
2018
88
2019
13
2020
0
$ 730
Such estimates do not reflect the impact of future foreign exchange rate changes or the renewal of the licenses. The weighted average period before the next renewal is 1.9 years.
Century Downs Racetrack and Casino
CDR currently has two licenses, one from the AGLC and one from the HRA. The licenses were issued in November 2013 pending final approval of the REC project from the AGLC. The AGLC granted the final approval for the licenses on March 19, 2015. The licenses are reported as an infinite lived intangible asset on the Company’s consolidated balance sheet. No impairment charges related to the CDR licenses have been recorded. Changes in the carrying amount of the CDR licenses are as follows:
Amounts in thousands
Century Downs
Balance – January 1, 2014
$ 2,991
Effect of foreign currency translation
(249)
Balance – December 31, 2014
$ 2,742
Effect of foreign currency translation
(444)
Balance -- December 31, 2015
$ 2,298</t>
  </si>
  <si>
    <t>Long-Term Debt</t>
  </si>
  <si>
    <t>Long-Term Debt [Abstract]</t>
  </si>
  <si>
    <t>7. LONG-TERM DEBT
In 2015, the Company began presenting deferred financing costs as a reduction to long-term debt on its consolidated balance sheets and, as a result, the presentation of long-term debt for the year ended December 31, 2014 has been adjusted. Long-term debt at December 31, 2015 and 2014 consisted of the following:
December 31, 2015
December 31, 2014
Amounts in thousands
Principal
Principal
Credit agreement - Bank of Montreal
$ 20,419
$ 16,383
Credit agreement - Casinos Poland
1,647
3,446
Credit facility - Casinos Poland
0
1,506
Capital leases - Casinos Poland
13
108
Financing obligation - CDR land lease
14,087
16,806
Capital leases - CDR
615
0
Total Principal
$ 36,781
$ 38,249
Deferred financing costs
(261)
(355)
Total long-term debt
$ 36,520
$ 37,894
Less current portion
(4,123)
(5,272)
Long-term portion
$ 32,397
$ 32,622
The consolidated weighted average interest rate on all Company debt was 8.21% for the year ended December 31, 2015 . In April 2015, the Company entered into two interest rate swap agreements to partially hedge the risk of future increases in the variable rate debt under the Company’s credit agreement with the Bank of Montreal (the “BMO Credit Agreement”). As of December 31, 2015, t he notional amount for each of the interest rate swap agreements wa s CAD 10.4 million ( $7.5 million based on the exchange rate in effect on December 31, 2015 ) at a Canadian Dollar Offered Rate (“CDOR”) of 3.92% and 3.89% , respectively. The interest rate swap agreements are not designated as hedges for accounting purposes. As a result, changes in fair value of the interest rate swaps are recognized in interest expense on the Company’s consolidated statement of earnings (loss). For the year ended December 31, 2015, t he Company pa id a floating interest rate on its remaining CAD 7.5 million ( $5.4 million based on the exchange rate in effect on December 31, 2015 ) in borrowings under th e BMO Credit Agreement and the interest rate wa s approximately 3.47% . For the year ended December 31, 2015, t he Company pa id a weighted average interest rate of 3.53% on its borrowings under the CPL loan agreements and 3.16% on its CDR lease agreements . The weighted average interest rate on all Company debt wa s higher than the interest rates of the BMO Credit Agreement, the weighted average interest of 3.53% on the CPL loan agreements and the 3.16% weighted average interest rate on the CDR lease agreements due to the CDR financing obligation, on which the Company pays a weighted average interest rate of 12.94% . See Note 12 for additional information on the interest rate swap agreements .
Credit Agreement – Bank of Montreal
In May 2012, the Company, through its Canadian subsidiaries, entered into the CAD 28.0 million credit agreement with the Bank of Montreal. On August 15, 2014, the Company, through its Canadian subsidiaries, entered into an amended and restated BMO Credit Agreement that increased the Company’s borrowing capacity to CAD 39.1 million. As of December 31, 2015 , the Company had borrowed CAD 33.9 million, of which the outstanding balance was CAD 28.3 million ( $20.4 million based on the exchange rate in effect on December 31, 2015 ) and the Company had approximately CAD 5.2 million ( $3.8 million based on the exchange rate in effect on December 31, 2015 ) available under the BMO Credit Agreement. The outstanding borrowings cannot be re-borrowed once they are repaid. The Company has used borrowings under the BMO Credit Agreement primarily to repay the Company’s mortgage loan related to the Edmonton property, pay for the additional 33.3% investment in CPL and pay for development costs related to CDR . The Company can also use the proceeds to pursue the development or acquisition of new gaming opportunities and for general corporate purposes. Borrowings bear interest at fixed rates or at BMO’s floating rate plus a margin. Any funds not drawn down under the BMO Credit Agreement are subject to standby fees ranging from 0.50% to 0.75% payable quarterly in arrears. Standby fees of less than CAD 0.1 million (less than $0.1 million based on the exchange rate in effect on December 31, 2015 ) were recorded as interest expense in the consolidated statement of earnings (loss) for the year ended December 31, 2015 . The BMO Credit Agreement has a term of five years through August 2019 and is guaranteed by the Company. The shares of the Company’s subsidiaries in Edmonton and Calgary and the Company’s 75% interest in CDR are pledged as collateral for the BMO Credit Agreement. The BMO Credit Agreement contains a number of financial covenants applicable to the Canadian subsidiaries, including restricting their incurrence of additional debt, a debt to EBITDA ratio, a fixed charge coverage ratio, maintenance of a CAD 28.0 million equity balance and a capital expenditure limit of CAD 2.0 million per year. The Company was in compli ance with all covenants of the BMO Credit Agreement as of December 31, 2015 .
Amortization expenses relating to deferred financing charges were $0.1 million for each of the years ended December 31, 2015 , 2014 and 2013 . These costs are included in interest expense in the consolidated statements of earnings (loss).
Casinos Poland
As of December 31, 2015 , CPL had debt totaling PLN 6.6 million ($1.7 million based on the exchange rate in effect on December 31, 2015 ) under two credit agreements and four capital lease agreements. CPL also had a credit facility whose term was extended from February 13, 2016 to February 11, 2018. There were no borrowings under the credit facility as of December 31, 2015.
The first credit agreement is with mBank (formerly known as BRE Bank). Under this agreement, CPL entered into a three year term loan in November 2013 at an interest rate of Warsaw Interbank Offered Rate (“WIBOR”) plus 1.75% . Proceeds from the loan were used to repay the balance of the Bank Pocztowy loan related to the CPL properties, invest in slot equipment and relocate the Company’s Poznan, Poland casino. As of December 31, 2015 , the amount outstanding was PLN 4.4 million ($1.1 million based on the exchange rate in effect on December 31, 2015 ). CPL has no further borrowing availability under the loan, and the loan matures in November 2016. The mBank credit agreement contains a number of financial covenants applicable to CPL, including covenants that restrict the incurrence of additional debt and require CPL to maintain debt ratios and a current liquidity ratio of 0.6 or higher. On March 26, 2015, CPL and mBank amended the credit agreement to lower the current liquidity ratio to 0.5 . CPL was in compli ance with all covenants of this mBank agreement as of December 31, 2015
The second credit agreement is also with mBank. Under this credit agreement, CPL entered into the three year term loan at an interest rate of WIBOR plus 1.70% . Proceeds from the loan were used to repay balances outstanding under a prior credit agreement that matured in September 2014 and to finance current operations. As of December 31, 2015 , the amount outstanding was PLN 2.1 million ($0.5 million based on the exchange rate in effect on December 31, 2015 ). CPL has no further borrowing availability under the loan and the loan matures in September 2017. The mBank credit agreement contains a number of financial covenants applicable to CPL, including covenants that restrict the incurrence of additional debt and require CPL to maintain debt ratios and a current liquidity ratio of 0.6 or higher. On March 26, 2015, CPL and mBank amended the credit agreement to lower the current liquidity ratio to 0.5 . CPL was in compli ance with all covenants of this mBank agreement as of December 31, 2015
The credit facility i s a short-term line of credit with BPH Bank used to finance current operations . In February 2016, the term of the short-term line of credit was extended from February 13, 2016 to February 11, 2018. The extended line of credit bears the same interest rate of WIBOR plus 1.85% with a borrowing capacity of PLN 13.0 million, of which PLN 2.0 million can only be used to secure bank guarantees. The BPH Bank line of credit is secured by a building owned by CPL in Warsaw, Poland. As of December 31, 2015 , there was no outstanding amount on the credit facility, and CPL had approximately PLN 11.0 million ($2.8 million based on the exchange rate in effect on December 31, 2015 ) available under the agreement .
CPL’s remaining debt consists of four capital lease agreements for various vehicles. As of December 31, 2015 , the amount outstanding was PLN 0.1 million (less than $0.1 million based on the exchange rate in effect on December 31, 2015 ).
In addition, under Polish gaming law, CPL is required to maintain PLN 3.6 million in the form of deposits or bank guarantees for payment of casino jackpots and gaming tax obligations. mBank issued guarantees to CPL for this purpose totaling PLN 3.6 million ($0.9 million based on the exchange rate in effect as of December 31, 2015 ). The mBank guarantees are secured by land owned by CPL in Kolbaskowo, Poland and terminate on October 31, 2019. In addition, CPL is required to maintain deposits or provide bank guarantees for payment of additional prizes and giveaways at the casinos. The amount of these deposits varies depending on the value of the prizes. CPL maintained $0.2 million in deposits for this purpose as of December 31, 2015 .
Century Downs Racetrack and Casino
As of December 31, 2015, CDR had debt totaling CAD 20.4 million ( $14.7 million based on the exchange rate in effect on December 31, 2015). The debt includes CDR’s land lease and four capital lease agreements.
CDR’s land lease is a financing obligation to the Company. Prior to the Company’s acquisition of its ownership interest in CDR, CDR sold a portion of land on which the REC project is located and then entered into an agreement to lease back a portion of the land sold. The Company accounts for the lease using the financing method by accounting for the land subject to lease as an asset and the lease payments as interest on the financing obligation. Under the land lease, CDR has four options to purchase the land. The first option is July 1, 2023. Due to the nature of the CDR land lease financing obligation, there are no principal payments due until the Company exercises its option to purchase the land. Lease payments are applied to interest only, and any change in the outstanding balance of the financing obligation relates to foreign currency translation. As of December 31, 2015 , the outstanding balance on the financing obligation was CAD 19.5 million ($14.1 million based on the exchange rate in effect on December 31, 2015 ) and the implicit interest rate was 10.0% .
CDR’s remaining debt consists of four capital lease agreements for equipment used in the operation of CDR. As of December 31, 2015, the amount outstanding was CAD 0.9 million ( $0.6 million based on the exchange rate in effect on December 31, 2015).
As of December 31, 2015 , scheduled maturities related to long-term debt we re as follows:
Amounts in thousands
Bank of Montreal
Century Downs
Casinos Poland
Total
2016
$ 2,447
$ 244
$ 1,432
$ 4,123
2017
2,447
257
228
2,932
2018
2,447
74
0
2,521
2019
13,078
24
0
13,102
2020
0
9
0
9
Thereafter
0
14,094
0
14,094
Total
$ 20,419
$ 14,702
$ 1,660
$ 36,781</t>
  </si>
  <si>
    <t>Other Balance Sheet Captions</t>
  </si>
  <si>
    <t>Other Balance Sheet Captions [Abstract]</t>
  </si>
  <si>
    <t>8. OTHER BALANCE SHEET CAPTIONS
Accrued liabilities include the following as of December 31, 2015 and 2014:
December 31,
Amounts in thousands
2015
2014
Accrued commissions (AGLC)
$ 1,552
$ 1,012
Progressive slot &amp; table liability
917
1,335
Player point liability
708
891
Deposit liability
533
979
Other accrued liabilities
1,909
2,600
Total
$ 5,619
$ 6,817
Accrued commissions (AGLC) include the portion of slot machine net sales and table games win owed to the AGLC as of December 31, 2015 and 2014 .
Taxes payable include the following as of December 31, 2015 and 2014 :
December 31,
Amounts in thousands
2015
2014
Accrued property taxes
$ 1,041
$ 1,042
Gaming taxes payable
2,675
3,212
Other taxes payable
655
545
Total
$ 4,371
$ 4,799</t>
  </si>
  <si>
    <t>Shareholder's Equity</t>
  </si>
  <si>
    <t>Shareholders' Equity [Abstract]</t>
  </si>
  <si>
    <t>Shareholders' Equity</t>
  </si>
  <si>
    <t xml:space="preserve">9. SHAREHOLDERS’ EQUITY
In March 2000, the Company’s board of directors approved a discretionary program to repurchase the Company’s outstanding common stock. In November 2009, the Company’s board of directors increased the amount available to be repurchased to $ 15.0 million. The Company did not repurchase any shares of its common stock during 2015 and 2014 . The total remaining authorization under the repurchase program was $ 14.7 million as of December 31, 2015 . The repurchase program has no set expiration or termination date.
The Company has not declared or paid any dividends. Declaration and payment of dividends, if any, in the future will be at the discretion of the board of directors. At the present time, the Company intends to use any earnings that may be generated to finance the growth of its business.
The Company does not have any minimum capital requirements related to its status as a U.S. corporation in the state of Delaware. </t>
  </si>
  <si>
    <t>Stock-Based Compensation</t>
  </si>
  <si>
    <t>Stock-Based Compensation [Abstract]</t>
  </si>
  <si>
    <t>10. STOCK-BASED COMPENSATION
The board of directors of the Company adopted an Employees’ Equity Incentive Plan (the “EEIP”) in April 1994. The EEIP expired in April 2004. All outstanding options from the EEIP have been issued and the Company no longer administers the plan. Stockholders of the Company approved a new equity incentive plan (as amended, the “2005 Plan”) at the 2005 annual meeting of stockholders. The 2005 Plan expired in June 2015. There are options issued under the 2005 Plan that remain outstanding. The 2005 Plan provide d for the grant of awards to eligible individuals in the form of stock, restricted stock, stock options, performance units or other stock-based awards, all as defined in the 2005 Plan. The 2005 Plan provide d for the issuance of up to 2,000,000 shares of common stock to eligible individuals through the various forms of permitted awards. The Company was not permitted to issue stock options at an exercise price lower than fair market value at the date of grant. All stock options were required to have an exercise period not to exceed ten years. Through December 31, 2015 , the Company ha d granted, under the 2005 Plan, awards of incentive stock option s and non-qualified stock options , all of which had exercise price s that were not less than the fair market value at the date of grant. Options granted have six -month, one -year, three -year or four -year vesting periods. Through December 31, 2015 , the Company had issued all outstanding options at market value as of the date of the grant. Any committee as delegated by the board of directors has the power and discretion to, among other things, prescribe the terms and conditions for the exercise of, or modification of, any outstanding awards in the event of merger, acquisition or any other form of acquisition other than a reorganization of the Company under the United States Bankruptcy Code or liquidation of the Company. The 2005 Plan also allows limited transferability of any stock options to legal entities that are 100 % owned or controlled by the optionee or to the optionee’s family trust.
Stock Options
Activity in the Company’s stock-based compensation plan for employee stock options was as follows:
Option Shares
Weighted-Average Exercise Price
Weighted-Average Remaining Contractual Term
Options Exercisable
Weighted-Average Exercise Price
Outstanding at January 1, 2013
919,848
$ 2.94
1.58
895,348
$ 2.96
Granted
0
0.00
Exercised*
(849,210)
2.93
Cancelled or forfeited
0
0.00
Outstanding at December 31, 2013
70,638
$ 3.03
5.40
56,638
$ 3.21
Granted
1,365,000
5.05
Exercised**
(3,296)
0.91
Cancelled or forfeited
(2,500)
9.00
Outstanding at December 31, 2014
1,429,842
$ 4.95
9.74
406,092
$ 4.71
Granted
0
0.00
Exercised***
(38,206)
4.30
Cancelled or forfeited
0
0.00
Outstanding at December 31, 2015
1,391,636
$ 4.97
8.77
709,136
$ 4.90
* 849,210 options were exercised and 249,647 shares were issued through net share settlement in 2013 , and as a result there was no cash consideration or intrinsic value for the options.
** 3,296 options were exercised for cash consideration of $3,000 in 2014. The intrinsic value of the options exercised was $19,000 .
*** 6,956 options were exercised for cash considerations of $6,390 in 2015. The intrinsic value of the options exercised was $35,747 . In addition, 31,250 options were exercised and 9,820 sh ares were issued through net share settlement in 2015 , as a result there was no cash consideration or intrinsic value for the options.
The following table summarizes information about employee stock options outstanding and exercisable at December 31, 2015 :
Dollar amounts in thousands
Options Outstanding
Options Exercisable
Intrinsic Value of Options Outstanding
Intrinsic Value of Options Exercisable
Weighted-Average Life of Options Outstanding (1)
Weighted-Average Life of Options Exercisable (1)
Exercise Price:
$0.91
4,274
4,274
$ 29
$ 29
2.9
2.9
$0.93
8,612
8,612
59
59
2.9
2.9
$2.30
35,000
35,000
192
192
4.4
4.4
$5.05
1,333,750
651,250
3,641
1,778
9.0
9.0
$9.00
10,000
10,000
0
0
1.5
1.5
1,391,636
709,136
$ 3,921
$ 2,058
8.8
8.5
(1) In years
The aggregate intrinsic value represents the difference between the Company’s closing stock price of $ 7.78 per sh are as of December 31, 2015 and the exercise price multiplied by the number of options outstanding or exercisable as of that date.
Activity in the Company’s stock-based compensation plan for non-vested employee stock options was as follows:
Options
Weighted-Average Grant Date Fair Value
Nonvested at January 1, 2013
24,500
$ 1.28
Granted
0
0.00
Vested
(10,500)
1.28
Forfeited
0
0.00
Nonvested at December 31, 2013
14,000
$ 1.19
Granted
1,365,000
2.62
Vested
(355,250)
2.56
Forfeited
0
0.00
Nonvested at December 31, 2014
1,023,750
$ 2.62
Granted
0
0.00
Vested
(341,250)
2.55
Forfeited
0
0.00
Nonvested at December 31, 2015
682,500
$ 2.55
The total fair value for options vested was $0.9 million and less than $0.1 million for the years ended December 31, 2015 and 2014, respectively .
As of December 31, 2015 , there were 113,750 options outstanding to independent directors of the Company with a weighted-average exercise price of $5.94 . During 2015, independent directors exercise d 16,250 options for cash consideration of $83,563 and an intrinsic value of $17,925 .
The weighted-average fair value of options granted are estimated on the date of grant using the Black-Scholes option pricing model with the following assumptions:
Assumptions for 2013 Awards
Weighted-average risk-free interest rate
1.31%
Weighted-average expected life
5.4 yrs
Weighted-average expected volatility
63.6%
Weighted-average expect dividends
$0
Forfeiture rate
0%
Assumptions for 2014 Awards
Weighted-average risk-free interest rate
1.68%
Weighted-average expected life
4.4 yrs
Weighted-average expected volatility
62.3%
Weighted-average expect dividends
$0
Forfeiture rate
0%
No options were granted in 2015. The Company recorded stock-based compensation expense of $1.6 million, $1.0 million, and less than $0.1 million for the year ended December 31, 2015, 2014 and 2013, respectively. This amount is included in general and administrative expenses.
At December 31, 2015 , there was $ 1.1 million of total unrecognized compensation expense related to unvested stock options. The cost is expected to be recognized over a weighted-average period of 1.6 yea rs.</t>
  </si>
  <si>
    <t>Income Taxes</t>
  </si>
  <si>
    <t>Income Taxes [Abstract]</t>
  </si>
  <si>
    <t>11. INCOME TAXES
The Company’s provision for income taxes is summarized as follows:
For the year
Amounts in thousands
ended December 31,
2015
2014
2013
U.S. Federal - Current
$ 84
$ (13)
$ 25
U.S. Federal - Deferred
0
0
0
Provision for U.S. federal income taxes
$ 84
$ (13)
$ 25
Foreign - Current
$ 3,056
$ 1,931
$ 1,616
Foreign - Deferred
(1,305)
(411)
(348)
Provision for foreign income taxes
1,751
1,520
1,268
Total provision for income taxes
$ 1,835
$ 1,507
$ 1,294
The Company’s effective income tax rate differs from the statutory federal income tax rate as follows:
Amounts in thousands
2015
2014
2013
U.S. Federal income tax statutory rate 34.0%
34.0%
34.0%
Foreign income taxes (17.5%)
68.0%
(18.5%)
Equity in Polish investment 0.0%
0.0%
(5.4%)
State income tax (net of federal benefit) 0.0%
(15.0%)
(0.3%)
Meals, entertainment, gifts &amp; giveaways 1.0%
38.7%
1.8%
Statutory to GAAP adjustments, including foreign currency (1.2%)
(283.9%)
(3.0%)
Valuation allowance (15.8%)
532.4%
5.7%
Unrecognized tax benefit 4.1%
0.0%
0.0%
Stock options 3.6%
0.0%
0.0%
Tax authority audit adjustment 3.4%
0.0%
0.0%
Permanent and other items 0.4%
(14.6%)
3.3%
Total provision for income taxes 12.0%
359.7%
17.6%
The Company’s current year effective income tax rate was impacted due to a loss in the United States, as well as increased pre-tax income in Canada, Poland and Mauritius. The comparison of pre-tax income of $ 15.3 million for the year ended December 31, 2015, compared to pre-tax income of $0.4 million for the year ended December 31, 2014 should be considered when comparing tax rates year over year. The overall effective tax rate of 12.0% wa s partially driven by jurisdictions with losses that we re not offset by tax benefits as a result of valuation allowances recorded against such losses as well as the full release of the valuation allowance in Austria . A majority of the earnings recognized by the Company during the year ended December 31, 201 5 were from the Company’s properties in Canada. Based on permanent items and the impact of foreign currency exchange rates the earnings in the Company’s Canadian properties accounted for nearly 81% of the total tax expense recorded. There was no tax benefit recorded on the significant losses at the Company’s properties in the United States as those amounts are fully valued and no benefit can be recognized.
The Company records deferred tax assets and liabilities based on the difference between the financial statement and income tax basis of assets and liabilities using the enacted statutory tax rate in effect for the year these differences are expected to be taxable or reversed. Deferred income tax expenses or credits are based on the changes in the asset or liability from period to period. The recorded deferred tax assets are reviewed for impairment on a quarterly basis by reviewing the Company’s internal estimates for future taxable income.
The Company assesses the continuing need for a valuation allowance that results from uncertainty regarding its ability to realize the benefits of the Company’s deferred tax assets. The Company has a valuation allowance of $6.0 million on its U.S. deferred tax assets and a valuation allowance of $2.0 million on the deferred tax assets of one of its Canadian properties as of December 31, 2015 due to the uncertainty of future taxable income. During 2015, t he Company released its $1.5 million Austrian valuation allowance on CCE’s deferred tax assets resulting in a tax benefit . The Company analyzed the likelihood of future realization of its deferred tax assets, including recent cumulative earnings by taxing jurisdiction, expectations of future taxable income or loss, the amount of net operating loss carryforwards not subject to limitations, the number of periods it will take to realize the net operating loss carryforwards and other relevant factors. Based on this analysis, the Company concluded that its Austrian operations had attained a sustained level of profitability sufficient to reduce its valuation allowance in that jurisdiction. The ultimate realization of deferred income tax assets depends on generation of future taxable income in the jurisdictions where the assets are located during the periods in which those temporary differences become deductible. If the Company concludes that its prospects for the realization of its deferred tax assets are more likely than not , the Company will then reduce its valuation allowance as appropriate and credit income tax.
The Company’s deferred income taxes at December 31, 2015 and 2014 are summarized as follows:
Amounts in thousands
2015
2014
Deferred tax assets (liabilities) - U.S. Federal and state:
Deferred tax assets - current:
Accrued liabilities and other
$ 167
$ 184
Deferred tax (liabilities) - current:
Prepaid expenses
(153)
(157)
Valuation allowance
(163)
(179)
Net deferred tax (liabilities) - current
(149)
(152)
Deferred tax assets - non-current:
Amortization of goodwill for tax
368
421
Amortization of startup costs
232
275
Property and equipment
672
1,059
NOL carry forward
4,260
3,752
Accrued liabilities and other
444
409
Total deferred tax assets - non-current
5,976
5,916
Valuation allowance
(5,827)
(5,764)
Net deferred tax assets - non-current
149
152
Total deferred tax assets - U.S. federal and state
$ 0
$ 0
Deferred tax assets (liabilities) - foreign
Deferred tax assets - current:
NOL carryforward
$ 0
$ 0
Other
305
300
Deferred tax (liabilities) - current:
Other
0
0
Net deferred tax assets - current
305
300
Deferred tax assets - non-current:
Property and equipment
705
1,521
NOL carryforward
3,375
4,583
Tax credits
72
199
Accrued liabilities and other
478
1,329
Contingent liability
719
0
Exchange rate gain or (loss)
1,326
821
Deferred tax (liabilities) - non-current:
Property and equipment
(2,722)
(2,204)
Contingent liability
0
(985)
Exchange rate (loss)
(363)
0
Others
(396)
(230)
Valuation allowance
(1,990)
(5,129)
Net deferred tax assets (liabilities) - non-current
1,204
(95)
Total deferred tax assets - foreign
$ 1,509
$ 205
Net deferred tax assets
$ 1,509
$ 205
The Company has analyzed filing positions in all of the U.S. federal, state and foreign jurisdictions where it is required to file income tax returns, as well as all open tax years in these jurisdictions. The Company has identified its U.S. federal tax return, its state tax return in Colorado and its foreign tax returns in Canada, Poland and South Africa, where it previously owned and operated casinos, as “major” tax jurisdictions, as defined by the Code.
The Canadian Taxing Authority is currently conducting an income tax audit of CDR. The Company maintains a full valuation allowance on all tax attributes related to CDR and, as a result, any adjustment made by the taxing authority will have no net impact on the effective tax rate. The Canadian Taxing Authority is also conducting an audit of the Company’s Edmonton property. The Company does not maintain a valuation allowance related to Edmonton and, as a result, any adjustment by the taxing authority could have an impact on the effective tax rate.
The Company’s tax returns for the following periods are subject to examination:
Jurisdiction:
Periods
U.S. Federal
2007 - 2014
U.S. State - Colorado
2005 - 2014
Canada
2011 - 2014
South Africa
2009
Poland
2013 - 2014
Austria
2010 - 2014
The Company had income tax net operating loss carryforwards related to its domestic and international operations of approximately $26.3 million as of December 31, 2015. The Company had recorded $8.3 million of deferred tax assets related to the net operating loss carryforwards, excluding the impact of the adjustment of unrecognized tax benefits. The deferred tax assets expire as follows:
Amounts in thousands
2026 - 2030
$ 2,874
2031 - 2035
5,162
No expiration
222
Total deferred tax assets
$ 8,258
The Company believes it is more likely than not that the benefit from certain federal, state and foreign net operating loss carryforwards will not be realized. In recognition of this risk, we have provided a valuation allowance on the deferred tax assets related to the federal, state and foreign net operating loss carryforwards. If or when recognized, the tax benefits related to any reversal of the valuation allowance on deferred tax assets would be accounted for as a reduction of income tax. As of December 31, 2015, the Company had recorded $6.3 million in valuation allowances related to net operating loss deferred tax assets.
Certain net operating loss carryforwards in the Company’s filed income tax returns include unrecognized tax benefits. The deferred tax assets recognized for those net operating loss carryforwards are presented net of these unrecognized tax benefits.
As of December 31, 2015, the Company had undistributed foreign earnings of approximately $49.2 million that it considers indefinitely reinvested and , as of December 31, 2015 , the Company had not provided for taxes for these undistributed foreign earnings . Based on the Company’s capital, debt and liquidity position, there is no expected need for cash repatriation from foreign subsidiaries, and all cash held in foreign jurisdictions is considered permanently reinvested. These earnings could become subject to income taxes if they are remitted as dividends, are loaned to the Company or any of the Company’s subsidiaries located in the United States, or if the Company sells its stock in the foreign subsidiaries. However, the Company believes that any additional taxes could be offset, in part or in whole, by foreign tax credits.
The Company has recognized a $ 0.7 million tax liability for an uncertain tax position on foreign tax return s . This adjustment has been recorded as a component of taxes payable in the accompanying consolidated balance sheet as of December 31, 2015 . The Company may, from time to time, be assessed interest or penalties by major tax jurisdictions, although any such assessments historically have been minimal and immaterial to our financial results. The Company’s total amount of unrecognized tax benefit is summarized in the table below:
Amounts in thousands
2015
2014
Unrecognized tax benefit - January 1
$ 61
$ 146
Gross increases - tax positions in prior period
623
0
Gross decreases - tax positions in prior period
0
0
Gross increases - tax positions in current period
0
0
Settlements
0
0
Lapse of statute of limitations
0
(85)
Unrecognized benefit - December 31
$ 684
$ 61
The Company increased its unrecognized tax benefit in 2015. The increase relates to an out-of-period reclassification of a prior year valuation allowance to a current year unrecognized tax benefit. The Company recognizes interest accrued related to unrecognized tax benefits and penalties as income tax expense. Related to the unrecognized tax benefits noted above, the Company accrued penalties and interest of less than $0.1 million during 2015 and 2014. I n total, for each of the years ended December 31, 2015 and 2014 , the Company recognized a liability of less than $0.1 million. T he $0.7 million balance of unrecognized tax benefits , if recognized, would affect the effective tax rate .
The Company’s U.S. and foreign pre-tax income is summarized in the table below:
Amounts in thousands
2015
2014
2013
Income (loss) before taxes:
U.S.
$ (1,593)
$ (3,205)
$ (397)
Foreign
16,935
3,623
7,766
Total income before taxes
$ 15,342
$ 418
$ 7,369</t>
  </si>
  <si>
    <t>Fair Value Measurements and Derivative Instruments Reporting</t>
  </si>
  <si>
    <t>Fair Value Measurements and Derivative Instruments Reporting [Abstract]</t>
  </si>
  <si>
    <t xml:space="preserve">12. FAIR VALUE MEASUREMENTS AND DERIVATIVE INSTRUMENTS REPORTING
Fair Value Measurements
The Company follows fair value measurement authoritative accounting guidance for all assets and liabilities measured at fair value. That authoritative accounting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
Recurring Fair Value Measurements
The estimated fair value and basis of valuation of the Company’s financial liabilities that are measured at fair value on a recurring basis were as follows:
Amounts in thousands
December 31, 2015
Level 1
Level 2
Level 3
Interest rate swaps (1)
$ 0
$ (194)
$ 0
(1) See “Derivative Instruments Reporting” below for detailed information regarding the Company’s interest rate swaps.
The Company determines the fair value of its interest rate swap agreements based on the notional amount of the swaps and the forward rate CAD-CDOR curve provided by Bloomberg and zero-coupon Canadian spot rates as of the valuation date. The Company classifies these instruments as Level 2 because the inputs into the valuation model can be corroborated utilizing observable benchmark market rates at commonly quoted intervals. There were no recurring fair value measurements as of December 31, 2014.
Nonrecurring Fair Value Measurements
The Company applies the provisions of the fair value measurement standard to its non-recurring, non-financial assets and liabilities measured at fair value. During 2014, the Company determined that the fair value of the Sosnowiec leasehold improvements and casino license was zero based on the decision to suspend operations at the casino. As a result, $0.7 million was charged to operating costs and expenses during the year ended December 31, 2014. There were no assets or liabilities measured at fair value on a non-recurring basis as of December 31, 2015 and 2014 .
Long-Term Debt – The carrying value of the Company’s long-term debt approximates fair value because it bears interest at the lender’s variable rate for the debt related to the BMO Credit Agreement, the CPL credit agreements and CPL credit facility as of December 31, 2015 and December 31, 2014 . T he estimated fair values of the outstanding balances under the BMO Credit Agreement and CPL debt are designated as Level 2 measurements in the fair value hierarchy due to quoted prices in active markets for similar liabilities.
Other Estimated Fair Value Measurements – The estimated fair values of other assets and liabilities, such as cash and cash equivalents, accounts receivable, inventory, accrued payroll and accounts payable, have been determined to approximate carrying value based on the short-term nature of those financial instruments. As of December 31, 2015 and 2014, the Company had no cash equivalents.
Derivative Instruments Reporting
As of April 2015, the Company began using interest rate swaps to mitigate the risk of variable interest rates under its BMO Credit Agreement. As of December 31, 2015 , the Company had two interest rate swap agreements, each with a notional amount of CAD 10.4 million ( $7.5 million based on the exchange rate in effect on December 31, 2015 ) at a fixed CDOR rate of 3.92% and 3.89% , respectively, which were not designated as accounting hedges. These interest rate swaps reset monthly and expire on August 15, 2019. The difference to be paid or received under the terms of the interest rate swap agreements is accrued as interest rates change and recognized as an adjustment to interest expense for the related debt. Changes in the variable interest rates to be paid or received pursuant to the terms of the interest rate swap agreements are recognized in interest expense on the Company’s consolidated statement of earnings (loss). The following table summarizes the location and effects of derivative instruments i n the consolidated statements of earnings (loss) for the year ended December 31, 2015 .
Amounts in thousands
Derivatives not designated as
Income Statement
For the year ended December 31,
ASC 815 hedges
Classification
2015
2014
2013
Interest Rate Swaps
Interest Expense
$ 651
$ 0
$ 0
There were no derivative instruments for the years ended December 31, 2014 and 2013.
The following table summarizes the location and fair value amounts of the Company’s derivative instruments in the consolidated balance sheets.
Amounts in thousands
As of December 31, 2015
Derivatives not designated as ASC 815 hedges
Balance Sheet Classification
Gross Recognized Liabilities
Gross Amounts Offset
Net Recognized Fair Value Liabilities
Derivative liabilities:
Interest rate swaps - current
Accrued liabilities
$ (86)
$ 0
$ (86)
Interest rate swaps - non-current
Taxes payable and other
(108)
0
(108)
Total derivative liabilities
$ (194)
$ 0
$ (194)
There were no derivative instruments as of December 31, 2014. </t>
  </si>
  <si>
    <t>Segment and Geographic Information</t>
  </si>
  <si>
    <t>Segment and Geographic Information [Abstract]</t>
  </si>
  <si>
    <t>13. SEGMENT AND GEOGRAPHIC INFORMATION
The Company reports its financial performance in three reportable segments based on the geographical locations in which its casinos operate: the United States, Canada and Poland. Operating segments are aggregated within reportable segments based on their similar economic characteristics, types of customers, types of services and products provided, the regulatory environments in which they operate, and their management and reporting structure. The Company’s casino properties provide gaming, hotel accommodations, dining facilities and other amenities to the Company’s customers. The Company’s operations related to concession, management and consulting agreements and certain other corporate and management operations have not been identified as separate reportable segments; therefore, these operations are included in Corporate and Other in the following segment disclosures to reconcile to consolidated results. All significant intercompany transactions are eliminated in consolidation.
The table below provides information about the aggregation of the Company’s operating segments into reportable segments:
Reportable Segment
Operating Segment
Canada
Century Casino &amp; Hotel - Edmonton
Canada
Century Casino Calgary
Canada
Century Downs Racetrack and Casino
United States
Century Casino &amp; Hotel – Central City
United States
Century Casino &amp; Hotel – Cripple Creek
Poland
Casinos Poland
Corporate and Other
Cruise Ships &amp; Other
Corporate and Other
Corporate Other
The Company’s chief operating decision maker is a management function comprised of two individuals. These two individuals are the Company’s Co-Chief Executive Officers. The Company’s chief operating decision makers and management utilize Adjusted EBITDA as a primary profit measure for its reportable segments. Adjusted EBITDA is a non-GAAP measure defined as net earnings (loss) before interest expense (income), net, income taxes (benefit), depreciation, amortization, non-controlling interest (earnings) losses and transactions, pre-opening expenses, acquisition costs, non-cash stock-based compensation charges, asset impairment costs, (gain) loss on disposition of fixed assets, discontinued operations, (gain) loss on foreign currency transactions and other, gain on business combination and certain other one-time items such as the consideration for the early termination of the concession agreements with Oceania and Regent. Intercompany transactions consisting primarily of management and royalty fees and interest, along with their related tax effects, are excluded from the presentation of net earnings (loss) and Adjusted EBITDA reported for each segment. Non-cash stock-based compensation expense is presented under Corporate and Other in the tables below as the expense is not allocated to reportable segments when reviewed by the Company’s chief operating decision makers.
The following summaries provide information regarding the Company’s segment information for the years ended December 31 2015, 2014 and 2013:
Amounts in thousands
For the year ended December 31, 2015
Canada
United States
Poland
Corporate and Other
Consolidated
Net operating revenue (1)
$ 45,900
$ 28,438
$ 52,208
$ 7,885
$ 134,431
Net earnings (loss) attributable to Century Casinos, Inc. shareholders
$ 7,819
$ 2,381
$ 2,899
$ (1,192)
$ 11,907
Interest expense (income), net
3,160
1
129
(13)
3,277
Income taxes (benefit)
2,110
1,461
1,136
(2,872)
1,835
Depreciation and amortization
2,472
2,558
2,571
398
7,999
Non-controlling interests
152
0
1,448
0
1,600
Non-cash stock-based compensation
0
0
0
1,641
1,641
(Gain) loss on foreign currency transactions and other
(685)
0
(1,444)
3
(2,126)
Loss on disposition of fixed assets
11
0
341
30
382
Acquisition costs
0
0
0
0
0
Preopening expenses
345
0
0
0
345
Other one-time (income) costs (2)
0
0
0
(3,365)
(3,365)
Adjusted EBITDA
$ 15,384
$ 6,401
$ 7,080
$ (5,370)
$ 23,495
Long-lived assets
$ 64,985
$ 52,431
$ 12,431
$ 1,735
$ 131,582
Capital expenditures
$ 15,637
$ 1,580
$ 1,251
$ 407
$ 18,875
(1)
Net operating revenue for Corporate and Other primarily relates to the Company’s cruise ship operations, including the $3.4 million in net operating revenue recognized in connection with the termination of the concession agreements with Oceania and Regent .
(2)
Other one-time (income) costs for Corporate and Other were attributable to the termination of the Oceania and Regent concession agreements .
Amounts in thousands
For the year ended December 31, 2014
Canada
United States
Poland
Corporate and Other
Consolidated
Net operating revenue (1)
$ 34,599
$ 26,707
$ 51,191
$ 7,551
$ 120,048
Net earnings (loss) attributable to Century Casinos, Inc. shareholders
$ 6,446
$ 1,283
$ (112)
$ (6,385)
$ 1,232
Interest expense (income), net
2,473
1
319
(37)
2,756
Income taxes (benefit)
1,971
786
25
(1,275)
1,507
Depreciation and amortization
1,910
2,419
2,839
667
7,835
Non-controlling interests
(2,267)
0
(54)
0
(2,321)
Non-cash stock-based compensation
0
0
0
1,028
1,028
(Gain) loss on foreign currency transactions and other
(193)
0
(342)
18
(517)
Loss on disposition of fixed assets
2
39
587
3
631
Acquisition costs
115
0
0
266
381
Other one-time (income) costs (2)
(103)
0
421
0
318
Adjusted EBITDA
$ 10,354
$ 4,528
$ 3,683
$ (5,715)
$ 12,850
Long-lived assets
$ 53,870
$ 63,246
$ 15,120
$ 2,391
$ 134,627
Capital expenditures
$ 11,190
$ 834
$ 2,742
$ 1,331
$ 16,097
(1)
Net operating revenue for Corporate and Other primarily relates to the Company’s cruise ship operations.
(2)
Other one-time (income) costs for Canada were insurance proceeds received and for Poland were the costs associated with relocating the Poznan casino to Hotel Andersia and the write-off of the Sosnowiec casino license .
Amounts in thousands
For the year ended December 31, 2013
Canada
United States
Poland
Corporate and Other
Consolidated
Net operating revenue (1)
$ 33,749
$ 29,193
$ 34,817
$ 6,829
$ 104,588
Net earnings (loss) attributable to Century Casinos, Inc. shareholders
$ 5,670
$ 2,229
$ 12
$ (1,730)
$ 6,181
Interest expense (income), net
584
0
374
(48)
910
Income taxes (benefit)
1,643
1,365
145
(1,859)
1,294
Depreciation and amortization
1,948
2,225
1,903
523
6,599
Non-controlling interests
(112)
0
6
0
(106)
Non-cash stock-based compensation
0
0
0
33
33
(Gain) loss on foreign currency transactions and other
(41)
0
(204)
(73)
(318)
Loss on disposition of fixed assets
3
24
505
38
570
Acquisition costs
0
0
0
49
49
Other one-time (income) costs (2)
(57)
0
8
(2,478)
(2,527)
Adjusted EBITDA
$ 9,638
$ 5,843
$ 2,749
$ (5,545)
$ 12,685
Long-lived assets
$ 54,859
$ 57,957
$ 18,091
$ 1,732
$ 132,639
Capital expenditures
$ 692
$ 1,405
$ 1,093
$ 1,555
$ 4,745
(1)
Net operating revenue for Corporate and Other primarily relates to the Company’s cruise ship operations.
(2)
Other one-time (income) costs for Canada were insurance proceeds, for Poland was an impairment of long-lived assets and for Corporate and Other were attributable to the gain on bargain purchase recorded for the additional 33.3% ownership interest in CPL and the 15% ownership interest in CDR.</t>
  </si>
  <si>
    <t>Commitments, Contingencies And Other Matters</t>
  </si>
  <si>
    <t>Commitments, Contingencies And Other Matters [Abstract]</t>
  </si>
  <si>
    <t>14. COMMITMENTS, CONTINGENCIES AND OTHER MATTERS
Litigation – From time to time, the Company is subject to various legal proceedings arising from normal business operations. The Company does not expect the outcome of such proceedings, either individually or in the aggregate, to have a material effect on its financial position, cash flows or results of operations, except for the proceedings involving the Polish Internal Revenue Service (“Polish IRS”) described below.
Casinos Poland
In March 2011, the Polish IRS began conducting a series of tax audits of CPL to review the calculation and payment of personal income tax by CPL employees. Based on the March 2011 audit, the Polish IRS concluded that CPL should calculate, collect and remit to the Polish IRS personal income tax on tips received by CPL employees from casino customers for the periods from December 1, 2007 to December 31, 2008, January 1, 2009 to December 31, 2009 and January 1, 2011 to January 31, 2011.
After proceedings with the Polish IRS, the Director of the Tax Chamber in Warsaw upheld the decision of the Polish IRS in November 2012 for review of the period from January 1, 2011 to January 31, 2011. CPL paid PLN 0.1 million (less than $0.1 million) to the Polish IRS for taxes and interest owed resulting from the decision. CPL appealed the decision to the Regional Administrative Court in Warsaw in December 2012. In September 2013, the Regional Administrative Court in Warsaw denied CPL’s appeal. CPL appealed the decision to the Supreme Administrative Court and received an oral decision on March 9, 2016. The court found in favor of the Polish IRS. CPL expects to receive the written decision from the court within the next several weeks. As previously disclosed, CPL paid the Polish IRS for the taxes and interest owed from this decision in December 2012.
After further proceedings and appeals between CPL and the Polish IRS, the Director of the Tax Chamber in Warsaw also upheld the decision of the Polish IRS in December 2013 for review of the period from December 1, 2007 to December 31, 2008. CPL paid PLN 3.5 million ( $1.2 million) to the Polish IRS for taxes and interest owed resulting from the decision. CPL appealed the decision to the Voivodship Administrative Court. In January 2014, the Voivodship Administrative Court denied CPL’s appeal. CPL appealed the decision to the Supreme Administrative Court on December 19, 2014 and received an oral decision on March 9, 2016. The court found in favor of the Polish IRS. CPL expects to receive the written decision from the court within the next several weeks. As previously disclosed, CPL paid the Polish IRS for the taxes and interest owed from this decision in December 2013.
After further proceedings and appeals with the Polish IRS, the Director of the Tax Chamber in Warsaw also upheld the decision of the Polish IRS in December 2014 for review of the period from January 1, 2009 to December 31, 2009. CPL paid PLN 2.8 million ( $0.9 million) to the Polish IRS for taxes and interest owed resulting from the decision. CPL appealed the decision to the Voivodship Administrative Court in January 2015 and received an oral decision in October 2015. The court found in favor of CPL on the procedural grounds that the prior tax proceedings were not conducted by the appropriate tax authority. However, the court also found that CPL’s tax records for 2009 remain open for audit by a different tax authority. CPL appealed the decision to the Supreme Administrative Court in December 2015 and expects a decision in 2018.
The statute of limitations for the Polish IRS to begin a tax audit is five years. The statute of limitations for the period from January 1, 2010 to December 31, 2010 ended on December 31, 2015 and as a result the Company has adjusted the liability to remove the estimated taxes accrued for the 2010 tax year. The adjustment reduced the contingent liability by PLN 3.4 million ( $0.9 million). The adjustment was recorded as gain on foreign currency transactions and other on the Company’s consolidated statement of earnings (loss) for the year ended December 31, 2015. The balance of the potential liability on the Company’s consolidated balance sheet for all open periods as of December 31, 2015 is estimated at PLN 8.6 million ( $2.2 million based on the exchange rate in effect on December 31, 2015).
Management is assessing the impact of the outcome of the decisions relating to the Polish IRS tax audits for December 1, 2007 to December 31, 2008 and January 1, 2011 to January 31, 2011 as it relates to future tax years that have not been audited. The impact may be material to the Company’s consolidated financial statements.
Employee Benefit Plans – The Company provides its employees in Colorado with a 401(k) Savings and Retirement Plan (the “401K Plan”). The 401K Plan allows eligible employees to make tax-deferred cash contributions that are matched on a discretionary basis by the Company up to a specified level. Participants become fully vested in employer contributions over a six -year period. Effective January 1, 2012, the Company reinstated matching contributions that were suspended on December 1, 2008. For each of the years ended December 31, 2015, 2014 and 2013 , the Company contributed less than $ 0.1 million to the 401K Plan.
The Company provides its employees in Canada with two registered retirement plans: the Registered Savings Plan and Registered Pension Plan (“RSP and RPP Plans”). The RSP and RPP Plans allow eligible employee to make tax-deferred cash contributions that are matched on a discretionary basis by the Company up to a specified level. Participants of the RPP Plan become fully vested in employer contributions over a two -year period and participants of the RSP Plan become fully vested in employer contributions immediately. The Company contributed $ 0.1 million to the RSP and RPP Plans during each of the years ended December 31, 2015, 2014 and 2013 .
Casinos Poland is required to contribute 20% of its employees’ salaries to Zaklad Ubezpieczen Spoleczynch (“ZUS”). ZUS is responsible for collecting and distributing social insurance in Poland. Casinos Poland contributed $1.2 million, $1.5 million and $1.0 million to ZUS during the years ended December 31, 2015, 2014 and 2013, respectively.
Operating Lease Commitments – The Company has entered into certain noncancelable operating leases for real property and equipment. Rental expenses, including month-to-month rentals, were $ 0.9 million, $0.8 million, and $0.8 million for the years ended December 31, 2015, 2014 and 2013, respectively .
Following is a summary of operating lease commitments over the next five years :
Amounts in thousands
2016
$ 217
2017
188
2018
144
2019
125
2020
111
Total
$ 785</t>
  </si>
  <si>
    <t>Transactions With Related Parties</t>
  </si>
  <si>
    <t>Transactions With Related Parties [Abstract]</t>
  </si>
  <si>
    <t xml:space="preserve">15. TRANSACTIONS WITH RELATED PARTIES
The Company has entered into separate management agreements with Flyfish Management and Consulting AG (“Flyfish”), a management company controlled by Erwin Haitzmann’s family trust/foundation, and with Focus Lifestyle &amp; Entertainment AG (“Focus”), a management company controlled by Peter Hoetzinger’s family trust/foundation, to secure the services of each officer and related management company. Both Co CEOs are responsible for planning, directing, and controlling the activities of the Company. Included in the consolidated statements of earnings (loss) are charges from both Flyfish and Focus for a total of $ 0.7 million for each of the years ended December 31, 2015, 2014 and 2013 . </t>
  </si>
  <si>
    <t>Unaudited Summarized Quarterly Data</t>
  </si>
  <si>
    <t>Unaudited Summarized Quarterly Data [Abstract]</t>
  </si>
  <si>
    <t>16. UNAUDITED SUMMARIZED QUARTERLY DATA
Summarized quarterly financial data for 2015 and 2014 are as follows:
For the year ended December 31, 2015
Amounts in thousands, except for per share information:
1st Quarter
2nd Quarter (1)
3rd Quarter
4th Quarter
Net operating revenue
$ 30,405
$ 37,875
$ 33,526
$ 32,627
Earnings from operations
2,100
7,839
4,082
2,472
Net earnings
1,497
7,619
3,139
1,254
Net earnings attributable to Century Casinos, Inc. shareholders
1,845
6,597
2,728
739
Basic earnings per share:
Earnings from continuing operations
$ 0.09
$ 0.32
$ 0.17
$ 0.10
Net earnings attributable to Century Casinos, Inc. shareholders
$ 0.08
$ 0.27
$ 0.11
$ 0.03
Diluted earnings per share:
Earnings from continuing operations
$ 0.09
$ 0.32
$ 0.17
$ 0.09
Net earnings attributable to Century Casinos, Inc. shareholders
$ 0.08
$ 0.27
$ 0.11
$ 0.03
For the year ended December 31, 2014
Amounts in thousands, except for per share information:
1st Quarter
2nd Quarter (2)
3rd Quarter
4th Quarter
Net operating revenue
$ 29,110
$ 31,555
$ 28,123
$ 31,259
Earnings from operations
983
322
715
639
Net earnings (loss)
226
(716)
81
(679)
Net earnings (loss) attributable to Century Casinos, Inc. shareholders
510
156
796
(230)
Basic earnings (loss) per share:
Earnings from continuing operations
$ 0.04
$ 0.01
$ 0.03
$ 0.03
Net earnings (loss) attributable to Century Casinos, Inc. shareholders
$ 0.02
$ 0.01
$ 0.03
$ (0.01)
Diluted earnings (loss) per share:
Earnings from continuing operations
$ 0.04
$ 0.01
$ 0.03
$ 0.03
Net earnings (loss) attributable to Century Casinos, Inc. shareholders
$ 0.02
$ 0.01
$ 0.03
$ (0.01)
(1)
In April 2015, operations began at CDR’s casino and racetrack. In June 2015, the Company recorded $3.4 million in net operating revenue and net earnings from the consideration for the early termination of its Oceania and Regent concession agreements.
(2)
In April 2013, the Company purchased an additional 33.3% ownership interest in CPL and began consolidating CPL as a majority-owned subsidiary for which it has a controlling financial interest. The Company recorded a gain on bargain purchase of $2.1 million associated with the purchase .</t>
  </si>
  <si>
    <t>Subsequent Events</t>
  </si>
  <si>
    <t>Subsequent Events [Abstract]</t>
  </si>
  <si>
    <t xml:space="preserve">17. SUBSEQUENT EVENTS
The Company evaluated subsequent events and reflect accounting and disclosure requirements related to material subsequent events in its consolidated financial statements and related notes. The Company did not identify any material subsequent events impacting its financial statements in this report. </t>
  </si>
  <si>
    <t>Significant Accounting Policies (Policy)</t>
  </si>
  <si>
    <t>Principles Of Consolidation</t>
  </si>
  <si>
    <t xml:space="preserve">Principles of Consolidation – The accompanying consolidated financial statements include the accounts of the Company and its wholly-owned subsidiaries. The Company also consolidates CPL, CDR and CBS as majority owned subsidiaries for which the Company has a controlling interest. The portion of CPL, CDR and CBS that are not wholly-owned are reflected as non-controlling interests in the accompanying consolidated financial statements. All intercompany transactions and balances have been eliminated. </t>
  </si>
  <si>
    <t>Use Of Estimates</t>
  </si>
  <si>
    <t xml:space="preserve">Use of Estimates – The preparation of financial statements in conformity with accounting principles generally accepted in the United States requires management to make estimates and assumptions that affect the reported amount of assets and liabilities, the disclosure of contingent assets and liabilities at the date of the financial statements, and the reported amounts of revenue and expenses during the reporting period. Actual results could differ materially from those estimates. </t>
  </si>
  <si>
    <t>Recently Issued Accounting Pronouncement</t>
  </si>
  <si>
    <t xml:space="preserve">Recently Issued Accounting Pronouncements – In May 2014, the Financial Accounting Standards Board (“FASB”) issued Accounting Standards Update (“ASU”) No. 2014-09, Revenue from Contracts with Customers (“ASU 2014-09”). The objective of ASU 2014-09 is to clarify the principles for recognizing revenue and to develop a common revenue standard for accounting principles generally accepted in the United States of America (“US GAAP”) and International Financial Reporting Standards. ASU 2014-09 is effective for fiscal years, and interim periods within those years, beginning after December 15, 2016; provided, however, that in August 2015, the FASB issued ASU 2015-14, Revenue from Contracts with Customers: Deferral of the Effective Date (“ASU 2015-14”), which deferred the effective date of ASU 2014-09 for one year. ASU 2015-14 is effective for fiscal years and interim periods beginning after December 15, 2017. The standards permit retrospective application using either of the following methodologies: (i) restatement of each prior reporting period presented or (ii) recognition of a cumulative-effect adjustment as of the date of initial application. The Company is currently evaluating the impact of adopting ASU 2014-09 and ASU 2015-14, including the transition method to be applied; however, the standards are not expected to have a material impact on its consolidated financial statements.
In August 2014, the FASB issued ASU No. 2014-15, Presentation of Financial Statements – Going Concern (“ASU 2014-15”). The objective of ASU 2014-15 is to provide guidance on management’s responsibility to evaluate whether there is substantial doubt about a company’s ability to continue as a going concern and to provide related footnote disclosures. ASU 2014-15 is effective for fiscal years ending after December 15, 2016, and annual and interim periods thereafter. The Company is currently evaluating the impact of adopting ASU 2014-15; however, the standard is not expected to have a material impact on its consolidated financial statements.
In January 2015, the FASB issued ASU No. 2015-01, Income Statement – Extraordinary and Unusual Items: Simplifying Income Statement Presentation by Eliminating the Concept of Extraordinary Items (“ASU 2015-01”). The objective of ASU 2015-01 is to eliminate from US GAAP the concept of an extraordinary item. ASU 2015-01 is effective for fiscal years beginning after December 15, 2015, and interim periods within those annual periods. The Company does not expect adoption of ASU 2015-01 to have a material impact on its consolidated financial statements.
In February 2015, the FASB issued ASU No. 2015-02, Consolidation: Amendments to the Consolidation Analysis (“ASU 2015-02”). The objective of ASU 2015-02 is to change the consolidation analysis requirement under US GAAP. ASU 2015-02 is effective for fiscal years beginning after December 15, 2015, and annual and interim periods thereafter. The Company has adopted ASU 2015-02 as of December 31, 2015. The Company does not expect adoption of ASU 2015-02 to have a material impact on its consolidated financial statements.
In April 2015, the FASB issued ASU No. 2015-03, Simplifying the Presentation of Debt Issuance Costs (“ASU 2015-03”). The objective of ASU 2015-03 is to present debt issuance costs as a direct deduction from the related debt liability. ASU 2015-03 is effective for fiscal years beginning after December 15, 2015, and interim periods within those fiscal years. The Company has adopted ASU 2015-03 as of December 31, 2015, and as a result, $0.4 million was reclassified from long-term assets to long-term debt in the Company’s consolidated balance sheet for the year ended December 31, 2014.
In July 2015, the FASB issued ASU No. 2015-11, Inventory (Topic 330): Simplifying the Measurement of Inventory (“ASU 2015-11”). The objective of ASU 2015-11 is to simplify the current guidance under which an entity must measure inventory at the lower of cost or market by requiring entities to measure most inventory at the lower of cost or net realizable value. ASU 2015-11 is effective for fiscal years beginning after December 15, 2016, and interim periods within those fiscal years. Early adoption of ASU 2015-11 is permitted. The Company is currently evaluating the impact of adopting ASU 2015-11; however, the standard is not expected to have a material impact on the its consolidated financial statements.
In September 2015, the FASB issued ASU No. 2015-16, Business Combinations (Topic 805): Simplifying the Accounting for Measurement-Period Adjustments (“ASU 2015-16”). The objective of ASU 2015-16 is to simplify the accounting for measurement-period adjustments for acquisitions . ASU 2015-16 is effective for fiscal years beginning after December 15, 2015, and interim periods within those fiscal years. Early adoption of ASU 2015-16 is permitted. ASU 2015-16 could have a material impact on the Company’s consolidated financial statements; however, the nature and magnitude of the specific effects will depend upon the terms of acquisitions consummated in the future. The Company currently has no acquisitions in the measurement period.
In November 2015, the FASB issued ASU No. 2015-17, Income Taxes (Topic 740): Balance Sheet Classification of Deferred Taxes (“ASU 2015-17”). The objective of ASU 2015-17 is to simplify the presentation of deferred taxes in a classified statement of financial position. ASU 2015-17 is effective for fiscal years beginning after December 15, 2016, and interim periods within those fiscal years. Early adoption of ASU 2015-17 is permitted. The Company is currently evaluating the impact of adopting ASU 2015-17; however, the s tandard is not expected to have a material impact on the its consolidated financial statements.
In February 2016, the FASB issued ASU No. 2016-02, Leases (Topic 842) (“ASU 2016-02”). The objective of ASU 2016-02 is to recognize lease assets and lease liabilities by lessees for those leases classified as operating leases under previous GAAP. ASU 2016-02 is effective for fiscal years beginning after December 15, 2018, and interim periods within those fiscal years. Early adoption of ASU 2016-02 is permitted. The Company is currently evaluating the impact of adopt ing ASU 2016-02 . </t>
  </si>
  <si>
    <t>Cash and Cash Equivalents</t>
  </si>
  <si>
    <t xml:space="preserve">Cash and Cash Equivalents – All highly liquid investments with an original maturity of three months or less are considered cash equivalents. </t>
  </si>
  <si>
    <t>Concentrations Of Credit Risk</t>
  </si>
  <si>
    <t xml:space="preserve">Concentrations of Credit Risk - Financial instruments that potentially subject the Company to significant concentrations of credit risk consist principally of cash and cash equivalents. Although the amount of credit exposure to any one institution may exceed federally insured amounts, the Company limits its cash investments to high quality financial institutions in order to minimize its credit risk. </t>
  </si>
  <si>
    <t xml:space="preserve">Inventories – I nventories, which consist primarily of food, beverage, retail merchandise and operating supplies, are stated at the lower of cost or market. Cost is determined by the first-in, first-out method. </t>
  </si>
  <si>
    <t>Property and Equipment - Property and equipment are stated at cost. Depreciation of assets in service is determined using the straight-line method over the estimated useful lives of the assets. Leased property and equipment under capital leases are amortized over the lives of the respective leases or over the service lives of the assets, whichever is shorter. Estimated service lives used are as follows:
Buildings and improvements
7 – 39 years
Gaming equipment
3 – 7 years
Furniture and non-gaming equipment
3 -7 years
The Company evaluates long-lived assets for possible impairment whenever events or circumstances indicate that the carrying amount of an asset may not be recoverable. If there is an indication of impairment, determined by the excess of the carrying value in relation to anticipated undiscounted future cash flows, the carrying amount of the asset is written down to its estimated fair value by a charge to operations. During the year ended December 31, 201 4 , the Company wrote down the leasehold improvements at Casinos Poland’s Sosnowiec casino based on the decision to suspend operations at the casino and charged $0.5 million to operating costs and expenses. No long-lived asset impairment charges were recorded for the year s ended December 31, 2015 and 2013 .</t>
  </si>
  <si>
    <t xml:space="preserve">Goodwill— Goodwill represents the excess purchase price over the fair value of the net identifiable assets acquired related to third party business combinations. See Note 6. </t>
  </si>
  <si>
    <t>Intangible Assets</t>
  </si>
  <si>
    <t xml:space="preserve">Intangible Assets— Identifiable intangible assets include trademarks and casino licenses. The Company’s trademarks and CDR ’s licenses issued by the Alberta Gaming and Liquor Commission (“AGLC”) and Horse Racing Alberta (“HRA”) are indefinite-lived intangible assets and therefore are not amortized. The Company’s casino licenses related to CPL are finite-lived intangible assets and are amortized over their respective useful lives. See Note 6 </t>
  </si>
  <si>
    <t>Foreign Currency Translation</t>
  </si>
  <si>
    <t>Foreign Currency Translation –
The Company’s functional currency is the U.S. dollar (“USD” or “$”). Foreign subsidiaries with a functional currency other than the U.S. dollar translate assets and liabilities at current exchange rates at the end of the reporting periods, while income and expense accounts are translated at average exchange rates for the respective periods. The Company and its subsidiaries enter into various transactions made in currencies different from their functional currencies. These transactions are typically denominated in the Canadian dollar (“CAD”), Euro (“EUR”) and Polish zloty (“PLN”). Gains and losses resulting from changes in foreign currency exchange rates related to these transactions are included in earnings from operations as they occur.
The exchange rates to the U.S. dollar used to translate balances at the end of the reported periods are as follows:
December 31,
December 31,
Ending Rates
2015
2014
Canadian dollar (CAD)
1.3840
1.1601
Euros (EUR)
0.9209
0.8264
Polish zloty (PLN)
3.9464
3.5401
For the year
ended December 31,
% Change
Average Rates
2015
2014
2013
2015/2014
2014/2013
Canadian dollar (CAD)
1.2786
1.1046
1.0302
(15.8%)
(7.2%)
Euros (EUR)
0.9014
0.7539
0.7532
(19.6%)
(0.1%)
Polish zloty (PLN)
3.7706
3.1558
3.1597
(19.5%)
0.1%
Source: Pacific Exchange Rate Service</t>
  </si>
  <si>
    <t>Comprehensive Income (Loss)</t>
  </si>
  <si>
    <t>Comprehensive Income (Loss) – Comprehensive income (loss) includes the effect of fluctuations in foreign currency rates on the values of the Company’s foreign investments.</t>
  </si>
  <si>
    <t>Revenue Recognition And Promotional Allowances</t>
  </si>
  <si>
    <t>Revenue Recognition and Promotional Allowances – Casino revenue is the aggregate net difference between gaming wins and losses, with liabilities recognized for chips in the customer’s possession. Hotel, bowling, food and beverage revenue is recognized when products are delivered or services are performed. Pari-mutuel revenue is the aggregate difference between racing handle and payouts, with liabilities recognized for host fees and commissions . Mana gement and consulting fees are recognized as revenue when services are provided. Advance deposits on rooms and advance ticket sales are recorded as accrued liabilities until services are provided to the customer. The incremental amount of unpaid progressive jackpots is recorded as a liability and a reduction of casino revenue in the period during which the progressive jackpot increases. Revenue is recognized net of incentives related to gaming play and points earned in point-loyalty programs.
At the Company’s casinos in Edmonton and Calgary, the AGLC retains 85 % of slot machine net win, of which 15 % is allocated to licensed charities and 70% is allocated to the Alberta Lottery Fund . At Century Downs , the AGLC retains 33% of slot machine net win, which is allocated to the Alberta Lottery Fund, and HRA retains 23.25% of slot machine net win, which is used to fund horse racing programs. For all table games, excluding poker and craps, the casino is required to allocate 50 % of its net win to a charity designated by the AGLC. For poker and craps, 25 % of the casino’s net win is allocated to the charity. Century Casino &amp; Hotel in Edmonton, Century Casino Calgary and Century Downs record revenue net of the amounts retained by the AGLC, HRA and charities.
Hotel accommodations and food and beverage furnished without charge to customers are included in gross revenue at retail value and are deducted as promotional allowances to arrive at net operating revenue. The Company issues coupons and downloadable promotional credits to customers for the purpose of generating future revenue. The value of coupons and downloadable promotional credits redeemed is applied against the revenue generated on the day of the redemption. The estimated cost of providing promotional allowances is included in casino expenses. For the years ended December 31, 2015 , 2014 , and 2013, the cost of providing promotional allowances were as follows:
For the year
ended December 31,
2015
2014
2013
Amounts in thousands
Hotel
$ 59
$ 90
$ 82
Food and beverage
1,004
1,112
1,070
$ 1,063
$ 1,202
$ 1,152</t>
  </si>
  <si>
    <t>Loyalty Programs</t>
  </si>
  <si>
    <t xml:space="preserve">Loyalty Programs - Members of the Company’s casinos’ player clubs earn points based on, among other things, their volume of play at the Company’s casinos. Players can accumulate points over time that they may redeem at their discretion under the terms of the program. The Company records a liability based on the redemption value of the points earned, and records a corresponding reduction in casino revenue. Points can be redeemed for cash, downloadable promotional credits and/or various amenities at the casino, such as meals, hotel stays and gift shop items. The value of the points is offset against the revenue in the period in which the points were earned. The value of unused or unredeemed points is included in accrued liabilities on the Company’s consolidated balance sheets. The expiration of unused points results in a reduction of the liability. As of December 31, 2015 and 2014 , the outstanding balance of this liability on the Company’s consolidated balance sheet was $0.7 million and $0.9 million, respectively. </t>
  </si>
  <si>
    <t xml:space="preserve">Stock-Based Compensation – Stock-based compensation expense is measured at the grant date based on the fair value of the award and is recognized as expense over the vesting period. The Company uses the Black-Scholes option pricing model to determine the fair value of all option grants. </t>
  </si>
  <si>
    <t>Advertising Costs</t>
  </si>
  <si>
    <t xml:space="preserve">Advertising Costs – Advertising costs are expensed when incurred by the Company. Advertising cost s were $1.7 million, $1.4 million and $1.4 million in the years ended December 31, 2015, 2014 and 2 013, respectively. </t>
  </si>
  <si>
    <t xml:space="preserve">Income Taxes – The Company accounts for income taxes using the asset and liability method, which provides that deferred tax assets and liabilities are recorded based on the difference between the tax bases of assets and liabilities and their carrying amounts for financial reporting purposes, at a rate expected to be in effect when the differences become deductible or payable. Recorded deferred tax assets are evaluated for impairment by reviewing internal estimates for future taxable income. Due to the uncertainty of future taxable income, the Company had deferred tax assets of $ 6.0 million resulting from net operating losses in the U.S. and $ 2.0 million resulting from one of the Company’s Canadian properties (see Note 11). The Company will assess the continuing need for a valuation allowance that results from uncertainty regarding its ability to realize the benefits of the Company’s deferred tax assets. Further, the Company’s implementation of certain tax strategies could reduce the need for a valuation allowance in the future. </t>
  </si>
  <si>
    <t>Earnings Per Share</t>
  </si>
  <si>
    <t>Earnings Per Share – The calculation of basic earnings per share considers the weighted average outstanding common shares in the computation. The calculation of diluted earnings per share also gives effect to all potentially dilutive securities. The calculation of diluted earnings per share is based upon the weighted average number of common shares outstanding during the period, plus, if dilutive, the assumed exercise of stock options using the treasury stock method. Weighted average shares outstanding for the year ended December 31, 2015, 2014 and 2013 were as follows:
For the year
ended December 31,
Amounts in thousands
2015
2014
2013
Weighted average common shares, basic
24,395
24,381
24,052
Dilutive effect of stock options
40
38
161
Weighted average common shares, diluted
24,435
24,419
24,213
The following stock options are anti-dilutive and have not been included in the weighted- average shares outstanding calculation:
For the year
ended December 31,
Amounts in thousands
2015
2014
2013
Stock options
1,438
1,505
68</t>
  </si>
  <si>
    <t>Significant Accounting Policies (Tables)</t>
  </si>
  <si>
    <t>Schedule Of Depreciation Period Of Property And Equipment</t>
  </si>
  <si>
    <t>Buildings and improvements
7 – 39 years
Gaming equipment
3 – 7 years
Furniture and non-gaming equipment
3 -7 years</t>
  </si>
  <si>
    <t>Exchange Rates</t>
  </si>
  <si>
    <t>December 31,
December 31,
Ending Rates
2015
2014
Canadian dollar (CAD)
1.3840
1.1601
Euros (EUR)
0.9209
0.8264
Polish zloty (PLN)
3.9464
3.5401
For the year
ended December 31,
% Change
Average Rates
2015
2014
2013
2015/2014
2014/2013
Canadian dollar (CAD)
1.2786
1.1046
1.0302
(15.8%)
(7.2%)
Euros (EUR)
0.9014
0.7539
0.7532
(19.6%)
(0.1%)
Polish zloty (PLN)
3.7706
3.1558
3.1597
(19.5%)
0.1%
Source: Pacific Exchange Rate Service</t>
  </si>
  <si>
    <t>Schedule Of Promotional Allowances</t>
  </si>
  <si>
    <t>For the year
ended December 31,
2015
2014
2013
Amounts in thousands
Hotel
$ 59
$ 90
$ 82
Food and beverage
1,004
1,112
1,070
$ 1,063
$ 1,202
$ 1,152</t>
  </si>
  <si>
    <t>Schedule Of Weighted Average Shares Outstanding</t>
  </si>
  <si>
    <t>For the year
ended December 31,
Amounts in thousands
2015
2014
2013
Weighted average common shares, basic
24,395
24,381
24,052
Dilutive effect of stock options
40
38
161
Weighted average common shares, diluted
24,435
24,419
24,213</t>
  </si>
  <si>
    <t>Anti-Dilutive Stock Options Not Included In The Calculation Of Weighted Average Shares Outstanding</t>
  </si>
  <si>
    <t>For the year
ended December 31,
Amounts in thousands
2015
2014
2013
Stock options
1,438
1,505
68</t>
  </si>
  <si>
    <t>Property And Equipment (Tables)</t>
  </si>
  <si>
    <t>Schedule of property and Equipment</t>
  </si>
  <si>
    <t>December 31,
Amounts in thousands
2015
2014
Land
$ 43,739
$ 47,959
Buildings and improvements
97,913
85,489
Gaming equipment
22,852
25,077
Furniture and non-gaming equipment
17,752
16,831
Capital leases
897
246
Capital projects in process
2,056
11,661
$ 185,209
$ 187,263
Less: accumulated depreciation
(53,627)
(52,636)
Property and equipment, net
$ 131,582
$ 134,627</t>
  </si>
  <si>
    <t>Goodwill And Intangible Assets (Tables)</t>
  </si>
  <si>
    <t>Changes In The Carrying Amount Of Goodwill</t>
  </si>
  <si>
    <t>Canada
Poland
Amounts in thousands
Edmonton
Century Downs
Casinos Poland
Total
Balance -- January 1, 2014
$ 4,622
$ 178
$ 8,479
$ 13,279
Effect of foreign currency translation
(385)
(15)
(1,250)
(1,650)
Balance – December 31, 2014
$ 4,237
$ 163
$ 7,229
$ 11,629
Effect of foreign currency translation
(686)
(26)
(744)
(1,456)
Balance -- December 31, 2015
$ 3,551
$ 137
$ 6,485
$ 10,173</t>
  </si>
  <si>
    <t>Amounts in thousands
Century Casinos
Casinos Poland
Total
Balance -- January 1, 2014
$ 108
$ 2,021
$ 2,129
Effect of foreign currency translation
0
(298)
(298)
Balance -- December 31, 2014
$ 108
$ 1,723
$ 1,831
Effect of foreign currency translation
0
(177)
(177)
Balance -- December 31, 2015
$ 108
$ 1,546
$ 1,654</t>
  </si>
  <si>
    <t>Casino Licenses</t>
  </si>
  <si>
    <t>December 31,
Amounts in thousands
2015
2014
Casino licenses
$ 4,131
$ 4,785
Less: accumulated amortization
(1,103)
(759)
Casino licenses, net
$ 3,028
$ 4,026</t>
  </si>
  <si>
    <t>Century Downs Racetrack And Casino [Member]</t>
  </si>
  <si>
    <t>Changes in Carrying Amount of Licenses</t>
  </si>
  <si>
    <t>Amounts in thousands
Century Downs
Balance – January 1, 2014
$ 2,991
Effect of foreign currency translation
(249)
Balance – December 31, 2014
$ 2,742
Effect of foreign currency translation
(444)
Balance -- December 31, 2015
$ 2,298</t>
  </si>
  <si>
    <t>Casinos Poland Ltd [Member]</t>
  </si>
  <si>
    <t>Amounts in thousands
Casinos Poland
Balance – January 1, 2014
$ 2,245
Sosnowiec license impairment
(198)
Amortization
(527)
Effect of foreign currency translation
(236)
Balance – December 31, 2014
$ 1,284
Amortization
(421)
Effect of foreign currency translation
(133)
Balance -- December 31, 2015
$ 730</t>
  </si>
  <si>
    <t>Estimated Amortization Expense</t>
  </si>
  <si>
    <t>Amounts in thousands
2016
$ 348
2017
281
2018
88
2019
13
2020
0
$ 730</t>
  </si>
  <si>
    <t>Long-Term Debt (Tables)</t>
  </si>
  <si>
    <t>Schedule of Long-term Borrowings</t>
  </si>
  <si>
    <t>December 31, 2015
December 31, 2014
Amounts in thousands
Principal
Principal
Credit agreement - Bank of Montreal
$ 20,419
$ 16,383
Credit agreement - Casinos Poland
1,647
3,446
Credit facility - Casinos Poland
0
1,506
Capital leases - Casinos Poland
13
108
Financing obligation - CDR land lease
14,087
16,806
Capital leases - CDR
615
0
Total Principal
$ 36,781
$ 38,249
Deferred financing costs
(261)
(355)
Total long-term debt
$ 36,520
$ 37,894
Less current portion
(4,123)
(5,272)
Long-term portion
$ 32,397
$ 32,622</t>
  </si>
  <si>
    <t>Schedule of Maturities of Long-term Debt</t>
  </si>
  <si>
    <t>Amounts in thousands
Bank of Montreal
Century Downs
Casinos Poland
Total
2016
$ 2,447
$ 244
$ 1,432
$ 4,123
2017
2,447
257
228
2,932
2018
2,447
74
0
2,521
2019
13,078
24
0
13,102
2020
0
9
0
9
Thereafter
0
14,094
0
14,094
Total
$ 20,419
$ 14,702
$ 1,660
$ 36,781</t>
  </si>
  <si>
    <t>Other Balance Sheet Captions (Tables)</t>
  </si>
  <si>
    <t>Accrued Liabilities</t>
  </si>
  <si>
    <t>December 31,
Amounts in thousands
2015
2014
Accrued commissions (AGLC)
$ 1,552
$ 1,012
Progressive slot &amp; table liability
917
1,335
Player point liability
708
891
Deposit liability
533
979
Other accrued liabilities
1,909
2,600
Total
$ 5,619
$ 6,817</t>
  </si>
  <si>
    <t>Taxes Payable</t>
  </si>
  <si>
    <t>December 31,
Amounts in thousands
2015
2014
Accrued property taxes
$ 1,041
$ 1,042
Gaming taxes payable
2,675
3,212
Other taxes payable
655
545
Total
$ 4,371
$ 4,799</t>
  </si>
  <si>
    <t>Stock-Based Compensation (Tables)</t>
  </si>
  <si>
    <t>Stock Options</t>
  </si>
  <si>
    <t xml:space="preserve">Option Shares
Weighted-Average Exercise Price
Weighted-Average Remaining Contractual Term
Options Exercisable
Weighted-Average Exercise Price
Outstanding at January 1, 2013
919,848
$ 2.94
1.58
895,348
$ 2.96
Granted
0
0.00
Exercised*
(849,210)
2.93
Cancelled or forfeited
0
0.00
Outstanding at December 31, 2013
70,638
$ 3.03
5.40
56,638
$ 3.21
Granted
1,365,000
5.05
Exercised**
(3,296)
0.91
Cancelled or forfeited
(2,500)
9.00
Outstanding at December 31, 2014
1,429,842
$ 4.95
9.74
406,092
$ 4.71
Granted
0
0.00
Exercised***
(38,206)
4.30
Cancelled or forfeited
0
0.00
Outstanding at December 31, 2015
1,391,636
$ 4.97
8.77
709,136
$ 4.90
* 849,210 options were exercised and 249,647 shares were issued through net share settlement in 2013 , and as a result there was no cash consideration or intrinsic value for the options.
** 3,296 options were exercised for cash consideration of $3,000 in 2014. The intrinsic value of the options exercised was $19,000 .
*** 6,956 options were exercised for cash considerations of $6,390 in 2015. The intrinsic value of the options exercised was $35,747 . In addition, 31,250 options were exercised and 9,820 sh ares were issued through net share settlement in 2015 , as a result there was no cash consideration or intrinsic value for the options. </t>
  </si>
  <si>
    <t>Stock Options Outstanding And Exercisable</t>
  </si>
  <si>
    <t>Dollar amounts in thousands
Options Outstanding
Options Exercisable
Intrinsic Value of Options Outstanding
Intrinsic Value of Options Exercisable
Weighted-Average Life of Options Outstanding (1)
Weighted-Average Life of Options Exercisable (1)
Exercise Price:
$0.91
4,274
4,274
$ 29
$ 29
2.9
2.9
$0.93
8,612
8,612
59
59
2.9
2.9
$2.30
35,000
35,000
192
192
4.4
4.4
$5.05
1,333,750
651,250
3,641
1,778
9.0
9.0
$9.00
10,000
10,000
0
0
1.5
1.5
1,391,636
709,136
$ 3,921
$ 2,058
8.8
8.5
(1) In years</t>
  </si>
  <si>
    <t>Non-Vested Employee Stock Options</t>
  </si>
  <si>
    <t>Options
Weighted-Average Grant Date Fair Value
Nonvested at January 1, 2013
24,500
$ 1.28
Granted
0
0.00
Vested
(10,500)
1.28
Forfeited
0
0.00
Nonvested at December 31, 2013
14,000
$ 1.19
Granted
1,365,000
2.62
Vested
(355,250)
2.56
Forfeited
0
0.00
Nonvested at December 31, 2014
1,023,750
$ 2.62
Granted
0
0.00
Vested
(341,250)
2.55
Forfeited
0
0.00
Nonvested at December 31, 2015
682,500
$ 2.55</t>
  </si>
  <si>
    <t>Stock Options Valuation Assumptions</t>
  </si>
  <si>
    <t>Assumptions for 2013 Awards
Weighted-average risk-free interest rate
1.31%
Weighted-average expected life
5.4 yrs
Weighted-average expected volatility
63.6%
Weighted-average expect dividends
$0
Forfeiture rate
0%
Assumptions for 2014 Awards
Weighted-average risk-free interest rate
1.68%
Weighted-average expected life
4.4 yrs
Weighted-average expected volatility
62.3%
Weighted-average expect dividends
$0
Forfeiture rate
0%</t>
  </si>
  <si>
    <t>Income Taxes (Tables)</t>
  </si>
  <si>
    <t>Provision (Benefit) For Income Taxes</t>
  </si>
  <si>
    <t>For the year
Amounts in thousands
ended December 31,
2015
2014
2013
U.S. Federal - Current
$ 84
$ (13)
$ 25
U.S. Federal - Deferred
0
0
0
Provision for U.S. federal income taxes
$ 84
$ (13)
$ 25
Foreign - Current
$ 3,056
$ 1,931
$ 1,616
Foreign - Deferred
(1,305)
(411)
(348)
Provision for foreign income taxes
1,751
1,520
1,268
Total provision for income taxes
$ 1,835
$ 1,507
$ 1,294</t>
  </si>
  <si>
    <t>Reconciliation Of Effective Income Tax Rate Statutory Federal Income Tax Rate</t>
  </si>
  <si>
    <t>Amounts in thousands
2015
2014
2013
U.S. Federal income tax statutory rate 34.0%
34.0%
34.0%
Foreign income taxes (17.5%)
68.0%
(18.5%)
Equity in Polish investment 0.0%
0.0%
(5.4%)
State income tax (net of federal benefit) 0.0%
(15.0%)
(0.3%)
Meals, entertainment, gifts &amp; giveaways 1.0%
38.7%
1.8%
Statutory to GAAP adjustments, including foreign currency (1.2%)
(283.9%)
(3.0%)
Valuation allowance (15.8%)
532.4%
5.7%
Unrecognized tax benefit 4.1%
0.0%
0.0%
Stock options 3.6%
0.0%
0.0%
Tax authority audit adjustment 3.4%
0.0%
0.0%
Permanent and other items 0.4%
(14.6%)
3.3%
Total provision for income taxes 12.0%
359.7%
17.6%</t>
  </si>
  <si>
    <t>Deferred Tax Assets And Liabilities</t>
  </si>
  <si>
    <t>Amounts in thousands
2015
2014
Deferred tax assets (liabilities) - U.S. Federal and state:
Deferred tax assets - current:
Accrued liabilities and other
$ 167
$ 184
Deferred tax (liabilities) - current:
Prepaid expenses
(153)
(157)
Valuation allowance
(163)
(179)
Net deferred tax (liabilities) - current
(149)
(152)
Deferred tax assets - non-current:
Amortization of goodwill for tax
368
421
Amortization of startup costs
232
275
Property and equipment
672
1,059
NOL carry forward
4,260
3,752
Accrued liabilities and other
444
409
Total deferred tax assets - non-current
5,976
5,916
Valuation allowance
(5,827)
(5,764)
Net deferred tax assets - non-current
149
152
Total deferred tax assets - U.S. federal and state
$ 0
$ 0
Deferred tax assets (liabilities) - foreign
Deferred tax assets - current:
NOL carryforward
$ 0
$ 0
Other
305
300
Deferred tax (liabilities) - current:
Other
0
0
Net deferred tax assets - current
305
300
Deferred tax assets - non-current:
Property and equipment
705
1,521
NOL carryforward
3,375
4,583
Tax credits
72
199
Accrued liabilities and other
478
1,329
Contingent liability
719
0
Exchange rate gain or (loss)
1,326
821
Deferred tax (liabilities) - non-current:
Property and equipment
(2,722)
(2,204)
Contingent liability
0
(985)
Exchange rate (loss)
(363)
0
Others
(396)
(230)
Valuation allowance
(1,990)
(5,129)
Net deferred tax assets (liabilities) - non-current
1,204
(95)
Total deferred tax assets - foreign
$ 1,509
$ 205
Net deferred tax assets
$ 1,509
$ 205</t>
  </si>
  <si>
    <t>Periods Subject To Examination Of Tax Returns</t>
  </si>
  <si>
    <t>Jurisdiction:
Periods
U.S. Federal
2007 - 2014
U.S. State - Colorado
2005 - 2014
Canada
2011 - 2014
South Africa
2009
Poland
2013 - 2014
Austria
2010 - 2014</t>
  </si>
  <si>
    <t>Deferred Tax Assets Expiration</t>
  </si>
  <si>
    <t>Amounts in thousands
2026 - 2030
$ 2,874
2031 - 2035
5,162
No expiration
222
Total deferred tax assets
$ 8,258</t>
  </si>
  <si>
    <t>Unrecognized Tax Benefits</t>
  </si>
  <si>
    <t>Amounts in thousands
2015
2014
Unrecognized tax benefit - January 1
$ 61
$ 146
Gross increases - tax positions in prior period
623
0
Gross decreases - tax positions in prior period
0
0
Gross increases - tax positions in current period
0
0
Settlements
0
0
Lapse of statute of limitations
0
(85)
Unrecognized benefit - December 31
$ 684
$ 61</t>
  </si>
  <si>
    <t>U.S. And Foreign Pre-Tax Income</t>
  </si>
  <si>
    <t>Amounts in thousands
2015
2014
2013
Income (loss) before taxes:
U.S.
$ (1,593)
$ (3,205)
$ (397)
Foreign
16,935
3,623
7,766
Total income before taxes
$ 15,342
$ 418
$ 7,369</t>
  </si>
  <si>
    <t>Fair Value Measurements and Derivative Instruments Reporting (Tables)</t>
  </si>
  <si>
    <t>Fair value and basis of valuatin of financial liabilities</t>
  </si>
  <si>
    <t>Amounts in thousands
December 31, 2015
Level 1
Level 2
Level 3
Interest rate swaps (1)
$ 0
$ (194)
$ 0
(1) See “Derivative Instruments Reporting” below for detailed information regarding the Company’s interest rate swaps.</t>
  </si>
  <si>
    <t>Derivative instruments in the consolidated statement of earnings (loss)</t>
  </si>
  <si>
    <t>Amounts in thousands
Derivatives not designated as
Income Statement
For the year ended December 31,
ASC 815 hedges
Classification
2015
2014
2013
Interest Rate Swaps
Interest Expense
$ 651
$ 0
$ 0</t>
  </si>
  <si>
    <t>Derivative instruments location and fair value amounts</t>
  </si>
  <si>
    <t>Amounts in thousands
As of December 31, 2015
Derivatives not designated as ASC 815 hedges
Balance Sheet Classification
Gross Recognized Liabilities
Gross Amounts Offset
Net Recognized Fair Value Liabilities
Derivative liabilities:
Interest rate swaps - current
Accrued liabilities
$ (86)
$ 0
$ (86)
Interest rate swaps - non-current
Taxes payable and other
(108)
0
(108)
Total derivative liabilities
$ (194)
$ 0
$ (194)</t>
  </si>
  <si>
    <t>Segment and Geographic Information (Tables)</t>
  </si>
  <si>
    <t>Aggregation Of Operating Segments Into Reportable Segments</t>
  </si>
  <si>
    <t>Reportable Segment
Operating Segment
Canada
Century Casino &amp; Hotel - Edmonton
Canada
Century Casino Calgary
Canada
Century Downs Racetrack and Casino
United States
Century Casino &amp; Hotel – Central City
United States
Century Casino &amp; Hotel – Cripple Creek
Poland
Casinos Poland
Corporate and Other
Cruise Ships &amp; Other
Corporate and Other
Corporate Other</t>
  </si>
  <si>
    <t>Segment Information</t>
  </si>
  <si>
    <t xml:space="preserve">Amounts in thousands
For the year ended December 31, 2015
Canada
United States
Poland
Corporate and Other
Consolidated
Net operating revenue (1)
$ 45,900
$ 28,438
$ 52,208
$ 7,885
$ 134,431
Net earnings (loss) attributable to Century Casinos, Inc. shareholders
$ 7,819
$ 2,381
$ 2,899
$ (1,192)
$ 11,907
Interest expense (income), net
3,160
1
129
(13)
3,277
Income taxes (benefit)
2,110
1,461
1,136
(2,872)
1,835
Depreciation and amortization
2,472
2,558
2,571
398
7,999
Non-controlling interests
152
0
1,448
0
1,600
Non-cash stock-based compensation
0
0
0
1,641
1,641
(Gain) loss on foreign currency transactions and other
(685)
0
(1,444)
3
(2,126)
Loss on disposition of fixed assets
11
0
341
30
382
Acquisition costs
0
0
0
0
0
Preopening expenses
345
0
0
0
345
Other one-time (income) costs (2)
0
0
0
(3,365)
(3,365)
Adjusted EBITDA
$ 15,384
$ 6,401
$ 7,080
$ (5,370)
$ 23,495
Long-lived assets
$ 64,985
$ 52,431
$ 12,431
$ 1,735
$ 131,582
Capital expenditures
$ 15,637
$ 1,580
$ 1,251
$ 407
$ 18,875
(1)
Net operating revenue for Corporate and Other primarily relates to the Company’s cruise ship operations, including the $3.4 million in net operating revenue recognized in connection with the termination of the concession agreements with Oceania and Regent .
(2)
Other one-time (income) costs for Corporate and Other were attributable to the termination of the Oceania and Regent concession agreements .
Amounts in thousands
For the year ended December 31, 2014
Canada
United States
Poland
Corporate and Other
Consolidated
Net operating revenue (1)
$ 34,599
$ 26,707
$ 51,191
$ 7,551
$ 120,048
Net earnings (loss) attributable to Century Casinos, Inc. shareholders
$ 6,446
$ 1,283
$ (112)
$ (6,385)
$ 1,232
Interest expense (income), net
2,473
1
319
(37)
2,756
Income taxes (benefit)
1,971
786
25
(1,275)
1,507
Depreciation and amortization
1,910
2,419
2,839
667
7,835
Non-controlling interests
(2,267)
0
(54)
0
(2,321)
Non-cash stock-based compensation
0
0
0
1,028
1,028
(Gain) loss on foreign currency transactions and other
(193)
0
(342)
18
(517)
Loss on disposition of fixed assets
2
39
587
3
631
Acquisition costs
115
0
0
266
381
Other one-time (income) costs (2)
(103)
0
421
0
318
Adjusted EBITDA
$ 10,354
$ 4,528
$ 3,683
$ (5,715)
$ 12,850
Long-lived assets
$ 53,870
$ 63,246
$ 15,120
$ 2,391
$ 134,627
Capital expenditures
$ 11,190
$ 834
$ 2,742
$ 1,331
$ 16,097
(1)
Net operating revenue for Corporate and Other primarily relates to the Company’s cruise ship operations.
(2)
Other one-time (income) costs for Canada were insurance proceeds received and for Poland were the costs associated with relocating the Poznan casino to Hotel Andersia and the write-off of the Sosnowiec casino license .
Amounts in thousands
For the year ended December 31, 2013
Canada
United States
Poland
Corporate and Other
Consolidated
Net operating revenue (1)
$ 33,749
$ 29,193
$ 34,817
$ 6,829
$ 104,588
Net earnings (loss) attributable to Century Casinos, Inc. shareholders
$ 5,670
$ 2,229
$ 12
$ (1,730)
$ 6,181
Interest expense (income), net
584
0
374
(48)
910
Income taxes (benefit)
1,643
1,365
145
(1,859)
1,294
Depreciation and amortization
1,948
2,225
1,903
523
6,599
Non-controlling interests
(112)
0
6
0
(106)
Non-cash stock-based compensation
0
0
0
33
33
(Gain) loss on foreign currency transactions and other
(41)
0
(204)
(73)
(318)
Loss on disposition of fixed assets
3
24
505
38
570
Acquisition costs
0
0
0
49
49
Other one-time (income) costs (2)
(57)
0
8
(2,478)
(2,527)
Adjusted EBITDA
$ 9,638
$ 5,843
$ 2,749
$ (5,545)
$ 12,685
Long-lived assets
$ 54,859
$ 57,957
$ 18,091
$ 1,732
$ 132,639
Capital expenditures
$ 692
$ 1,405
$ 1,093
$ 1,555
$ 4,745
(1)
Net operating revenue for Corporate and Other primarily relates to the Company’s cruise ship operations.
(2)
Other one-time (income) costs for Canada were insurance proceeds, for Poland was an impairment of long-lived assets and for Corporate and Other were attributable to the gain on bargain purchase recorded for the additional 33.3% ownership interest in CPL and the 15% ownership interest in CDR. </t>
  </si>
  <si>
    <t>Commitments And Contingencies And Other Matters (Tables)</t>
  </si>
  <si>
    <t>Operating Lease Commitments And Purchase Options</t>
  </si>
  <si>
    <t>Amounts in thousands
2016
$ 217
2017
188
2018
144
2019
125
2020
111
Total
$ 785</t>
  </si>
  <si>
    <t>Unaudited Summarized Quarterly Data (Tables)</t>
  </si>
  <si>
    <t>Schedule of Quarterly Financial Information</t>
  </si>
  <si>
    <t>For the year ended December 31, 2015
Amounts in thousands, except for per share information:
1st Quarter
2nd Quarter (1)
3rd Quarter
4th Quarter
Net operating revenue
$ 30,405
$ 37,875
$ 33,526
$ 32,627
Earnings from operations
2,100
7,839
4,082
2,472
Net earnings
1,497
7,619
3,139
1,254
Net earnings attributable to Century Casinos, Inc. shareholders
1,845
6,597
2,728
739
Basic earnings per share:
Earnings from continuing operations
$ 0.09
$ 0.32
$ 0.17
$ 0.10
Net earnings attributable to Century Casinos, Inc. shareholders
$ 0.08
$ 0.27
$ 0.11
$ 0.03
Diluted earnings per share:
Earnings from continuing operations
$ 0.09
$ 0.32
$ 0.17
$ 0.09
Net earnings attributable to Century Casinos, Inc. shareholders
$ 0.08
$ 0.27
$ 0.11
$ 0.03
For the year ended December 31, 2014
Amounts in thousands, except for per share information:
1st Quarter
2nd Quarter (2)
3rd Quarter
4th Quarter
Net operating revenue
$ 29,110
$ 31,555
$ 28,123
$ 31,259
Earnings from operations
983
322
715
639
Net earnings (loss)
226
(716)
81
(679)
Net earnings (loss) attributable to Century Casinos, Inc. shareholders
510
156
796
(230)
Basic earnings (loss) per share:
Earnings from continuing operations
$ 0.04
$ 0.01
$ 0.03
$ 0.03
Net earnings (loss) attributable to Century Casinos, Inc. shareholders
$ 0.02
$ 0.01
$ 0.03
$ (0.01)
Diluted earnings (loss) per share:
Earnings from continuing operations
$ 0.04
$ 0.01
$ 0.03
$ 0.03
Net earnings (loss) attributable to Century Casinos, Inc. shareholders
$ 0.02
$ 0.01
$ 0.03
$ (0.01)
(1)
In April 2015, operations began at CDR’s casino and racetrack. In June 2015, the Company recorded $3.4 million in net operating revenue and net earnings from the consideration for the early termination of its Oceania and Regent concession agreements.
(2)
In April 2013, the Company purchased an additional 33.3% ownership interest in CPL and began consolidating CPL as a majority-owned subsidiary for which it has a controlling financial interest. The Company recorded a gain on bargain purchase of $2.1 million associated with the purchase .</t>
  </si>
  <si>
    <t>Description Of Business And Basis Of Presentation (Narrative) (Details)</t>
  </si>
  <si>
    <t>Mar. 20, 2015</t>
  </si>
  <si>
    <t>Jun. 30, 2015USD ($)</t>
  </si>
  <si>
    <t>Dec. 31, 2015USD ($)item</t>
  </si>
  <si>
    <t>Oct. 31, 2014</t>
  </si>
  <si>
    <t>Nov. 29, 2013</t>
  </si>
  <si>
    <t>Apr. 30, 2013</t>
  </si>
  <si>
    <t>Description Of Business And Basis Of Presentation [Line Items]</t>
  </si>
  <si>
    <t>Number of ship-based casinos</t>
  </si>
  <si>
    <t>LOT Polish Airlines Invesment [Member]</t>
  </si>
  <si>
    <t>Owned by noncontrolling interest</t>
  </si>
  <si>
    <t>33.30%</t>
  </si>
  <si>
    <t>Percentage of CBS owned by CCE [Member]</t>
  </si>
  <si>
    <t>Ownership percentage</t>
  </si>
  <si>
    <t>75.00%</t>
  </si>
  <si>
    <t>Century Bets! Inc. [Member]</t>
  </si>
  <si>
    <t>25.00%</t>
  </si>
  <si>
    <t>Ownership interest</t>
  </si>
  <si>
    <t>Casinos Poland Ltd [Member] | LOT Polish Airlines Invesment [Member]</t>
  </si>
  <si>
    <t>66.60%</t>
  </si>
  <si>
    <t>Windstar Cruises [Member]</t>
  </si>
  <si>
    <t>Number of cruise ships</t>
  </si>
  <si>
    <t>Oceania Cruises [Member]</t>
  </si>
  <si>
    <t>Number of ships for which concession agreements will be terminated</t>
  </si>
  <si>
    <t>Term of consulting agreement</t>
  </si>
  <si>
    <t>2 years</t>
  </si>
  <si>
    <t>Consideration to be received in relation to early termination of concession agreements | $</t>
  </si>
  <si>
    <t>Assets held for sale | $</t>
  </si>
  <si>
    <t>Consulting Fee | $</t>
  </si>
  <si>
    <t>Consulting Fee payable per quarter | $</t>
  </si>
  <si>
    <t>TUI Cruises [Member]</t>
  </si>
  <si>
    <t>Number of passengers</t>
  </si>
  <si>
    <t>15.00%</t>
  </si>
  <si>
    <t>Century Downs Racetrack And Casino [Member] | Century Casinos Europe GmbH [Member]</t>
  </si>
  <si>
    <t>Additional ownership acquired</t>
  </si>
  <si>
    <t>60.00%</t>
  </si>
  <si>
    <t>Century Downs Racetrack And Casino [Member] | BMO Credit Agreement [Member]</t>
  </si>
  <si>
    <t>Mendoza Central Entretenimientos S. A. [Member]</t>
  </si>
  <si>
    <t>7.50%</t>
  </si>
  <si>
    <t>Mendoza Central Entretenimientos S. A. [Member] | Century Casinos Europe GmbH [Member]</t>
  </si>
  <si>
    <t>Significant Accounting Policies (Narrative) (Details) - USD ($) $ in Thousands</t>
  </si>
  <si>
    <t>Significant Accounting Policies [Line Items]</t>
  </si>
  <si>
    <t>Impairment of long-lived assets</t>
  </si>
  <si>
    <t>Reclassified amount from long-term assets to long-term debt</t>
  </si>
  <si>
    <t>Percentage of net win retained by Alberta Gaming and Liquor Commission</t>
  </si>
  <si>
    <t>85.00%</t>
  </si>
  <si>
    <t>Percentage of net win retained by Century Downs allocated to the Alberta Lottery Fund</t>
  </si>
  <si>
    <t>33.00%</t>
  </si>
  <si>
    <t>Percentage of win retained by Horse Racing Alberta allocated to different horse racing programs</t>
  </si>
  <si>
    <t>23.25%</t>
  </si>
  <si>
    <t>Percentage of casino net win allocated to charities for table games excluding poker and craps</t>
  </si>
  <si>
    <t>50.00%</t>
  </si>
  <si>
    <t>Percentage of casino net win allocated to charities for poker and craps</t>
  </si>
  <si>
    <t>Outstanding Balance Of Promotional Allowance Liability</t>
  </si>
  <si>
    <t>Advertising costs</t>
  </si>
  <si>
    <t>Deferred tax asset resulting from net operating losses in the U.S.</t>
  </si>
  <si>
    <t>Deferred tax asset resulting from net operating losses in Canada</t>
  </si>
  <si>
    <t>Licensed Charities [Member]</t>
  </si>
  <si>
    <t>Alberta Lottery Fund [Member]</t>
  </si>
  <si>
    <t>70.00%</t>
  </si>
  <si>
    <t>Significant Accounting Policies (Depreciation Period Of Property And Equipment) (Details)</t>
  </si>
  <si>
    <t>Maximum [Member] | Buildings And Improvements [Member]</t>
  </si>
  <si>
    <t>Property, Plant and Equipment [Line Items]</t>
  </si>
  <si>
    <t>Service lives of assets</t>
  </si>
  <si>
    <t>39 years</t>
  </si>
  <si>
    <t>Maximum [Member] | Gaming Equipment [Member]</t>
  </si>
  <si>
    <t>7 years</t>
  </si>
  <si>
    <t>Maximum [Member] | Furniture And Non-Gaming Equipment [Member]</t>
  </si>
  <si>
    <t>Minimum [Member] | Buildings And Improvements [Member]</t>
  </si>
  <si>
    <t>Minimum [Member] | Gaming Equipment [Member]</t>
  </si>
  <si>
    <t>3 years</t>
  </si>
  <si>
    <t>Minimum [Member] | Furniture And Non-Gaming Equipment [Member]</t>
  </si>
  <si>
    <t>Significant Accounting Policies (Exchange Rates) (Details)</t>
  </si>
  <si>
    <t>Canadian Dollar [Member]</t>
  </si>
  <si>
    <t>Currency [Line Items]</t>
  </si>
  <si>
    <t>Ending rates</t>
  </si>
  <si>
    <t>Average Rates</t>
  </si>
  <si>
    <t>Average Rates % Change</t>
  </si>
  <si>
    <t>(15.80%)</t>
  </si>
  <si>
    <t>(7.20%)</t>
  </si>
  <si>
    <t>Euros [Member]</t>
  </si>
  <si>
    <t>(19.60%)</t>
  </si>
  <si>
    <t>(0.10%)</t>
  </si>
  <si>
    <t>Polish Zloty [Member]</t>
  </si>
  <si>
    <t>(19.50%)</t>
  </si>
  <si>
    <t>0.10%</t>
  </si>
  <si>
    <t>Significant Accounting Policies (Promotional Allowances) (Details) - USD ($) $ in Thousands</t>
  </si>
  <si>
    <t>Total promotional allowances</t>
  </si>
  <si>
    <t>Hotel [Member]</t>
  </si>
  <si>
    <t>Food And Beverage [Member]</t>
  </si>
  <si>
    <t>Significant Accounting Policies (Schedule Of Weighted Average Shares Outstanding) (Details) - shares shares in Thousands</t>
  </si>
  <si>
    <t>Weighted average common shares, basic</t>
  </si>
  <si>
    <t>Dilutive effect of stock options</t>
  </si>
  <si>
    <t>Weighted average common shares, diluted</t>
  </si>
  <si>
    <t>Significant Accounting Policies (Anti-Dilutive Stock Options Not Included In The Calculation Of Weighted Average Shares Outstanding) (Details) - shares shares in Thousands</t>
  </si>
  <si>
    <t>Stock options</t>
  </si>
  <si>
    <t>Century Downs Racetrack And Casino (Narrative) (Details) $ in Thousands, CAD in Millions</t>
  </si>
  <si>
    <t>Mar. 20, 2015CAD</t>
  </si>
  <si>
    <t>Mar. 20, 2015USD ($)</t>
  </si>
  <si>
    <t>Nov. 29, 2013CAD</t>
  </si>
  <si>
    <t>Dec. 31, 2015USD ($)itemmi</t>
  </si>
  <si>
    <t>Dec. 31, 2014USD ($)</t>
  </si>
  <si>
    <t>Dec. 31, 2013USD ($)</t>
  </si>
  <si>
    <t>Business Acquisition [Line Items]</t>
  </si>
  <si>
    <t>Distribution to non-controlling interest | $</t>
  </si>
  <si>
    <t>Gain on conversion of debt receivable to equity | $</t>
  </si>
  <si>
    <t>Gain on conversion of debt receivable to equity recognized in accumulated other comprehensive income | $</t>
  </si>
  <si>
    <t>Century Casinos Europe GmbH [Member] | Century Downs Racetrack And Casino [Member]</t>
  </si>
  <si>
    <t>Amount of credit agreement converted | CAD</t>
  </si>
  <si>
    <t>Maximum potential ownership interest in UHA</t>
  </si>
  <si>
    <t>Racing Entertainment Center [Member] | Century Downs Racetrack And Casino [Member]</t>
  </si>
  <si>
    <t>Number of slot machines | item</t>
  </si>
  <si>
    <t>Number of lottery terminals | item</t>
  </si>
  <si>
    <t>Horse race track length, furlongs | item</t>
  </si>
  <si>
    <t>Horse race track length, miles | mi</t>
  </si>
  <si>
    <t>Investments (Narrative) (Details) $ in Thousands</t>
  </si>
  <si>
    <t>Oct. 31, 2014USD ($)</t>
  </si>
  <si>
    <t>Dec. 31, 2015USD ($)employee</t>
  </si>
  <si>
    <t>Investment in Mendoza Central Entretenmientos S.A.</t>
  </si>
  <si>
    <t>Acquisition costs</t>
  </si>
  <si>
    <t>Number of directors appointed | employee</t>
  </si>
  <si>
    <t>Century Casinos Europe GmbH [Member] | Mendoza Central Entretenimientos S. A. [Member]</t>
  </si>
  <si>
    <t>Period of option to purchase additional equity interest</t>
  </si>
  <si>
    <t>Additional interest to purchase under option, percentage</t>
  </si>
  <si>
    <t>Century Casinos Europe GmbH [Member] | Century Bets! Inc. [Member]</t>
  </si>
  <si>
    <t>Rocky Mountain Turf Club [Member] | Century Bets! Inc. [Member]</t>
  </si>
  <si>
    <t>Property And Equipment (Schedule of property and Equipment) (Details) - USD ($) $ in Thousands</t>
  </si>
  <si>
    <t>Property and equipment, gross</t>
  </si>
  <si>
    <t>Less: accumulated depreciation</t>
  </si>
  <si>
    <t>Property and equipment (net)</t>
  </si>
  <si>
    <t>Depreciation expense</t>
  </si>
  <si>
    <t>Land [Member]</t>
  </si>
  <si>
    <t>Buildings And Improvements [Member]</t>
  </si>
  <si>
    <t>Gaming Equipment [Member]</t>
  </si>
  <si>
    <t>Furniture And Non-Gaming Equipment [Member]</t>
  </si>
  <si>
    <t>Capital Leases [Member]</t>
  </si>
  <si>
    <t>Capital Projects In Process [Member]</t>
  </si>
  <si>
    <t>Goodwill And Intangible Assets (Narrative) (Details)</t>
  </si>
  <si>
    <t>3 Months Ended</t>
  </si>
  <si>
    <t>Jun. 30, 2014USD ($)</t>
  </si>
  <si>
    <t>Finite-Lived Intangible Assets [Line Items]</t>
  </si>
  <si>
    <t>Impairment charges related to goodwill</t>
  </si>
  <si>
    <t>Number of trademarks | item</t>
  </si>
  <si>
    <t>Impairment charges related to trademarks</t>
  </si>
  <si>
    <t>Weighted-average period before the next renewal of casino licenses</t>
  </si>
  <si>
    <t>1 year 10 months 24 days</t>
  </si>
  <si>
    <t>Impairment charges</t>
  </si>
  <si>
    <t>Number of casino licenses | item</t>
  </si>
  <si>
    <t>Term of casino licenses, years</t>
  </si>
  <si>
    <t>6 years</t>
  </si>
  <si>
    <t>Casinos Poland Ltd [Member] | Sosnowiec Casino License [Member]</t>
  </si>
  <si>
    <t>Goodwill And Intangible Assets (Changes In The Carrying Amount Of Goodwill) (Details) - USD ($) $ in Thousands</t>
  </si>
  <si>
    <t>Goodwill [Line Items]</t>
  </si>
  <si>
    <t>Balance</t>
  </si>
  <si>
    <t>Effect of foreign currency translation</t>
  </si>
  <si>
    <t>Edmonton [Member]</t>
  </si>
  <si>
    <t>Goodwill And Intangible Assets (Trademarks) (Details) - USD ($) $ in Thousands</t>
  </si>
  <si>
    <t>Balance at beginning of period</t>
  </si>
  <si>
    <t>Balance at end of period</t>
  </si>
  <si>
    <t>Century Casinos [Member]</t>
  </si>
  <si>
    <t>Goodwill And Intangible Assets (Casino Licenses) (Details) - USD ($) $ in Thousands</t>
  </si>
  <si>
    <t>Less: accumulated amortization</t>
  </si>
  <si>
    <t>Casino licenses, net</t>
  </si>
  <si>
    <t>Goodwill And Intangible Assets (Changes in Carrying Amount of Licenses) (Details) - USD ($) $ in Thousands</t>
  </si>
  <si>
    <t>Sosnowiec license impairment</t>
  </si>
  <si>
    <t>Amortization</t>
  </si>
  <si>
    <t>Effect of foreign currency translation adjustments</t>
  </si>
  <si>
    <t>Goodwill And Intangible Assets (Estimated Amortization Expense) (Details) - USD ($) $ in Thousands</t>
  </si>
  <si>
    <t>Long-Term Debt (Narrative) (Details) PLN in Millions, CAD in Millions</t>
  </si>
  <si>
    <t>May. 23, 2012CAD</t>
  </si>
  <si>
    <t>Nov. 30, 2013</t>
  </si>
  <si>
    <t>Dec. 31, 2015CADloanitem</t>
  </si>
  <si>
    <t>Dec. 31, 2015PLN</t>
  </si>
  <si>
    <t>Dec. 31, 2015USD ($)</t>
  </si>
  <si>
    <t>Dec. 31, 2015PLNloanitem</t>
  </si>
  <si>
    <t>Dec. 31, 2015USD ($)loanitem</t>
  </si>
  <si>
    <t>Apr. 30, 2015loan</t>
  </si>
  <si>
    <t>Mar. 26, 2015</t>
  </si>
  <si>
    <t>Aug. 15, 2014CAD</t>
  </si>
  <si>
    <t>Debt Instrument [Line Items]</t>
  </si>
  <si>
    <t>total debt</t>
  </si>
  <si>
    <t>Number of credit agreements | loan</t>
  </si>
  <si>
    <t>Number of capital lease agreements | item</t>
  </si>
  <si>
    <t>Amount outstanding</t>
  </si>
  <si>
    <t>Capital lease agreements</t>
  </si>
  <si>
    <t>Deposits or bank guarantees for payment of casino jackpots and gaming tax obligations under gaming law | PLN</t>
  </si>
  <si>
    <t>Bank guarantee issued for payment of casino jackpots and gaming tax obligations</t>
  </si>
  <si>
    <t>Deposits maintained for payment of casino jackpots and gaming tax obligations</t>
  </si>
  <si>
    <t>Weighted average interest rate on borrowings</t>
  </si>
  <si>
    <t>3.16%</t>
  </si>
  <si>
    <t>Number of capital lease agreements | loan</t>
  </si>
  <si>
    <t>BMO Credit Agreement [Member]</t>
  </si>
  <si>
    <t>Effective interest rate</t>
  </si>
  <si>
    <t>3.47%</t>
  </si>
  <si>
    <t>Maximum borrowing capacity | CAD</t>
  </si>
  <si>
    <t>Notional Value</t>
  </si>
  <si>
    <t>Term of credit agreement</t>
  </si>
  <si>
    <t>5 years</t>
  </si>
  <si>
    <t>Line of credit facility amount outstanding</t>
  </si>
  <si>
    <t>Line of credit facility amount available for borrowing</t>
  </si>
  <si>
    <t>Line of credit facility amount that cannot be reborrowed once repaid | CAD</t>
  </si>
  <si>
    <t>BMO Credit Agreement [Member] | Interest Rate Swap [Member]</t>
  </si>
  <si>
    <t>BMO Credit Agreement [Member] | Century Casinos [Member]</t>
  </si>
  <si>
    <t>Required minimum equity balance under debt covenant | CAD</t>
  </si>
  <si>
    <t>Required maximum capital expenditure limit under debt covenant | CAD</t>
  </si>
  <si>
    <t>CPL Loan Agreements [Member]</t>
  </si>
  <si>
    <t>3.53%</t>
  </si>
  <si>
    <t>CDR Financing Obligation [Member]</t>
  </si>
  <si>
    <t>Implicit interest rate of financing obligation</t>
  </si>
  <si>
    <t>12.94%</t>
  </si>
  <si>
    <t>CDR Financing Obligation [Member] | Century Downs Racetrack And Casino [Member]</t>
  </si>
  <si>
    <t>CDR Financing Obligation [Member] | Rosebridge [Member]</t>
  </si>
  <si>
    <t>10.00%</t>
  </si>
  <si>
    <t>Outstanding financing obligation</t>
  </si>
  <si>
    <t>First Loan With mBank [Member]</t>
  </si>
  <si>
    <t>Debt instrument term</t>
  </si>
  <si>
    <t>Interest rate percentage points above WIBOR</t>
  </si>
  <si>
    <t>1.75%</t>
  </si>
  <si>
    <t>First Loan With mBank [Member] | Casinos Poland Ltd [Member]</t>
  </si>
  <si>
    <t>Required liquidity ratio under debt covenant</t>
  </si>
  <si>
    <t>Second Loan With mBank [Member]</t>
  </si>
  <si>
    <t>1.70%</t>
  </si>
  <si>
    <t>Second Loan With mBank [Member] | Casinos Poland Ltd [Member]</t>
  </si>
  <si>
    <t>Line Of Credit With BPH Bank [Member] | Casinos Poland Ltd [Member]</t>
  </si>
  <si>
    <t>Maximum borrowing capacity | PLN</t>
  </si>
  <si>
    <t>Line of credit amount that can only be used to secure bank guarantees | PLN</t>
  </si>
  <si>
    <t>1.85%</t>
  </si>
  <si>
    <t>Consolidated Agreements [Member]</t>
  </si>
  <si>
    <t>8.21%</t>
  </si>
  <si>
    <t>Minimum [Member]</t>
  </si>
  <si>
    <t>CDOR exchange rate</t>
  </si>
  <si>
    <t>Minimum [Member] | Interest Rate Swap [Member]</t>
  </si>
  <si>
    <t>Minimum [Member] | BMO Credit Agreement [Member]</t>
  </si>
  <si>
    <t>Standby fees, percentage</t>
  </si>
  <si>
    <t>0.50%</t>
  </si>
  <si>
    <t>Maximum [Member]</t>
  </si>
  <si>
    <t>Maximum [Member] | Interest Rate Swap [Member]</t>
  </si>
  <si>
    <t>Maximum [Member] | BMO Credit Agreement [Member]</t>
  </si>
  <si>
    <t>0.75%</t>
  </si>
  <si>
    <t>Quarterly standby fees</t>
  </si>
  <si>
    <t>Long-Term Debt (Schedule of Long-term Debt) (Details) - USD ($)</t>
  </si>
  <si>
    <t>Total Principal</t>
  </si>
  <si>
    <t>Deferred financing costs</t>
  </si>
  <si>
    <t>Total long-term debt</t>
  </si>
  <si>
    <t>Less: current portion</t>
  </si>
  <si>
    <t>Long-term portion</t>
  </si>
  <si>
    <t>Credit Agreement - Bank of Montreal [member]</t>
  </si>
  <si>
    <t>Credit Agreements - Casinos Poland [Member]</t>
  </si>
  <si>
    <t>Credit Facility - Casinos Poland [Member]</t>
  </si>
  <si>
    <t>Capital Leases - Casinos Poland [Member]</t>
  </si>
  <si>
    <t>Financing Obligation - CDR Land Lease [Member]</t>
  </si>
  <si>
    <t>Capital Lease - CDR [Member]</t>
  </si>
  <si>
    <t>Long-Term Debt (Schedule of Maturities of Long-term Debt) (Details) - USD ($) $ in Thousands</t>
  </si>
  <si>
    <t>Bank Of Montreal [Member]</t>
  </si>
  <si>
    <t>Thereafter</t>
  </si>
  <si>
    <t>Total Long-term Debt [Member]</t>
  </si>
  <si>
    <t>Other Balance Sheet Captions (Accrued Liabilities) (Detail) - USD ($) $ in Thousands</t>
  </si>
  <si>
    <t>Accounts Payable And Accrued Liabilities [Line Items]</t>
  </si>
  <si>
    <t>Accrued Commissions (AGLC) [Member]</t>
  </si>
  <si>
    <t>Progressive Slot And Table Liability [Member]</t>
  </si>
  <si>
    <t>Player Point Liability [Member]</t>
  </si>
  <si>
    <t>Deposit Liability [Member]</t>
  </si>
  <si>
    <t>Other Accrued Liabilities [Member]</t>
  </si>
  <si>
    <t>Other Balance Sheet Captions (Taxes Payable) (Details) - USD ($) $ in Thousands</t>
  </si>
  <si>
    <t>Accrued property taxes</t>
  </si>
  <si>
    <t>Gaming taxes payable</t>
  </si>
  <si>
    <t>Other taxes payable</t>
  </si>
  <si>
    <t>Shareholder's Equity (Narrative) (Details) $ in Millions</t>
  </si>
  <si>
    <t>Amount of outstanding common stock available to be repurchased</t>
  </si>
  <si>
    <t>Total remaining authorization under the repurchase program</t>
  </si>
  <si>
    <t>Stock-Based Compensation (Narrative) (Details) - USD ($)</t>
  </si>
  <si>
    <t>Dec. 31, 2012</t>
  </si>
  <si>
    <t>Share-based Compensation Arrangement by Share-based Payment Award [Line Items]</t>
  </si>
  <si>
    <t>Options granted</t>
  </si>
  <si>
    <t>Options outstanding</t>
  </si>
  <si>
    <t>Total fair value of shares vested</t>
  </si>
  <si>
    <t>Closing stock price per share</t>
  </si>
  <si>
    <t>Options exercised</t>
  </si>
  <si>
    <t>Cash consideration from exercise of stock options</t>
  </si>
  <si>
    <t>Stock-based compensation expense</t>
  </si>
  <si>
    <t>Unrecognized compensation expense related to unvested stock options</t>
  </si>
  <si>
    <t>Expected period of recognition for unrecognized compensation cost</t>
  </si>
  <si>
    <t>1 year 7 months 6 days</t>
  </si>
  <si>
    <t>2005 Plan [Member]</t>
  </si>
  <si>
    <t>Number of shares authorized</t>
  </si>
  <si>
    <t>Percentage of legal entity controlled by optionee</t>
  </si>
  <si>
    <t>100.00%</t>
  </si>
  <si>
    <t>2005 Plan [Member] | One-Year [Member]</t>
  </si>
  <si>
    <t>Vesting period</t>
  </si>
  <si>
    <t>1 year</t>
  </si>
  <si>
    <t>2005 Plan [Member] | Three-Year [Member]</t>
  </si>
  <si>
    <t>Maximum [Member] | 2005 Plan [Member]</t>
  </si>
  <si>
    <t>Exercise period of options</t>
  </si>
  <si>
    <t>10 years</t>
  </si>
  <si>
    <t>4 years</t>
  </si>
  <si>
    <t>Minimum [Member] | 2005 Plan [Member]</t>
  </si>
  <si>
    <t>6 months</t>
  </si>
  <si>
    <t>Stock Compensation Plan [Member]</t>
  </si>
  <si>
    <t>Intrinsic value of options exercised</t>
  </si>
  <si>
    <t>Net Share Settlement [Member]</t>
  </si>
  <si>
    <t>Shares issued</t>
  </si>
  <si>
    <t>Director [Member]</t>
  </si>
  <si>
    <t>Weighted average exercise price per share of options outstanding</t>
  </si>
  <si>
    <t>Stock-Based Compensation (Stock Options) (Details) - $ / shares</t>
  </si>
  <si>
    <t>Option shares, Outstanding at beginning of period</t>
  </si>
  <si>
    <t>Option Shares, Granted</t>
  </si>
  <si>
    <t>Option Shares, Exercised</t>
  </si>
  <si>
    <t>Option Shares, Cancelled or forfeited</t>
  </si>
  <si>
    <t>Option shares, Outstanding at end of period</t>
  </si>
  <si>
    <t>Weighted Average Exercise Price, Beginning Balance</t>
  </si>
  <si>
    <t>Weighted Average Exercise Price, granted</t>
  </si>
  <si>
    <t>Weighted Average Exercise Price, exercised</t>
  </si>
  <si>
    <t>Weighted Average Exercise Price, cancelled or forfeited</t>
  </si>
  <si>
    <t>Weighted Average Exercise Price, Ending Balance</t>
  </si>
  <si>
    <t>Weighted Average Remaining Contractual Term</t>
  </si>
  <si>
    <t>8 years 9 months 7 days</t>
  </si>
  <si>
    <t>9 years 8 months 27 days</t>
  </si>
  <si>
    <t>5 years 4 months 24 days</t>
  </si>
  <si>
    <t>1 year 6 months 29 days</t>
  </si>
  <si>
    <t>Options Exercisable</t>
  </si>
  <si>
    <t>Weighted-Average Exercise Price</t>
  </si>
  <si>
    <t>Stock-Based Compensation (Stock Options Outstanding And Exercisable) (Details) - USD ($) $ / shares in Units, $ in Thousands</t>
  </si>
  <si>
    <t>Share-based Compensation, Shares Authorized under Stock Option Plans, Exercise Price Range [Line Items]</t>
  </si>
  <si>
    <t>Options Outstanding</t>
  </si>
  <si>
    <t>Intrinsic Value of Options Outstanding</t>
  </si>
  <si>
    <t>Intrinsic Value of Options Exercisable</t>
  </si>
  <si>
    <t>Weighted-Average Life of Options Outstanding</t>
  </si>
  <si>
    <t>8 years 9 months 18 days</t>
  </si>
  <si>
    <t>Weighted-Average Life of Options Exercisable</t>
  </si>
  <si>
    <t>8 years 6 months</t>
  </si>
  <si>
    <t>$0.91 [Member]</t>
  </si>
  <si>
    <t>Exercise Price</t>
  </si>
  <si>
    <t>2 years 10 months 24 days</t>
  </si>
  <si>
    <t>$0.93 [Member]</t>
  </si>
  <si>
    <t>$2.30 [Member]</t>
  </si>
  <si>
    <t>4 years 4 months 24 days</t>
  </si>
  <si>
    <t>$5.05 [Member]</t>
  </si>
  <si>
    <t>9 years</t>
  </si>
  <si>
    <t>$9.00 [Member]</t>
  </si>
  <si>
    <t>1 year 6 months</t>
  </si>
  <si>
    <t>Stock-Based Compensation (Non-Vested Employee Stock Options) (Details) - $ / shares</t>
  </si>
  <si>
    <t>Option Shares, Nonvested at beginning of period</t>
  </si>
  <si>
    <t>Option Shares, Vested</t>
  </si>
  <si>
    <t>Option Shares, Forfeited</t>
  </si>
  <si>
    <t>Option Shares, Nonvested at end of period</t>
  </si>
  <si>
    <t>Nonvested, Weighted Average Grant Date Fair Value beginning of period</t>
  </si>
  <si>
    <t>Granted, Weighted Average Grant Date Fair Value</t>
  </si>
  <si>
    <t>Vested, Weighted Average Grant Date Fair Value</t>
  </si>
  <si>
    <t>Forfeited, Weighted Average Grant Date Fair Value</t>
  </si>
  <si>
    <t>Nonvested, Weighted Average Grant Date Fair Value end of period</t>
  </si>
  <si>
    <t>Stock-Based Compensation (Stock Options Valuation Assumptions) (Details) - USD ($) $ in Thousands</t>
  </si>
  <si>
    <t>Weighted-average risk-free interest rate</t>
  </si>
  <si>
    <t>1.31%</t>
  </si>
  <si>
    <t>1.68%</t>
  </si>
  <si>
    <t>Weighted-average expected life</t>
  </si>
  <si>
    <t>Weighted-average expected volatility</t>
  </si>
  <si>
    <t>63.60%</t>
  </si>
  <si>
    <t>62.30%</t>
  </si>
  <si>
    <t>Weighted-average expect dividends</t>
  </si>
  <si>
    <t>Forfeiture rate</t>
  </si>
  <si>
    <t>0.00%</t>
  </si>
  <si>
    <t>Income Taxes (Narrative) (Details) $ in Thousands</t>
  </si>
  <si>
    <t>Dec. 31, 2015USD ($)property</t>
  </si>
  <si>
    <t>Income Taxes [Line Items]</t>
  </si>
  <si>
    <t>Pre-tax income</t>
  </si>
  <si>
    <t>Effective tax rate</t>
  </si>
  <si>
    <t>12.00%</t>
  </si>
  <si>
    <t>359.70%</t>
  </si>
  <si>
    <t>17.60%</t>
  </si>
  <si>
    <t>Liability for uncertain tax positions taken on a foreign tax return</t>
  </si>
  <si>
    <t>Undistributed foreign earnings</t>
  </si>
  <si>
    <t>Penalties and interest related to unrecognized tax benefits</t>
  </si>
  <si>
    <t>Liability accrued for income tax penalties and interest</t>
  </si>
  <si>
    <t>Income tax net operating loss carryforwards</t>
  </si>
  <si>
    <t>Total deferred tax assets</t>
  </si>
  <si>
    <t>Valuation allowances related to net operating loss deferred tax assets</t>
  </si>
  <si>
    <t>Unrecognized tax benefits that would impact effective tax rate</t>
  </si>
  <si>
    <t>U.S. Federal income tax statutory rate</t>
  </si>
  <si>
    <t>34.00%</t>
  </si>
  <si>
    <t>Canada [Member]</t>
  </si>
  <si>
    <t>Percentage of income tax expense attributable to Canada</t>
  </si>
  <si>
    <t>81.00%</t>
  </si>
  <si>
    <t>Valuation allowance</t>
  </si>
  <si>
    <t>Number of properties | property</t>
  </si>
  <si>
    <t>United States [Member]</t>
  </si>
  <si>
    <t>U.S. Deferred Tax Assets [Member]</t>
  </si>
  <si>
    <t>Century Casinos Europe GmbH [Member]</t>
  </si>
  <si>
    <t>Income Taxes (Provision Benefit For Income Taxes) (Details) - USD ($) $ in Thousands</t>
  </si>
  <si>
    <t>U.S. Federal - Current</t>
  </si>
  <si>
    <t>U.S. Federal - Deferred</t>
  </si>
  <si>
    <t>Provision for U.S. federal income taxes</t>
  </si>
  <si>
    <t>Foreign - Current</t>
  </si>
  <si>
    <t>Foreign - Deferred</t>
  </si>
  <si>
    <t>Provision for foreign income taxes</t>
  </si>
  <si>
    <t>Total provision for income taxes</t>
  </si>
  <si>
    <t>Income Taxes (Reconciliation Of Effective Income Tax Rate Statutory Federal Income Tax Rate) (Details)</t>
  </si>
  <si>
    <t>Foreign income taxes</t>
  </si>
  <si>
    <t>(17.50%)</t>
  </si>
  <si>
    <t>68.00%</t>
  </si>
  <si>
    <t>(18.50%)</t>
  </si>
  <si>
    <t>Equity in Polish investment</t>
  </si>
  <si>
    <t>(5.40%)</t>
  </si>
  <si>
    <t>State income tax (net of federal benefit)</t>
  </si>
  <si>
    <t>(15.00%)</t>
  </si>
  <si>
    <t>(0.30%)</t>
  </si>
  <si>
    <t>Meals, entertainment, gifts &amp; giveaways</t>
  </si>
  <si>
    <t>1.00%</t>
  </si>
  <si>
    <t>38.70%</t>
  </si>
  <si>
    <t>1.80%</t>
  </si>
  <si>
    <t>Statutory to GAAP adjustments, including foreign currency</t>
  </si>
  <si>
    <t>(1.20%)</t>
  </si>
  <si>
    <t>(283.90%)</t>
  </si>
  <si>
    <t>(3.00%)</t>
  </si>
  <si>
    <t>532.40%</t>
  </si>
  <si>
    <t>5.70%</t>
  </si>
  <si>
    <t>Unrecognized tax benefit</t>
  </si>
  <si>
    <t>4.10%</t>
  </si>
  <si>
    <t>3.60%</t>
  </si>
  <si>
    <t>Tax authority audit adjustment</t>
  </si>
  <si>
    <t>3.40%</t>
  </si>
  <si>
    <t>Permanent and other items</t>
  </si>
  <si>
    <t>0.40%</t>
  </si>
  <si>
    <t>(14.60%)</t>
  </si>
  <si>
    <t>3.30%</t>
  </si>
  <si>
    <t>Income Taxes (Deferred Tax Assets And Liabilities) (Details) - USD ($) $ in Thousands</t>
  </si>
  <si>
    <t>Net deferred tax (liabilities) - current</t>
  </si>
  <si>
    <t>Net deferred tax assets - current</t>
  </si>
  <si>
    <t>Net deferred tax (liabilities) - non-current</t>
  </si>
  <si>
    <t>Net deferred tax assets (liabilities) - non-current</t>
  </si>
  <si>
    <t>Net deferred tax assets</t>
  </si>
  <si>
    <t>U.S. Federal And State [Member]</t>
  </si>
  <si>
    <t>Deferred tax assets - non-current</t>
  </si>
  <si>
    <t>Valuation allowance - noncurrent</t>
  </si>
  <si>
    <t>U.S. Federal And State [Member] | Prepaid Expenses [Member]</t>
  </si>
  <si>
    <t>Deferred tax (liabilities) - current</t>
  </si>
  <si>
    <t>U.S. Federal And State [Member] | Amortization Of Goodwill For Tax [Member]</t>
  </si>
  <si>
    <t>U.S. Federal And State [Member] | Amortization Of Startup Costs [Member]</t>
  </si>
  <si>
    <t>U.S. Federal And State [Member] | Property And Equipment [Member]</t>
  </si>
  <si>
    <t>U.S. Federal And State [Member] | NOL Carryforward [Member]</t>
  </si>
  <si>
    <t>U.S. Federal And State [Member] | Accrued Liabilities And Other [Member]</t>
  </si>
  <si>
    <t>Deferred tax assets - current</t>
  </si>
  <si>
    <t>Foreign [Member]</t>
  </si>
  <si>
    <t>Foreign [Member] | Property And Equipment [Member]</t>
  </si>
  <si>
    <t>Deferred tax (liabilities) - non-current</t>
  </si>
  <si>
    <t>Foreign [Member] | NOL Carryforward [Member]</t>
  </si>
  <si>
    <t>Foreign [Member] | Other [Member]</t>
  </si>
  <si>
    <t>Foreign [Member] | Tax Credits [Member]</t>
  </si>
  <si>
    <t>Foreign [Member] | Accrued Liabilities And Other [Member]</t>
  </si>
  <si>
    <t>Foreign [Member] | Contingent Liability [Member]</t>
  </si>
  <si>
    <t>Foreign [Member] | Exchange Rate (Loss) [Member]</t>
  </si>
  <si>
    <t>Income Taxes (Periods Subject To Examination Of Tax Returns) (Details)</t>
  </si>
  <si>
    <t>South Africa [Member]</t>
  </si>
  <si>
    <t>Period</t>
  </si>
  <si>
    <t>Minimum [Member] | U.S. Federal [Member]</t>
  </si>
  <si>
    <t>Minimum [Member] | U.S. State - Colorado [Member]</t>
  </si>
  <si>
    <t>Minimum [Member] | Canada [Member]</t>
  </si>
  <si>
    <t>Minimum [Member] | Poland [Member]</t>
  </si>
  <si>
    <t>Minimum [Member] | Austria [Member]</t>
  </si>
  <si>
    <t>Maximum [Member] | U.S. Federal [Member]</t>
  </si>
  <si>
    <t>Maximum [Member] | U.S. State - Colorado [Member]</t>
  </si>
  <si>
    <t>Maximum [Member] | Canada [Member]</t>
  </si>
  <si>
    <t>Maximum [Member] | Poland [Member]</t>
  </si>
  <si>
    <t>Maximum [Member] | Austria [Member]</t>
  </si>
  <si>
    <t>Income Taxes (Deferred Tax Assets Expiration) (Details) $ in Thousands</t>
  </si>
  <si>
    <t>Operating Loss Carryforwards [Line Items]</t>
  </si>
  <si>
    <t>2026 - 2030 [Member]</t>
  </si>
  <si>
    <t>2031 - 2035 [Member]</t>
  </si>
  <si>
    <t>No Expiration [Member]</t>
  </si>
  <si>
    <t>Income Taxes (Unrecognized Tax Benefits) (Details) - USD ($) $ in Thousands</t>
  </si>
  <si>
    <t>Unrecognized tax benefit - January 1</t>
  </si>
  <si>
    <t>Gross increases - tax positions in prior period</t>
  </si>
  <si>
    <t>Gross decreases - tax positions in prior period</t>
  </si>
  <si>
    <t>Gross increases - tax positions in current period</t>
  </si>
  <si>
    <t>Settlements</t>
  </si>
  <si>
    <t>Lapse of statute of limitations</t>
  </si>
  <si>
    <t>Unrecognized benefit - December 31</t>
  </si>
  <si>
    <t>Income Taxes (U.S. And Foreign Pre-Tax Income) (Details) - USD ($) $ in Thousands</t>
  </si>
  <si>
    <t>Pre-tax income (loss)</t>
  </si>
  <si>
    <t>Fair Value Measurements and Derivative Instruments Reporting (Details) CAD in Millions</t>
  </si>
  <si>
    <t>Dec. 31, 2015CAD</t>
  </si>
  <si>
    <t>Fair Value, Assets and Liabilities Measured on Recurring and Nonrecurring Basis [Line Items]</t>
  </si>
  <si>
    <t>Recurring fair value measurments</t>
  </si>
  <si>
    <t>Assets measured at fair value on a nonrecurring basis</t>
  </si>
  <si>
    <t>Liabilities measured at fair value on a nonrecurring basis</t>
  </si>
  <si>
    <t>Cash equivalents</t>
  </si>
  <si>
    <t>Operating costs</t>
  </si>
  <si>
    <t>Number of interest rate swap agreements | item</t>
  </si>
  <si>
    <t>Derivative Instruments</t>
  </si>
  <si>
    <t>Sosnowiec Casino License [Member]</t>
  </si>
  <si>
    <t>Casino license</t>
  </si>
  <si>
    <t>Line of Credit Facility, Amount Outstanding</t>
  </si>
  <si>
    <t>Fair Value Measurements and Derivative Instruments Reporting (Fair value and basis of valuatin of financial liabilities) (Details) - Fair Value, Measurements, Recurring [Member] - Interest Rate Swap [Member] $ in Thousands</t>
  </si>
  <si>
    <t>Level 1 [Member]</t>
  </si>
  <si>
    <t>Financial Liabilities</t>
  </si>
  <si>
    <t>Level 2 [Member]</t>
  </si>
  <si>
    <t>Level 3 [Member]</t>
  </si>
  <si>
    <t>See "Derivative Instruments Reporting" below for detailed information regarding the Company's interest rate swaps.</t>
  </si>
  <si>
    <t>Fair Value Measurements and Derivative Instruments Reporting (Derivative instruments in the consolidated statement of earnings (loss)) (Details) - USD ($) $ in Thousands</t>
  </si>
  <si>
    <t>Interest Expense [Member] | Interest Rate Swap [Member] | Not Designated as Hedging Instrument [Member]</t>
  </si>
  <si>
    <t>Derivatives, Fair Value [Line Items]</t>
  </si>
  <si>
    <t>Gain (loss) on derivative instruments</t>
  </si>
  <si>
    <t>Fair Value Measurements and Derivative Instruments Reporting (Derivative instruments location and fair value amounts) (Details) - Not Designated as Hedging Instrument [Member] $ in Thousands</t>
  </si>
  <si>
    <t>Gross recognized Liabilites</t>
  </si>
  <si>
    <t>Gross Amounts Offset</t>
  </si>
  <si>
    <t>Net Recognized Fair value Liabilities</t>
  </si>
  <si>
    <t>Interest Rate Swap - Current [Member] | Accrued Liabilities [Member]</t>
  </si>
  <si>
    <t>Interest Rate Swap - Non-Current [Member] | Taxes Payable and Other [Member]</t>
  </si>
  <si>
    <t>Segment and Geographic Information (Aggregation Of Operating Segments Into Reportable Segments) (Details)</t>
  </si>
  <si>
    <t>Operating Segment 1 [Member] | Canada [Member]</t>
  </si>
  <si>
    <t>Segment Reporting Information [Line Items]</t>
  </si>
  <si>
    <t>Name of operating segment</t>
  </si>
  <si>
    <t>Century Casino &amp; Hotel - Edmonton</t>
  </si>
  <si>
    <t>Operating Segment 2 [Member] | Canada [Member]</t>
  </si>
  <si>
    <t>Century Casino Calgary</t>
  </si>
  <si>
    <t>Operating Segment 3 [Member] | Canada [Member]</t>
  </si>
  <si>
    <t>Century Downs Racetrack and Casino</t>
  </si>
  <si>
    <t>Operating Segment 4 [Member] | United States [Member]</t>
  </si>
  <si>
    <t>Century Casino &amp; Hotel – Central City</t>
  </si>
  <si>
    <t>Operating Segment 5 [Member] | United States [Member]</t>
  </si>
  <si>
    <t>Century Casino &amp; Hotel – Cripple Creek</t>
  </si>
  <si>
    <t>Operating Segment 6 [Member] | Poland [Member]</t>
  </si>
  <si>
    <t>Casinos Poland</t>
  </si>
  <si>
    <t>Operating Segment 7 [Member] | Corporate and Other [Member]</t>
  </si>
  <si>
    <t>Cruise Ships &amp; Other</t>
  </si>
  <si>
    <t>Operating Segment 8 [Member] | Corporate and Other [Member]</t>
  </si>
  <si>
    <t>Corporate Other</t>
  </si>
  <si>
    <t>Segment and Geographic Information (Segment Information) (Details) $ in Thousands</t>
  </si>
  <si>
    <t>1 Months Ended</t>
  </si>
  <si>
    <t>Apr. 30, 2015USD ($)</t>
  </si>
  <si>
    <t>Sep. 30, 2015USD ($)</t>
  </si>
  <si>
    <t>Mar. 31, 2015USD ($)</t>
  </si>
  <si>
    <t>Sep. 30, 2014USD ($)</t>
  </si>
  <si>
    <t>Mar. 31, 2014USD ($)</t>
  </si>
  <si>
    <t>Dec. 31, 2015USD ($)segmentitem</t>
  </si>
  <si>
    <t>Net earnings (loss) attributable to Century Casinos, Inc. shareholders</t>
  </si>
  <si>
    <t>Income tax expense (benefit)</t>
  </si>
  <si>
    <t>Non-controlling interests</t>
  </si>
  <si>
    <t>Non-cash stock-based compensation</t>
  </si>
  <si>
    <t>(Gain) loss on foreign currency transactions and other</t>
  </si>
  <si>
    <t>Number of Co-CEOs | item</t>
  </si>
  <si>
    <t>Number of reportable segments | segment</t>
  </si>
  <si>
    <t>Corporate and Other [Member]</t>
  </si>
  <si>
    <t>[4]</t>
  </si>
  <si>
    <t>[5]</t>
  </si>
  <si>
    <t>Interest expense (income), net</t>
  </si>
  <si>
    <t>Preopening expenses</t>
  </si>
  <si>
    <t>Other one-time (income) costs</t>
  </si>
  <si>
    <t>[6]</t>
  </si>
  <si>
    <t>[7]</t>
  </si>
  <si>
    <t>[8]</t>
  </si>
  <si>
    <t>Adjusted EBITDA</t>
  </si>
  <si>
    <t>Long-Lived Assets</t>
  </si>
  <si>
    <t>Capital expenditures</t>
  </si>
  <si>
    <t>Consolidated Entities [Member]</t>
  </si>
  <si>
    <t>Poland [Member]</t>
  </si>
  <si>
    <t>Termination of Concession Agreements with Oceania and Regent [Member]</t>
  </si>
  <si>
    <t>In April 2015, operations began at CDR's casino and racetrack. In June 2015, the Company recorded $3.4 million in net operating revenue and net earnings from the consideration for the early termination of its Oceania and Regent concession agreements.</t>
  </si>
  <si>
    <t>In April 2013, the Company purchased an additional 33.3% ownership interest in CPL and began consolidating CPL as a majority-owned subsidiary for which it has a controlling financial interest. The Company recorded a gain on bargain purchase of $2.1 million associated with the purchase</t>
  </si>
  <si>
    <t>Net operating revenue for Corporate and Other primarily relates to the Company's cruise ship operations, including the $3.4 million in net operating revenue recognized in connection with the termination of the concession agreements with Oceania and Regent</t>
  </si>
  <si>
    <t>Net operating revenue for Corporate and Other</t>
  </si>
  <si>
    <t>Net operating revenue for Corporate and Other primarily relates to the Company's cruise ship operations.</t>
  </si>
  <si>
    <t>Other one-time (income) costs for Corporate and Other were attributable to the termination of the Oceania and Regent concession agreements</t>
  </si>
  <si>
    <t>Other one-time (income) costs for Canada were insurance proceeds received and for Poland were the costs associated with relocating the Poznan casino to Hotel Andersia and the write-off of the Sosnowiec casino license</t>
  </si>
  <si>
    <t>Other one-time (income) costs for Canada were insurance proceeds, for Poland was an impairment of long-lived assets and for Corporate and Other were attributable to the gain on bargain purchase recorded for the additional 33.3% ownership interest in CPL and the 15% ownership interest in CDR.</t>
  </si>
  <si>
    <t>Commitments, Contingencies And Other Matters (Narrative) (Details) $ in Thousands, PLN in Millions</t>
  </si>
  <si>
    <t>Dec. 31, 2014PLN</t>
  </si>
  <si>
    <t>Dec. 31, 2013PLN</t>
  </si>
  <si>
    <t>Dec. 31, 2012PLN</t>
  </si>
  <si>
    <t>Dec. 31, 2012USD ($)</t>
  </si>
  <si>
    <t>Dec. 31, 2015PLNitem</t>
  </si>
  <si>
    <t>Commitments and Contingencies [line items]</t>
  </si>
  <si>
    <t>Contingent liability</t>
  </si>
  <si>
    <t>Rental expenses</t>
  </si>
  <si>
    <t>Review Of Tax Year 2011 [Member]</t>
  </si>
  <si>
    <t>Paid to Polish IRS</t>
  </si>
  <si>
    <t>Review Of Tax Period December 2007 To December 2008 [Member]</t>
  </si>
  <si>
    <t>Review Of Tax Year 2009 [Member]</t>
  </si>
  <si>
    <t>Review of Tax Year 2010 [Member]</t>
  </si>
  <si>
    <t>Reduction to contingent liability</t>
  </si>
  <si>
    <t>ZUS [Member]</t>
  </si>
  <si>
    <t>Insurance contribution percentage</t>
  </si>
  <si>
    <t>20.00%</t>
  </si>
  <si>
    <t>Insurance contribution</t>
  </si>
  <si>
    <t>401K Plan [Member]</t>
  </si>
  <si>
    <t>Contributed to plan</t>
  </si>
  <si>
    <t>Vesting period for plan</t>
  </si>
  <si>
    <t>RSP And RPP Plans [Member]</t>
  </si>
  <si>
    <t>Number of registered retirement plans in Canada | item</t>
  </si>
  <si>
    <t>Commitments, Contingencies And Other Matters (Operating Lease Commitments And Purchase Options) (Details) $ in Thousands</t>
  </si>
  <si>
    <t>Transactions With Related Parties (Narrative) (Details) - USD ($) $ in Millions</t>
  </si>
  <si>
    <t>Charges from Flyfish and Focus</t>
  </si>
  <si>
    <t>Unaudited Summarized Quarterly Data (Details) - USD ($) $ / shares in Units, $ in Thousands</t>
  </si>
  <si>
    <t>Apr. 30, 2015</t>
  </si>
  <si>
    <t>Sep. 30, 2015</t>
  </si>
  <si>
    <t>Mar. 31, 2015</t>
  </si>
  <si>
    <t>Sep. 30, 2014</t>
  </si>
  <si>
    <t>Jun. 30, 2014</t>
  </si>
  <si>
    <t>Mar. 31, 2014</t>
  </si>
  <si>
    <t>Net earnings</t>
  </si>
  <si>
    <t>Basic earnings (loss) per share:</t>
  </si>
  <si>
    <t>Earnings from continuing operations</t>
  </si>
  <si>
    <t>Net earnings (loss) attributable to Century Casinos Inc. shareholders</t>
  </si>
  <si>
    <t>Diluted earnings (loss) per share:</t>
  </si>
  <si>
    <t>Gain on bargain purchase</t>
  </si>
</sst>
</file>

<file path=xl/styles.xml><?xml version="1.0" encoding="utf-8"?>
<styleSheet xmlns="http://schemas.openxmlformats.org/spreadsheetml/2006/main">
  <numFmts count="9">
    <numFmt formatCode="_(&quot;$ &quot;#,##0_);_(&quot;$ &quot;(#,##0)" numFmtId="165"/>
    <numFmt formatCode="_(&quot;$ &quot;#,##0.00_);_(&quot;$ &quot;(#,##0.00)" numFmtId="166"/>
    <numFmt formatCode="#,##0.0000_);(#,##0.0000)" numFmtId="167"/>
    <numFmt formatCode="_(&quot;CAD &quot;#,##0_);_(&quot;CAD &quot;(#,##0)" numFmtId="168"/>
    <numFmt formatCode="#,##0.0_);(#,##0.0)" numFmtId="169"/>
    <numFmt formatCode="_(&quot;PLN &quot;#,##0.0_);_(&quot;PLN &quot;(#,##0.0)" numFmtId="170"/>
    <numFmt formatCode="_(&quot;CAD &quot;#,##0.0_);_(&quot;CAD &quot;(#,##0.0)" numFmtId="171"/>
    <numFmt formatCode="_(&quot;PLN &quot;#,##0_);_(&quot;PLN &quot;(#,##0)" numFmtId="172"/>
    <numFmt formatCode="_(&quot;$ &quot;#,##0.0_);_(&quot;$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911147</v>
      </c>
    </row>
    <row spans="1:4" r="11">
      <c t="s" r="A11" s="4">
        <v>18</v>
      </c>
      <c t="s" r="B11" s="4">
        <v>19</v>
      </c>
    </row>
    <row spans="1:4" r="12">
      <c t="s" r="A12" s="4">
        <v>20</v>
      </c>
      <c t="s" r="B12" s="4">
        <v>21</v>
      </c>
    </row>
    <row spans="1:4" r="13">
      <c t="s" r="A13" s="4">
        <v>22</v>
      </c>
      <c t="n" r="D13" s="7">
        <v>133840400</v>
      </c>
    </row>
    <row spans="1:4" r="14">
      <c t="s" r="A14" s="4">
        <v>23</v>
      </c>
      <c t="n" r="C14" s="6">
        <v>24423172</v>
      </c>
    </row>
    <row spans="1:4" r="15">
      <c t="s" r="A15" s="4">
        <v>24</v>
      </c>
      <c t="s" r="B15" s="4">
        <v>25</v>
      </c>
    </row>
    <row spans="1:4" r="16">
      <c t="s" r="A16" s="4">
        <v>26</v>
      </c>
      <c t="s" r="B16" s="4">
        <v>27</v>
      </c>
    </row>
    <row spans="1:4" r="17">
      <c t="s" r="A17" s="4">
        <v>28</v>
      </c>
      <c t="s" r="B17"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29366</v>
      </c>
      <c t="n" r="C3" s="7">
        <v>24741</v>
      </c>
    </row>
    <row spans="1:3" r="4">
      <c t="s" r="A4" s="4">
        <v>33</v>
      </c>
      <c t="n" r="B4" s="6">
        <v>3279</v>
      </c>
      <c t="n" r="C4" s="6">
        <v>1569</v>
      </c>
    </row>
    <row spans="1:3" r="5">
      <c t="s" r="A5" s="4">
        <v>34</v>
      </c>
      <c t="n" r="B5" s="6">
        <v>997</v>
      </c>
      <c t="n" r="C5" s="6">
        <v>2307</v>
      </c>
    </row>
    <row spans="1:3" r="6">
      <c t="s" r="A6" s="4">
        <v>35</v>
      </c>
      <c t="n" r="B6" s="6">
        <v>529</v>
      </c>
      <c t="n" r="C6" s="6">
        <v>636</v>
      </c>
    </row>
    <row spans="1:3" r="7">
      <c t="s" r="A7" s="4">
        <v>36</v>
      </c>
      <c t="n" r="B7" s="6">
        <v>309</v>
      </c>
      <c t="n" r="C7" s="6">
        <v>310</v>
      </c>
    </row>
    <row spans="1:3" r="8">
      <c t="s" r="A8" s="4">
        <v>37</v>
      </c>
      <c t="n" r="B8" s="6">
        <v>0</v>
      </c>
      <c t="n" r="C8" s="6">
        <v>257</v>
      </c>
    </row>
    <row spans="1:3" r="9">
      <c t="s" r="A9" s="4">
        <v>38</v>
      </c>
      <c t="n" r="B9" s="6">
        <v>60</v>
      </c>
      <c t="n" r="C9" s="6">
        <v>343</v>
      </c>
    </row>
    <row spans="1:3" r="10">
      <c t="s" r="A10" s="4">
        <v>39</v>
      </c>
      <c t="n" r="B10" s="6">
        <v>34540</v>
      </c>
      <c t="n" r="C10" s="6">
        <v>30163</v>
      </c>
    </row>
    <row spans="1:3" r="11">
      <c t="s" r="A11" s="4">
        <v>40</v>
      </c>
      <c t="n" r="B11" s="6">
        <v>131582</v>
      </c>
      <c t="n" r="C11" s="6">
        <v>134627</v>
      </c>
    </row>
    <row spans="1:3" r="12">
      <c t="s" r="A12" s="4">
        <v>41</v>
      </c>
      <c t="n" r="B12" s="6">
        <v>10173</v>
      </c>
      <c t="n" r="C12" s="6">
        <v>11629</v>
      </c>
    </row>
    <row spans="1:3" r="13">
      <c t="s" r="A13" s="4">
        <v>36</v>
      </c>
      <c t="n" r="B13" s="6">
        <v>4834</v>
      </c>
      <c t="n" r="C13" s="6">
        <v>3476</v>
      </c>
    </row>
    <row spans="1:3" r="14">
      <c t="s" r="A14" s="4">
        <v>42</v>
      </c>
      <c t="n" r="B14" s="6">
        <v>3028</v>
      </c>
      <c t="n" r="C14" s="6">
        <v>4026</v>
      </c>
    </row>
    <row spans="1:3" r="15">
      <c t="s" r="A15" s="4">
        <v>43</v>
      </c>
      <c t="n" r="B15" s="6">
        <v>1654</v>
      </c>
      <c t="n" r="C15" s="6">
        <v>1831</v>
      </c>
    </row>
    <row spans="1:3" r="16">
      <c t="s" r="A16" s="4">
        <v>44</v>
      </c>
      <c t="n" r="B16" s="6">
        <v>1000</v>
      </c>
      <c t="n" r="C16" s="6">
        <v>1000</v>
      </c>
    </row>
    <row spans="1:3" r="17">
      <c t="s" r="A17" s="4">
        <v>45</v>
      </c>
      <c t="n" r="B17" s="6">
        <v>272</v>
      </c>
      <c t="n" r="C17" s="6">
        <v>360</v>
      </c>
    </row>
    <row spans="1:3" r="18">
      <c t="s" r="A18" s="4">
        <v>46</v>
      </c>
      <c t="n" r="B18" s="6">
        <v>187083</v>
      </c>
      <c t="n" r="C18" s="6">
        <v>187112</v>
      </c>
    </row>
    <row spans="1:3" r="19">
      <c t="s" r="A19" s="3">
        <v>47</v>
      </c>
    </row>
    <row spans="1:3" r="20">
      <c t="s" r="A20" s="4">
        <v>48</v>
      </c>
      <c t="n" r="B20" s="6">
        <v>4123</v>
      </c>
      <c t="n" r="C20" s="6">
        <v>5272</v>
      </c>
    </row>
    <row spans="1:3" r="21">
      <c t="s" r="A21" s="4">
        <v>49</v>
      </c>
      <c t="n" r="B21" s="6">
        <v>2692</v>
      </c>
      <c t="n" r="C21" s="6">
        <v>3441</v>
      </c>
    </row>
    <row spans="1:3" r="22">
      <c t="s" r="A22" s="4">
        <v>50</v>
      </c>
      <c t="n" r="B22" s="6">
        <v>5619</v>
      </c>
      <c t="n" r="C22" s="6">
        <v>6817</v>
      </c>
    </row>
    <row spans="1:3" r="23">
      <c t="s" r="A23" s="4">
        <v>51</v>
      </c>
      <c t="n" r="B23" s="6">
        <v>4162</v>
      </c>
      <c t="n" r="C23" s="6">
        <v>4082</v>
      </c>
    </row>
    <row spans="1:3" r="24">
      <c t="s" r="A24" s="4">
        <v>52</v>
      </c>
      <c t="n" r="B24" s="6">
        <v>4371</v>
      </c>
      <c t="n" r="C24" s="6">
        <v>4799</v>
      </c>
    </row>
    <row spans="1:3" r="25">
      <c t="s" r="A25" s="4">
        <v>53</v>
      </c>
      <c t="n" r="B25" s="6">
        <v>2180</v>
      </c>
      <c t="n" r="C25" s="6">
        <v>3560</v>
      </c>
    </row>
    <row spans="1:3" r="26">
      <c t="s" r="A26" s="4">
        <v>36</v>
      </c>
      <c t="n" r="B26" s="6">
        <v>153</v>
      </c>
      <c t="n" r="C26" s="6">
        <v>157</v>
      </c>
    </row>
    <row spans="1:3" r="27">
      <c t="s" r="A27" s="4">
        <v>54</v>
      </c>
      <c t="n" r="B27" s="6">
        <v>23300</v>
      </c>
      <c t="n" r="C27" s="6">
        <v>28128</v>
      </c>
    </row>
    <row spans="1:3" r="28">
      <c t="s" r="A28" s="4">
        <v>55</v>
      </c>
      <c t="n" r="B28" s="6">
        <v>32397</v>
      </c>
      <c t="n" r="C28" s="6">
        <v>32622</v>
      </c>
    </row>
    <row spans="1:3" r="29">
      <c t="s" r="A29" s="4">
        <v>56</v>
      </c>
      <c t="n" r="B29" s="6">
        <v>630</v>
      </c>
      <c t="n" r="C29" s="6">
        <v>517</v>
      </c>
    </row>
    <row spans="1:3" r="30">
      <c t="s" r="A30" s="4">
        <v>36</v>
      </c>
      <c t="n" r="B30" s="6">
        <v>3481</v>
      </c>
      <c t="n" r="C30" s="6">
        <v>3419</v>
      </c>
    </row>
    <row spans="1:3" r="31">
      <c t="s" r="A31" s="4">
        <v>57</v>
      </c>
      <c t="n" r="B31" s="7">
        <v>59808</v>
      </c>
      <c t="n" r="C31" s="7">
        <v>64686</v>
      </c>
    </row>
    <row spans="1:3" r="32">
      <c t="s" r="A32" s="4">
        <v>58</v>
      </c>
      <c t="s" r="B32" s="4">
        <v>59</v>
      </c>
      <c t="s" r="C32" s="4">
        <v>59</v>
      </c>
    </row>
    <row spans="1:3" r="33">
      <c t="s" r="A33" s="3">
        <v>60</v>
      </c>
    </row>
    <row spans="1:3" r="34">
      <c t="s" r="A34" s="4">
        <v>61</v>
      </c>
      <c t="n" r="B34" s="7">
        <v>0</v>
      </c>
      <c t="n" r="C34" s="7">
        <v>0</v>
      </c>
    </row>
    <row spans="1:3" r="35">
      <c t="s" r="A35" s="4">
        <v>62</v>
      </c>
      <c t="n" r="B35" s="6">
        <v>244</v>
      </c>
      <c t="n" r="C35" s="6">
        <v>244</v>
      </c>
    </row>
    <row spans="1:3" r="36">
      <c t="s" r="A36" s="4">
        <v>63</v>
      </c>
      <c t="n" r="B36" s="6">
        <v>77318</v>
      </c>
      <c t="n" r="C36" s="6">
        <v>76169</v>
      </c>
    </row>
    <row spans="1:3" r="37">
      <c t="s" r="A37" s="4">
        <v>64</v>
      </c>
      <c t="n" r="B37" s="6">
        <v>57558</v>
      </c>
      <c t="n" r="C37" s="6">
        <v>45651</v>
      </c>
    </row>
    <row spans="1:3" r="38">
      <c t="s" r="A38" s="4">
        <v>65</v>
      </c>
      <c t="n" r="B38" s="6">
        <v>-12704</v>
      </c>
      <c t="n" r="C38" s="6">
        <v>-3636</v>
      </c>
    </row>
    <row spans="1:3" r="39">
      <c t="s" r="A39" s="4">
        <v>66</v>
      </c>
      <c t="n" r="B39" s="6">
        <v>122416</v>
      </c>
      <c t="n" r="C39" s="6">
        <v>118428</v>
      </c>
    </row>
    <row spans="1:3" r="40">
      <c t="s" r="A40" s="4">
        <v>67</v>
      </c>
      <c t="n" r="B40" s="6">
        <v>4859</v>
      </c>
      <c t="n" r="C40" s="6">
        <v>3998</v>
      </c>
    </row>
    <row spans="1:3" r="41">
      <c t="s" r="A41" s="4">
        <v>68</v>
      </c>
      <c t="n" r="B41" s="6">
        <v>127275</v>
      </c>
      <c t="n" r="C41" s="6">
        <v>122426</v>
      </c>
    </row>
    <row spans="1:3" r="42">
      <c t="s" r="A42" s="4">
        <v>69</v>
      </c>
      <c t="n" r="B42" s="7">
        <v>187083</v>
      </c>
      <c t="n" r="C42" s="7">
        <v>1871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7"/>
    <col customWidth="1" max="2" min="2" width="80"/>
  </cols>
  <sheetData>
    <row spans="1:2" r="1">
      <c t="s" r="A1" s="1">
        <v>245</v>
      </c>
      <c t="s" r="B1" s="2">
        <v>1</v>
      </c>
    </row>
    <row spans="1:2" r="2">
      <c t="s" r="B2" s="2">
        <v>2</v>
      </c>
    </row>
    <row spans="1:2" r="3">
      <c t="s" r="A3" s="3">
        <v>196</v>
      </c>
    </row>
    <row spans="1:2" r="4">
      <c t="s" r="A4" s="4">
        <v>246</v>
      </c>
      <c t="s" r="B4" s="4">
        <v>247</v>
      </c>
    </row>
    <row spans="1:2" r="5">
      <c t="s" r="A5" s="4">
        <v>248</v>
      </c>
      <c t="s" r="B5" s="4">
        <v>249</v>
      </c>
    </row>
    <row spans="1:2" r="6">
      <c t="s" r="A6" s="4">
        <v>250</v>
      </c>
      <c t="s" r="B6" s="4">
        <v>251</v>
      </c>
    </row>
    <row spans="1:2" r="7">
      <c t="s" r="A7" s="4">
        <v>252</v>
      </c>
      <c t="s" r="B7" s="4">
        <v>253</v>
      </c>
    </row>
    <row spans="1:2" r="8">
      <c t="s" r="A8" s="4">
        <v>254</v>
      </c>
      <c t="s" r="B8" s="4">
        <v>255</v>
      </c>
    </row>
    <row spans="1:2" r="9">
      <c t="s" r="A9" s="4">
        <v>35</v>
      </c>
      <c t="s" r="B9" s="4">
        <v>256</v>
      </c>
    </row>
    <row spans="1:2" r="10">
      <c t="s" r="A10" s="4">
        <v>204</v>
      </c>
      <c t="s" r="B10" s="4">
        <v>257</v>
      </c>
    </row>
    <row spans="1:2" r="11">
      <c t="s" r="A11" s="4">
        <v>41</v>
      </c>
      <c t="s" r="B11" s="4">
        <v>258</v>
      </c>
    </row>
    <row spans="1:2" r="12">
      <c t="s" r="A12" s="4">
        <v>259</v>
      </c>
      <c t="s" r="B12" s="4">
        <v>260</v>
      </c>
    </row>
    <row spans="1:2" r="13">
      <c t="s" r="A13" s="4">
        <v>261</v>
      </c>
      <c t="s" r="B13" s="4">
        <v>262</v>
      </c>
    </row>
    <row spans="1:2" r="14">
      <c t="s" r="A14" s="4">
        <v>263</v>
      </c>
      <c t="s" r="B14" s="4">
        <v>264</v>
      </c>
    </row>
    <row spans="1:2" r="15">
      <c t="s" r="A15" s="4">
        <v>265</v>
      </c>
      <c t="s" r="B15" s="4">
        <v>266</v>
      </c>
    </row>
    <row spans="1:2" r="16">
      <c t="s" r="A16" s="4">
        <v>267</v>
      </c>
      <c t="s" r="B16" s="4">
        <v>268</v>
      </c>
    </row>
    <row spans="1:2" r="17">
      <c t="s" r="A17" s="4">
        <v>221</v>
      </c>
      <c t="s" r="B17" s="4">
        <v>269</v>
      </c>
    </row>
    <row spans="1:2" r="18">
      <c t="s" r="A18" s="4">
        <v>270</v>
      </c>
      <c t="s" r="B18" s="4">
        <v>271</v>
      </c>
    </row>
    <row spans="1:2" r="19">
      <c t="s" r="A19" s="4">
        <v>224</v>
      </c>
      <c t="s" r="B19" s="4">
        <v>272</v>
      </c>
    </row>
    <row spans="1:2" r="20">
      <c t="s" r="A20" s="4">
        <v>273</v>
      </c>
      <c t="s" r="B20" s="4">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75</v>
      </c>
      <c t="s" r="B1" s="2">
        <v>1</v>
      </c>
    </row>
    <row spans="1:2" r="2">
      <c t="s" r="B2" s="2">
        <v>2</v>
      </c>
    </row>
    <row spans="1:2" r="3">
      <c t="s" r="A3" s="3">
        <v>196</v>
      </c>
    </row>
    <row spans="1:2" r="4">
      <c t="s" r="A4" s="4">
        <v>276</v>
      </c>
      <c t="s" r="B4" s="4">
        <v>277</v>
      </c>
    </row>
    <row spans="1:2" r="5">
      <c t="s" r="A5" s="4">
        <v>278</v>
      </c>
      <c t="s" r="B5" s="4">
        <v>279</v>
      </c>
    </row>
    <row spans="1:2" r="6">
      <c t="s" r="A6" s="4">
        <v>280</v>
      </c>
      <c t="s" r="B6" s="4">
        <v>281</v>
      </c>
    </row>
    <row spans="1:2" r="7">
      <c t="s" r="A7" s="4">
        <v>282</v>
      </c>
      <c t="s" r="B7" s="4">
        <v>283</v>
      </c>
    </row>
    <row spans="1:2" r="8">
      <c t="s" r="A8" s="4">
        <v>284</v>
      </c>
      <c t="s" r="B8" s="4">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86</v>
      </c>
      <c t="s" r="B1" s="2">
        <v>1</v>
      </c>
    </row>
    <row spans="1:2" r="2">
      <c t="s" r="B2" s="2">
        <v>2</v>
      </c>
    </row>
    <row spans="1:2" r="3">
      <c t="s" r="A3" s="3">
        <v>205</v>
      </c>
    </row>
    <row spans="1:2" r="4">
      <c t="s" r="A4" s="4">
        <v>287</v>
      </c>
      <c t="s" r="B4" s="4">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4"/>
    <col customWidth="1" max="2" min="2" width="80"/>
  </cols>
  <sheetData>
    <row spans="1:2" r="1">
      <c t="s" r="A1" s="1">
        <v>289</v>
      </c>
      <c t="s" r="B1" s="2">
        <v>1</v>
      </c>
    </row>
    <row spans="1:2" r="2">
      <c t="s" r="B2" s="2">
        <v>2</v>
      </c>
    </row>
    <row spans="1:2" r="3">
      <c t="s" r="A3" s="4">
        <v>290</v>
      </c>
      <c t="s" r="B3" s="4">
        <v>291</v>
      </c>
    </row>
    <row spans="1:2" r="4">
      <c t="s" r="A4" s="4">
        <v>43</v>
      </c>
      <c t="s" r="B4" s="4">
        <v>292</v>
      </c>
    </row>
    <row spans="1:2" r="5">
      <c t="s" r="A5" s="4">
        <v>293</v>
      </c>
      <c t="s" r="B5" s="4">
        <v>294</v>
      </c>
    </row>
    <row spans="1:2" r="6">
      <c t="s" r="A6" s="4">
        <v>295</v>
      </c>
    </row>
    <row spans="1:2" r="7">
      <c t="s" r="A7" s="4">
        <v>296</v>
      </c>
      <c t="s" r="B7" s="4">
        <v>297</v>
      </c>
    </row>
    <row spans="1:2" r="8">
      <c t="s" r="A8" s="4">
        <v>298</v>
      </c>
    </row>
    <row spans="1:2" r="9">
      <c t="s" r="A9" s="4">
        <v>296</v>
      </c>
      <c t="s" r="B9" s="4">
        <v>299</v>
      </c>
    </row>
    <row spans="1:2" r="10">
      <c t="s" r="A10" s="4">
        <v>300</v>
      </c>
      <c t="s" r="B10" s="4">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302</v>
      </c>
      <c t="s" r="B1" s="2">
        <v>1</v>
      </c>
    </row>
    <row spans="1:2" r="2">
      <c t="s" r="B2" s="2">
        <v>2</v>
      </c>
    </row>
    <row spans="1:2" r="3">
      <c t="s" r="A3" s="3">
        <v>212</v>
      </c>
    </row>
    <row spans="1:2" r="4">
      <c t="s" r="A4" s="4">
        <v>303</v>
      </c>
      <c t="s" r="B4" s="4">
        <v>304</v>
      </c>
    </row>
    <row spans="1:2" r="5">
      <c t="s" r="A5" s="4">
        <v>305</v>
      </c>
      <c t="s" r="B5" s="4">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70</v>
      </c>
      <c t="s" r="B1" s="2">
        <v>2</v>
      </c>
      <c t="s" r="C1" s="2">
        <v>30</v>
      </c>
    </row>
    <row spans="1:3" r="2">
      <c t="s" r="A2" s="3">
        <v>71</v>
      </c>
    </row>
    <row spans="1:3" r="3">
      <c t="s" r="A3" s="4">
        <v>72</v>
      </c>
      <c t="n" r="B3" s="8">
        <v>0.01</v>
      </c>
      <c t="n" r="C3" s="8">
        <v>0.01</v>
      </c>
    </row>
    <row spans="1:3" r="4">
      <c t="s" r="A4" s="4">
        <v>73</v>
      </c>
      <c t="n" r="B4" s="6">
        <v>20000000</v>
      </c>
      <c t="n" r="C4" s="6">
        <v>20000000</v>
      </c>
    </row>
    <row spans="1:3" r="5">
      <c t="s" r="A5" s="4">
        <v>74</v>
      </c>
      <c t="n" r="B5" s="6">
        <v>0</v>
      </c>
      <c t="n" r="C5" s="6">
        <v>0</v>
      </c>
    </row>
    <row spans="1:3" r="6">
      <c t="s" r="A6" s="4">
        <v>75</v>
      </c>
      <c t="n" r="B6" s="6">
        <v>0</v>
      </c>
      <c t="n" r="C6" s="6">
        <v>0</v>
      </c>
    </row>
    <row spans="1:3" r="7">
      <c t="s" r="A7" s="4">
        <v>76</v>
      </c>
      <c t="n" r="B7" s="8">
        <v>0.01</v>
      </c>
      <c t="n" r="C7" s="8">
        <v>0.01</v>
      </c>
    </row>
    <row spans="1:3" r="8">
      <c t="s" r="A8" s="4">
        <v>77</v>
      </c>
      <c t="n" r="B8" s="6">
        <v>50000000</v>
      </c>
      <c t="n" r="C8" s="6">
        <v>50000000</v>
      </c>
    </row>
    <row spans="1:3" r="9">
      <c t="s" r="A9" s="4">
        <v>78</v>
      </c>
      <c t="n" r="B9" s="6">
        <v>24414083</v>
      </c>
      <c t="n" r="C9" s="6">
        <v>24381057</v>
      </c>
    </row>
    <row spans="1:3" r="10">
      <c t="s" r="A10" s="4">
        <v>79</v>
      </c>
      <c t="n" r="B10" s="6">
        <v>24414083</v>
      </c>
      <c t="n" r="C10" s="6">
        <v>243810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r="A1" s="1">
        <v>307</v>
      </c>
      <c t="s" r="B1" s="2">
        <v>1</v>
      </c>
    </row>
    <row spans="1:2" r="2">
      <c t="s" r="B2" s="2">
        <v>2</v>
      </c>
    </row>
    <row spans="1:2" r="3">
      <c t="s" r="A3" s="3">
        <v>215</v>
      </c>
    </row>
    <row spans="1:2" r="4">
      <c t="s" r="A4" s="4">
        <v>308</v>
      </c>
      <c t="s" r="B4" s="4">
        <v>309</v>
      </c>
    </row>
    <row spans="1:2" r="5">
      <c t="s" r="A5" s="4">
        <v>310</v>
      </c>
      <c t="s" r="B5" s="4">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spans="1:2" r="1">
      <c t="s" r="A1" s="1">
        <v>312</v>
      </c>
      <c t="s" r="B1" s="2">
        <v>1</v>
      </c>
    </row>
    <row spans="1:2" r="2">
      <c t="s" r="B2" s="2">
        <v>2</v>
      </c>
    </row>
    <row spans="1:2" r="3">
      <c t="s" r="A3" s="3">
        <v>222</v>
      </c>
    </row>
    <row spans="1:2" r="4">
      <c t="s" r="A4" s="4">
        <v>313</v>
      </c>
      <c t="s" r="B4" s="4">
        <v>314</v>
      </c>
    </row>
    <row spans="1:2" r="5">
      <c t="s" r="A5" s="4">
        <v>315</v>
      </c>
      <c t="s" r="B5" s="4">
        <v>316</v>
      </c>
    </row>
    <row spans="1:2" r="6">
      <c t="s" r="A6" s="4">
        <v>317</v>
      </c>
      <c t="s" r="B6" s="4">
        <v>318</v>
      </c>
    </row>
    <row spans="1:2" r="7">
      <c t="s" r="A7" s="4">
        <v>319</v>
      </c>
      <c t="s" r="B7" s="4">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spans="1:2" r="1">
      <c t="s" r="A1" s="1">
        <v>321</v>
      </c>
      <c t="s" r="B1" s="2">
        <v>1</v>
      </c>
    </row>
    <row spans="1:2" r="2">
      <c t="s" r="B2" s="2">
        <v>2</v>
      </c>
    </row>
    <row spans="1:2" r="3">
      <c t="s" r="A3" s="3">
        <v>225</v>
      </c>
    </row>
    <row spans="1:2" r="4">
      <c t="s" r="A4" s="4">
        <v>322</v>
      </c>
      <c t="s" r="B4" s="4">
        <v>323</v>
      </c>
    </row>
    <row spans="1:2" r="5">
      <c t="s" r="A5" s="4">
        <v>324</v>
      </c>
      <c t="s" r="B5" s="4">
        <v>325</v>
      </c>
    </row>
    <row spans="1:2" r="6">
      <c t="s" r="A6" s="4">
        <v>326</v>
      </c>
      <c t="s" r="B6" s="4">
        <v>327</v>
      </c>
    </row>
    <row spans="1:2" r="7">
      <c t="s" r="A7" s="4">
        <v>328</v>
      </c>
      <c t="s" r="B7" s="4">
        <v>329</v>
      </c>
    </row>
    <row spans="1:2" r="8">
      <c t="s" r="A8" s="4">
        <v>330</v>
      </c>
      <c t="s" r="B8" s="4">
        <v>331</v>
      </c>
    </row>
    <row spans="1:2" r="9">
      <c t="s" r="A9" s="4">
        <v>332</v>
      </c>
      <c t="s" r="B9" s="4">
        <v>333</v>
      </c>
    </row>
    <row spans="1:2" r="10">
      <c t="s" r="A10" s="4">
        <v>334</v>
      </c>
      <c t="s" r="B10" s="4">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336</v>
      </c>
      <c t="s" r="B1" s="2">
        <v>1</v>
      </c>
    </row>
    <row spans="1:2" r="2">
      <c t="s" r="B2" s="2">
        <v>2</v>
      </c>
    </row>
    <row spans="1:2" r="3">
      <c t="s" r="A3" s="3">
        <v>228</v>
      </c>
    </row>
    <row spans="1:2" r="4">
      <c t="s" r="A4" s="4">
        <v>337</v>
      </c>
      <c t="s" r="B4" s="4">
        <v>338</v>
      </c>
    </row>
    <row spans="1:2" r="5">
      <c t="s" r="A5" s="4">
        <v>339</v>
      </c>
      <c t="s" r="B5" s="4">
        <v>340</v>
      </c>
    </row>
    <row spans="1:2" r="6">
      <c t="s" r="A6" s="4">
        <v>341</v>
      </c>
      <c t="s" r="B6" s="4">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343</v>
      </c>
      <c t="s" r="B1" s="2">
        <v>1</v>
      </c>
    </row>
    <row spans="1:2" r="2">
      <c t="s" r="B2" s="2">
        <v>2</v>
      </c>
    </row>
    <row spans="1:2" r="3">
      <c t="s" r="A3" s="3">
        <v>231</v>
      </c>
    </row>
    <row spans="1:2" r="4">
      <c t="s" r="A4" s="4">
        <v>344</v>
      </c>
      <c t="s" r="B4" s="4">
        <v>345</v>
      </c>
    </row>
    <row spans="1:2" r="5">
      <c t="s" r="A5" s="4">
        <v>346</v>
      </c>
      <c t="s" r="B5" s="4">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48</v>
      </c>
      <c t="s" r="B1" s="2">
        <v>1</v>
      </c>
    </row>
    <row spans="1:2" r="2">
      <c t="s" r="B2" s="2">
        <v>2</v>
      </c>
    </row>
    <row spans="1:2" r="3">
      <c t="s" r="A3" s="3">
        <v>234</v>
      </c>
    </row>
    <row spans="1:2" r="4">
      <c t="s" r="A4" s="4">
        <v>349</v>
      </c>
      <c t="s" r="B4" s="4">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51</v>
      </c>
      <c t="s" r="B1" s="2">
        <v>1</v>
      </c>
    </row>
    <row spans="1:2" r="2">
      <c t="s" r="B2" s="2">
        <v>2</v>
      </c>
    </row>
    <row spans="1:2" r="3">
      <c t="s" r="A3" s="3">
        <v>240</v>
      </c>
    </row>
    <row spans="1:2" r="4">
      <c t="s" r="A4" s="4">
        <v>352</v>
      </c>
      <c t="s" r="B4" s="4">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5"/>
    <col customWidth="1" max="5" min="5" width="14"/>
    <col customWidth="1" max="6" min="6" width="14"/>
    <col customWidth="1" max="7" min="7" width="14"/>
    <col customWidth="1" max="8" min="8" width="14"/>
  </cols>
  <sheetData>
    <row spans="1:8" r="1">
      <c t="s" r="A1" s="1">
        <v>354</v>
      </c>
      <c t="s" r="B1" s="2">
        <v>355</v>
      </c>
      <c t="s" r="C1" s="2">
        <v>356</v>
      </c>
      <c t="s" r="D1" s="2">
        <v>357</v>
      </c>
      <c t="s" r="E1" s="2">
        <v>358</v>
      </c>
      <c t="s" r="F1" s="2">
        <v>81</v>
      </c>
      <c t="s" r="G1" s="2">
        <v>359</v>
      </c>
      <c t="s" r="H1" s="2">
        <v>360</v>
      </c>
    </row>
    <row spans="1:8" r="2">
      <c t="s" r="A2" s="3">
        <v>361</v>
      </c>
    </row>
    <row spans="1:8" r="3">
      <c t="s" r="A3" s="4">
        <v>362</v>
      </c>
      <c t="n" r="D3" s="6">
        <v>10</v>
      </c>
    </row>
    <row spans="1:8" r="4">
      <c t="s" r="A4" s="4">
        <v>363</v>
      </c>
    </row>
    <row spans="1:8" r="5">
      <c t="s" r="A5" s="3">
        <v>361</v>
      </c>
    </row>
    <row spans="1:8" r="6">
      <c t="s" r="A6" s="4">
        <v>364</v>
      </c>
      <c t="s" r="D6" s="4">
        <v>365</v>
      </c>
    </row>
    <row spans="1:8" r="7">
      <c t="s" r="A7" s="4">
        <v>366</v>
      </c>
    </row>
    <row spans="1:8" r="8">
      <c t="s" r="A8" s="3">
        <v>361</v>
      </c>
    </row>
    <row spans="1:8" r="9">
      <c t="s" r="A9" s="4">
        <v>367</v>
      </c>
      <c t="s" r="D9" s="4">
        <v>368</v>
      </c>
    </row>
    <row spans="1:8" r="10">
      <c t="s" r="A10" s="4">
        <v>369</v>
      </c>
    </row>
    <row spans="1:8" r="11">
      <c t="s" r="A11" s="3">
        <v>361</v>
      </c>
    </row>
    <row spans="1:8" r="12">
      <c t="s" r="A12" s="4">
        <v>364</v>
      </c>
      <c t="s" r="D12" s="4">
        <v>370</v>
      </c>
    </row>
    <row spans="1:8" r="13">
      <c t="s" r="A13" s="4">
        <v>298</v>
      </c>
    </row>
    <row spans="1:8" r="14">
      <c t="s" r="A14" s="3">
        <v>361</v>
      </c>
    </row>
    <row spans="1:8" r="15">
      <c t="s" r="A15" s="4">
        <v>367</v>
      </c>
      <c t="s" r="D15" s="4">
        <v>365</v>
      </c>
    </row>
    <row spans="1:8" r="16">
      <c t="s" r="A16" s="4">
        <v>371</v>
      </c>
      <c t="s" r="F16" s="4">
        <v>365</v>
      </c>
      <c t="s" r="H16" s="4">
        <v>365</v>
      </c>
    </row>
    <row spans="1:8" r="17">
      <c t="s" r="A17" s="4">
        <v>372</v>
      </c>
    </row>
    <row spans="1:8" r="18">
      <c t="s" r="A18" s="3">
        <v>361</v>
      </c>
    </row>
    <row spans="1:8" r="19">
      <c t="s" r="A19" s="4">
        <v>367</v>
      </c>
      <c t="s" r="D19" s="4">
        <v>373</v>
      </c>
    </row>
    <row spans="1:8" r="20">
      <c t="s" r="A20" s="4">
        <v>374</v>
      </c>
    </row>
    <row spans="1:8" r="21">
      <c t="s" r="A21" s="3">
        <v>361</v>
      </c>
    </row>
    <row spans="1:8" r="22">
      <c t="s" r="A22" s="4">
        <v>375</v>
      </c>
      <c t="n" r="D22" s="6">
        <v>3</v>
      </c>
    </row>
    <row spans="1:8" r="23">
      <c t="s" r="A23" s="4">
        <v>376</v>
      </c>
    </row>
    <row spans="1:8" r="24">
      <c t="s" r="A24" s="3">
        <v>361</v>
      </c>
    </row>
    <row spans="1:8" r="25">
      <c t="s" r="A25" s="4">
        <v>377</v>
      </c>
      <c t="n" r="D25" s="6">
        <v>8</v>
      </c>
    </row>
    <row spans="1:8" r="26">
      <c t="s" r="A26" s="4">
        <v>378</v>
      </c>
      <c t="s" r="D26" s="4">
        <v>379</v>
      </c>
    </row>
    <row spans="1:8" r="27">
      <c t="s" r="A27" s="4">
        <v>380</v>
      </c>
      <c t="n" r="C27" s="7">
        <v>4000000</v>
      </c>
    </row>
    <row spans="1:8" r="28">
      <c t="s" r="A28" s="4">
        <v>381</v>
      </c>
      <c t="n" r="C28" s="7">
        <v>600000</v>
      </c>
    </row>
    <row spans="1:8" r="29">
      <c t="s" r="A29" s="4">
        <v>382</v>
      </c>
      <c t="n" r="D29" s="7">
        <v>2000000</v>
      </c>
    </row>
    <row spans="1:8" r="30">
      <c t="s" r="A30" s="4">
        <v>383</v>
      </c>
      <c t="n" r="D30" s="7">
        <v>250000</v>
      </c>
    </row>
    <row spans="1:8" r="31">
      <c t="s" r="A31" s="4">
        <v>384</v>
      </c>
    </row>
    <row spans="1:8" r="32">
      <c t="s" r="A32" s="3">
        <v>361</v>
      </c>
    </row>
    <row spans="1:8" r="33">
      <c t="s" r="A33" s="4">
        <v>375</v>
      </c>
      <c t="n" r="D33" s="6">
        <v>2</v>
      </c>
    </row>
    <row spans="1:8" r="34">
      <c t="s" r="A34" s="4">
        <v>385</v>
      </c>
      <c t="n" r="D34" s="6">
        <v>2500</v>
      </c>
    </row>
    <row spans="1:8" r="35">
      <c t="s" r="A35" s="4">
        <v>295</v>
      </c>
    </row>
    <row spans="1:8" r="36">
      <c t="s" r="A36" s="3">
        <v>361</v>
      </c>
    </row>
    <row spans="1:8" r="37">
      <c t="s" r="A37" s="4">
        <v>367</v>
      </c>
      <c t="s" r="B37" s="4">
        <v>368</v>
      </c>
      <c t="s" r="D37" s="4">
        <v>368</v>
      </c>
    </row>
    <row spans="1:8" r="38">
      <c t="s" r="A38" s="4">
        <v>371</v>
      </c>
      <c t="s" r="F38" s="4">
        <v>386</v>
      </c>
    </row>
    <row spans="1:8" r="39">
      <c t="s" r="A39" s="4">
        <v>364</v>
      </c>
      <c t="s" r="B39" s="4">
        <v>370</v>
      </c>
      <c t="s" r="D39" s="4">
        <v>370</v>
      </c>
    </row>
    <row spans="1:8" r="40">
      <c t="s" r="A40" s="4">
        <v>387</v>
      </c>
    </row>
    <row spans="1:8" r="41">
      <c t="s" r="A41" s="3">
        <v>361</v>
      </c>
    </row>
    <row spans="1:8" r="42">
      <c t="s" r="A42" s="4">
        <v>388</v>
      </c>
      <c t="s" r="B42" s="4">
        <v>389</v>
      </c>
    </row>
    <row spans="1:8" r="43">
      <c t="s" r="A43" s="4">
        <v>371</v>
      </c>
      <c t="s" r="G43" s="4">
        <v>386</v>
      </c>
    </row>
    <row spans="1:8" r="44">
      <c t="s" r="A44" s="4">
        <v>390</v>
      </c>
    </row>
    <row spans="1:8" r="45">
      <c t="s" r="A45" s="3">
        <v>361</v>
      </c>
    </row>
    <row spans="1:8" r="46">
      <c t="s" r="A46" s="4">
        <v>371</v>
      </c>
      <c t="s" r="D46" s="4">
        <v>368</v>
      </c>
    </row>
    <row spans="1:8" r="47">
      <c t="s" r="A47" s="4">
        <v>391</v>
      </c>
    </row>
    <row spans="1:8" r="48">
      <c t="s" r="A48" s="3">
        <v>361</v>
      </c>
    </row>
    <row spans="1:8" r="49">
      <c t="s" r="A49" s="4">
        <v>371</v>
      </c>
      <c t="s" r="D49" s="4">
        <v>392</v>
      </c>
    </row>
    <row spans="1:8" r="50">
      <c t="s" r="A50" s="4">
        <v>393</v>
      </c>
    </row>
    <row spans="1:8" r="51">
      <c t="s" r="A51" s="3">
        <v>361</v>
      </c>
    </row>
    <row spans="1:8" r="52">
      <c t="s" r="A52" s="4">
        <v>371</v>
      </c>
      <c t="s" r="E52" s="4">
        <v>39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4</v>
      </c>
      <c t="s" r="B1" s="2">
        <v>1</v>
      </c>
    </row>
    <row spans="1:4" r="2">
      <c t="s" r="B2" s="2">
        <v>2</v>
      </c>
      <c t="s" r="C2" s="2">
        <v>30</v>
      </c>
      <c t="s" r="D2" s="2">
        <v>81</v>
      </c>
    </row>
    <row spans="1:4" r="3">
      <c t="s" r="A3" s="3">
        <v>395</v>
      </c>
    </row>
    <row spans="1:4" r="4">
      <c t="s" r="A4" s="4">
        <v>396</v>
      </c>
      <c t="n" r="B4" s="7">
        <v>0</v>
      </c>
      <c t="n" r="D4" s="7">
        <v>0</v>
      </c>
    </row>
    <row spans="1:4" r="5">
      <c t="s" r="A5" s="4">
        <v>397</v>
      </c>
      <c t="n" r="C5" s="7">
        <v>400</v>
      </c>
    </row>
    <row spans="1:4" r="6">
      <c t="s" r="A6" s="4">
        <v>398</v>
      </c>
      <c t="s" r="B6" s="4">
        <v>399</v>
      </c>
    </row>
    <row spans="1:4" r="7">
      <c t="s" r="A7" s="4">
        <v>400</v>
      </c>
      <c t="s" r="B7" s="4">
        <v>401</v>
      </c>
    </row>
    <row spans="1:4" r="8">
      <c t="s" r="A8" s="4">
        <v>402</v>
      </c>
      <c t="s" r="B8" s="4">
        <v>403</v>
      </c>
    </row>
    <row spans="1:4" r="9">
      <c t="s" r="A9" s="4">
        <v>404</v>
      </c>
      <c t="s" r="B9" s="4">
        <v>405</v>
      </c>
    </row>
    <row spans="1:4" r="10">
      <c t="s" r="A10" s="4">
        <v>406</v>
      </c>
      <c t="s" r="B10" s="4">
        <v>370</v>
      </c>
    </row>
    <row spans="1:4" r="11">
      <c t="s" r="A11" s="4">
        <v>407</v>
      </c>
      <c t="n" r="B11" s="7">
        <v>700</v>
      </c>
      <c t="n" r="C11" s="6">
        <v>900</v>
      </c>
    </row>
    <row spans="1:4" r="12">
      <c t="s" r="A12" s="4">
        <v>408</v>
      </c>
      <c t="n" r="B12" s="6">
        <v>1700</v>
      </c>
      <c t="n" r="C12" s="6">
        <v>1400</v>
      </c>
      <c t="n" r="D12" s="7">
        <v>1400</v>
      </c>
    </row>
    <row spans="1:4" r="13">
      <c t="s" r="A13" s="4">
        <v>409</v>
      </c>
      <c t="n" r="B13" s="6">
        <v>6000</v>
      </c>
    </row>
    <row spans="1:4" r="14">
      <c t="s" r="A14" s="4">
        <v>410</v>
      </c>
      <c t="n" r="B14" s="7">
        <v>2000</v>
      </c>
    </row>
    <row spans="1:4" r="15">
      <c t="s" r="A15" s="4">
        <v>411</v>
      </c>
    </row>
    <row spans="1:4" r="16">
      <c t="s" r="A16" s="3">
        <v>395</v>
      </c>
    </row>
    <row spans="1:4" r="17">
      <c t="s" r="A17" s="4">
        <v>398</v>
      </c>
      <c t="s" r="B17" s="4">
        <v>386</v>
      </c>
    </row>
    <row spans="1:4" r="18">
      <c t="s" r="A18" s="4">
        <v>412</v>
      </c>
    </row>
    <row spans="1:4" r="19">
      <c t="s" r="A19" s="3">
        <v>395</v>
      </c>
    </row>
    <row spans="1:4" r="20">
      <c t="s" r="A20" s="4">
        <v>398</v>
      </c>
      <c t="s" r="B20" s="4">
        <v>413</v>
      </c>
    </row>
    <row spans="1:4" r="21">
      <c t="s" r="A21" s="4">
        <v>298</v>
      </c>
    </row>
    <row spans="1:4" r="22">
      <c t="s" r="A22" s="3">
        <v>395</v>
      </c>
    </row>
    <row spans="1:4" r="23">
      <c t="s" r="A23" s="4">
        <v>396</v>
      </c>
      <c t="n" r="C23" s="7">
        <v>5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r="A1" s="1">
        <v>414</v>
      </c>
      <c t="s" r="B1" s="2">
        <v>1</v>
      </c>
    </row>
    <row spans="1:2" r="2">
      <c t="s" r="B2" s="2">
        <v>2</v>
      </c>
    </row>
    <row spans="1:2" r="3">
      <c t="s" r="A3" s="4">
        <v>415</v>
      </c>
    </row>
    <row spans="1:2" r="4">
      <c t="s" r="A4" s="3">
        <v>416</v>
      </c>
    </row>
    <row spans="1:2" r="5">
      <c t="s" r="A5" s="4">
        <v>417</v>
      </c>
      <c t="s" r="B5" s="4">
        <v>418</v>
      </c>
    </row>
    <row spans="1:2" r="6">
      <c t="s" r="A6" s="4">
        <v>419</v>
      </c>
    </row>
    <row spans="1:2" r="7">
      <c t="s" r="A7" s="3">
        <v>416</v>
      </c>
    </row>
    <row spans="1:2" r="8">
      <c t="s" r="A8" s="4">
        <v>417</v>
      </c>
      <c t="s" r="B8" s="4">
        <v>420</v>
      </c>
    </row>
    <row spans="1:2" r="9">
      <c t="s" r="A9" s="4">
        <v>421</v>
      </c>
    </row>
    <row spans="1:2" r="10">
      <c t="s" r="A10" s="3">
        <v>416</v>
      </c>
    </row>
    <row spans="1:2" r="11">
      <c t="s" r="A11" s="4">
        <v>417</v>
      </c>
      <c t="s" r="B11" s="4">
        <v>420</v>
      </c>
    </row>
    <row spans="1:2" r="12">
      <c t="s" r="A12" s="4">
        <v>422</v>
      </c>
    </row>
    <row spans="1:2" r="13">
      <c t="s" r="A13" s="3">
        <v>416</v>
      </c>
    </row>
    <row spans="1:2" r="14">
      <c t="s" r="A14" s="4">
        <v>417</v>
      </c>
      <c t="s" r="B14" s="4">
        <v>420</v>
      </c>
    </row>
    <row spans="1:2" r="15">
      <c t="s" r="A15" s="4">
        <v>423</v>
      </c>
    </row>
    <row spans="1:2" r="16">
      <c t="s" r="A16" s="3">
        <v>416</v>
      </c>
    </row>
    <row spans="1:2" r="17">
      <c t="s" r="A17" s="4">
        <v>417</v>
      </c>
      <c t="s" r="B17" s="4">
        <v>424</v>
      </c>
    </row>
    <row spans="1:2" r="18">
      <c t="s" r="A18" s="4">
        <v>425</v>
      </c>
    </row>
    <row spans="1:2" r="19">
      <c t="s" r="A19" s="3">
        <v>416</v>
      </c>
    </row>
    <row spans="1:2" r="20">
      <c t="s" r="A20" s="4">
        <v>417</v>
      </c>
      <c t="s" r="B20" s="4">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v>
      </c>
      <c t="s" r="B1" s="2">
        <v>1</v>
      </c>
    </row>
    <row spans="1:4" r="2">
      <c t="s" r="B2" s="2">
        <v>2</v>
      </c>
      <c t="s" r="C2" s="2">
        <v>30</v>
      </c>
      <c t="s" r="D2" s="2">
        <v>81</v>
      </c>
    </row>
    <row spans="1:4" r="3">
      <c t="s" r="A3" s="3">
        <v>82</v>
      </c>
    </row>
    <row spans="1:4" r="4">
      <c t="s" r="A4" s="4">
        <v>83</v>
      </c>
      <c t="n" r="B4" s="7">
        <v>116933</v>
      </c>
      <c t="n" r="C4" s="7">
        <v>109889</v>
      </c>
      <c t="n" r="D4" s="7">
        <v>95472</v>
      </c>
    </row>
    <row spans="1:4" r="5">
      <c t="s" r="A5" s="4">
        <v>84</v>
      </c>
      <c t="n" r="B5" s="6">
        <v>1681</v>
      </c>
      <c t="n" r="C5" s="6">
        <v>1636</v>
      </c>
      <c t="n" r="D5" s="6">
        <v>1573</v>
      </c>
    </row>
    <row spans="1:4" r="6">
      <c t="s" r="A6" s="4">
        <v>85</v>
      </c>
      <c t="n" r="B6" s="6">
        <v>12003</v>
      </c>
      <c t="n" r="C6" s="6">
        <v>10988</v>
      </c>
      <c t="n" r="D6" s="6">
        <v>10688</v>
      </c>
    </row>
    <row spans="1:4" r="7">
      <c t="s" r="A7" s="4">
        <v>86</v>
      </c>
      <c t="n" r="B7" s="6">
        <v>3365</v>
      </c>
      <c t="n" r="C7" s="6">
        <v>0</v>
      </c>
      <c t="n" r="D7" s="6">
        <v>0</v>
      </c>
    </row>
    <row spans="1:4" r="8">
      <c t="s" r="A8" s="4">
        <v>87</v>
      </c>
      <c t="n" r="B8" s="6">
        <v>8898</v>
      </c>
      <c t="n" r="C8" s="6">
        <v>5525</v>
      </c>
      <c t="n" r="D8" s="6">
        <v>4495</v>
      </c>
    </row>
    <row spans="1:4" r="9">
      <c t="s" r="A9" s="4">
        <v>88</v>
      </c>
      <c t="n" r="B9" s="6">
        <v>142880</v>
      </c>
      <c t="n" r="C9" s="6">
        <v>128038</v>
      </c>
      <c t="n" r="D9" s="6">
        <v>112228</v>
      </c>
    </row>
    <row spans="1:4" r="10">
      <c t="s" r="A10" s="4">
        <v>89</v>
      </c>
      <c t="n" r="B10" s="6">
        <v>-8449</v>
      </c>
      <c t="n" r="C10" s="6">
        <v>-7990</v>
      </c>
      <c t="n" r="D10" s="6">
        <v>-7640</v>
      </c>
    </row>
    <row spans="1:4" r="11">
      <c t="s" r="A11" s="4">
        <v>90</v>
      </c>
      <c t="n" r="B11" s="6">
        <v>134431</v>
      </c>
      <c t="n" r="C11" s="6">
        <v>120048</v>
      </c>
      <c t="n" r="D11" s="6">
        <v>104588</v>
      </c>
    </row>
    <row spans="1:4" r="12">
      <c t="s" r="A12" s="3">
        <v>91</v>
      </c>
    </row>
    <row spans="1:4" r="13">
      <c t="s" r="A13" s="4">
        <v>83</v>
      </c>
      <c t="n" r="B13" s="6">
        <v>56364</v>
      </c>
      <c t="n" r="C13" s="6">
        <v>60782</v>
      </c>
      <c t="n" r="D13" s="6">
        <v>50319</v>
      </c>
    </row>
    <row spans="1:4" r="14">
      <c t="s" r="A14" s="4">
        <v>84</v>
      </c>
      <c t="n" r="B14" s="6">
        <v>561</v>
      </c>
      <c t="n" r="C14" s="6">
        <v>590</v>
      </c>
      <c t="n" r="D14" s="6">
        <v>624</v>
      </c>
    </row>
    <row spans="1:4" r="15">
      <c t="s" r="A15" s="4">
        <v>85</v>
      </c>
      <c t="n" r="B15" s="6">
        <v>10267</v>
      </c>
      <c t="n" r="C15" s="6">
        <v>9252</v>
      </c>
      <c t="n" r="D15" s="6">
        <v>8359</v>
      </c>
    </row>
    <row spans="1:4" r="16">
      <c t="s" r="A16" s="4">
        <v>92</v>
      </c>
      <c t="n" r="B16" s="6">
        <v>42747</v>
      </c>
      <c t="n" r="C16" s="6">
        <v>38932</v>
      </c>
      <c t="n" r="D16" s="6">
        <v>33069</v>
      </c>
    </row>
    <row spans="1:4" r="17">
      <c t="s" r="A17" s="4">
        <v>93</v>
      </c>
      <c t="n" r="B17" s="6">
        <v>7999</v>
      </c>
      <c t="n" r="C17" s="6">
        <v>7835</v>
      </c>
      <c t="n" r="D17" s="6">
        <v>6599</v>
      </c>
    </row>
    <row spans="1:4" r="18">
      <c t="s" r="A18" s="4">
        <v>94</v>
      </c>
      <c t="n" r="B18" s="6">
        <v>117938</v>
      </c>
      <c t="n" r="C18" s="6">
        <v>117391</v>
      </c>
      <c t="n" r="D18" s="6">
        <v>98970</v>
      </c>
    </row>
    <row spans="1:4" r="19">
      <c t="s" r="A19" s="4">
        <v>95</v>
      </c>
      <c t="n" r="B19" s="6">
        <v>0</v>
      </c>
      <c t="n" r="C19" s="6">
        <v>0</v>
      </c>
      <c t="n" r="D19" s="6">
        <v>-135</v>
      </c>
    </row>
    <row spans="1:4" r="20">
      <c t="s" r="A20" s="4">
        <v>96</v>
      </c>
      <c t="n" r="B20" s="6">
        <v>16493</v>
      </c>
      <c t="n" r="C20" s="6">
        <v>2657</v>
      </c>
      <c t="n" r="D20" s="6">
        <v>5483</v>
      </c>
    </row>
    <row spans="1:4" r="21">
      <c t="s" r="A21" s="3">
        <v>97</v>
      </c>
    </row>
    <row spans="1:4" r="22">
      <c t="s" r="A22" s="4">
        <v>98</v>
      </c>
      <c t="n" r="B22" s="6">
        <v>0</v>
      </c>
      <c t="n" r="C22" s="6">
        <v>0</v>
      </c>
      <c t="n" r="D22" s="6">
        <v>2478</v>
      </c>
    </row>
    <row spans="1:4" r="23">
      <c t="s" r="A23" s="4">
        <v>99</v>
      </c>
      <c t="n" r="B23" s="6">
        <v>38</v>
      </c>
      <c t="n" r="C23" s="6">
        <v>81</v>
      </c>
      <c t="n" r="D23" s="6">
        <v>73</v>
      </c>
    </row>
    <row spans="1:4" r="24">
      <c t="s" r="A24" s="4">
        <v>100</v>
      </c>
      <c t="n" r="B24" s="6">
        <v>-3315</v>
      </c>
      <c t="n" r="C24" s="6">
        <v>-2837</v>
      </c>
      <c t="n" r="D24" s="6">
        <v>-983</v>
      </c>
    </row>
    <row spans="1:4" r="25">
      <c t="s" r="A25" s="4">
        <v>101</v>
      </c>
      <c t="n" r="B25" s="6">
        <v>2126</v>
      </c>
      <c t="n" r="C25" s="6">
        <v>517</v>
      </c>
      <c t="n" r="D25" s="6">
        <v>318</v>
      </c>
    </row>
    <row spans="1:4" r="26">
      <c t="s" r="A26" s="4">
        <v>102</v>
      </c>
      <c t="n" r="B26" s="6">
        <v>-1151</v>
      </c>
      <c t="n" r="C26" s="6">
        <v>-2239</v>
      </c>
      <c t="n" r="D26" s="6">
        <v>1886</v>
      </c>
    </row>
    <row spans="1:4" r="27">
      <c t="s" r="A27" s="4">
        <v>103</v>
      </c>
      <c t="n" r="B27" s="6">
        <v>15342</v>
      </c>
      <c t="n" r="C27" s="6">
        <v>418</v>
      </c>
      <c t="n" r="D27" s="6">
        <v>7369</v>
      </c>
    </row>
    <row spans="1:4" r="28">
      <c t="s" r="A28" s="4">
        <v>104</v>
      </c>
      <c t="n" r="B28" s="6">
        <v>1835</v>
      </c>
      <c t="n" r="C28" s="6">
        <v>1507</v>
      </c>
      <c t="n" r="D28" s="6">
        <v>1294</v>
      </c>
    </row>
    <row spans="1:4" r="29">
      <c t="s" r="A29" s="4">
        <v>105</v>
      </c>
      <c t="n" r="B29" s="6">
        <v>13507</v>
      </c>
      <c t="n" r="C29" s="6">
        <v>-1089</v>
      </c>
      <c t="n" r="D29" s="6">
        <v>6075</v>
      </c>
    </row>
    <row spans="1:4" r="30">
      <c t="s" r="A30" s="4">
        <v>106</v>
      </c>
      <c t="n" r="B30" s="6">
        <v>-1600</v>
      </c>
      <c t="n" r="C30" s="6">
        <v>2321</v>
      </c>
      <c t="n" r="D30" s="6">
        <v>106</v>
      </c>
    </row>
    <row spans="1:4" r="31">
      <c t="s" r="A31" s="4">
        <v>107</v>
      </c>
      <c t="n" r="B31" s="7">
        <v>11907</v>
      </c>
      <c t="n" r="C31" s="7">
        <v>1232</v>
      </c>
      <c t="n" r="D31" s="7">
        <v>6181</v>
      </c>
    </row>
    <row spans="1:4" r="32">
      <c t="s" r="A32" s="3">
        <v>108</v>
      </c>
    </row>
    <row spans="1:4" r="33">
      <c t="s" r="A33" s="4">
        <v>109</v>
      </c>
      <c t="n" r="B33" s="8">
        <v>0.49</v>
      </c>
      <c t="n" r="C33" s="8">
        <v>0.05</v>
      </c>
      <c t="n" r="D33" s="8">
        <v>0.26</v>
      </c>
    </row>
    <row spans="1:4" r="34">
      <c t="s" r="A34" s="4">
        <v>110</v>
      </c>
      <c t="n" r="B34" s="8">
        <v>0.49</v>
      </c>
      <c t="n" r="C34" s="8">
        <v>0.05</v>
      </c>
      <c t="n" r="D34" s="8">
        <v>0.26</v>
      </c>
    </row>
    <row spans="1:4" r="35">
      <c t="s" r="A35" s="4">
        <v>111</v>
      </c>
      <c t="n" r="B35" s="6">
        <v>24395</v>
      </c>
      <c t="n" r="C35" s="6">
        <v>24381</v>
      </c>
      <c t="n" r="D35" s="6">
        <v>24052</v>
      </c>
    </row>
    <row spans="1:4" r="36">
      <c t="s" r="A36" s="4">
        <v>112</v>
      </c>
      <c t="n" r="B36" s="6">
        <v>24435</v>
      </c>
      <c t="n" r="C36" s="6">
        <v>24419</v>
      </c>
      <c t="n" r="D36" s="6">
        <v>242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426</v>
      </c>
      <c t="s" r="B1" s="2">
        <v>1</v>
      </c>
    </row>
    <row spans="1:4" r="2">
      <c t="s" r="B2" s="2">
        <v>2</v>
      </c>
      <c t="s" r="C2" s="2">
        <v>30</v>
      </c>
      <c t="s" r="D2" s="2">
        <v>81</v>
      </c>
    </row>
    <row spans="1:4" r="3">
      <c t="s" r="A3" s="4">
        <v>427</v>
      </c>
    </row>
    <row spans="1:4" r="4">
      <c t="s" r="A4" s="3">
        <v>428</v>
      </c>
    </row>
    <row spans="1:4" r="5">
      <c t="s" r="A5" s="4">
        <v>429</v>
      </c>
      <c t="n" r="B5" s="9">
        <v>1.384</v>
      </c>
      <c t="n" r="C5" s="9">
        <v>1.1601</v>
      </c>
    </row>
    <row spans="1:4" r="6">
      <c t="s" r="A6" s="4">
        <v>430</v>
      </c>
      <c t="n" r="B6" s="9">
        <v>1.2786</v>
      </c>
      <c t="n" r="C6" s="9">
        <v>1.1046</v>
      </c>
      <c t="n" r="D6" s="9">
        <v>1.0302</v>
      </c>
    </row>
    <row spans="1:4" r="7">
      <c t="s" r="A7" s="4">
        <v>431</v>
      </c>
      <c t="s" r="B7" s="4">
        <v>432</v>
      </c>
      <c t="s" r="C7" s="4">
        <v>433</v>
      </c>
    </row>
    <row spans="1:4" r="8">
      <c t="s" r="A8" s="4">
        <v>434</v>
      </c>
    </row>
    <row spans="1:4" r="9">
      <c t="s" r="A9" s="3">
        <v>428</v>
      </c>
    </row>
    <row spans="1:4" r="10">
      <c t="s" r="A10" s="4">
        <v>429</v>
      </c>
      <c t="n" r="B10" s="9">
        <v>0.9209000000000001</v>
      </c>
      <c t="n" r="C10" s="9">
        <v>0.8264</v>
      </c>
    </row>
    <row spans="1:4" r="11">
      <c t="s" r="A11" s="4">
        <v>430</v>
      </c>
      <c t="n" r="B11" s="9">
        <v>0.9014</v>
      </c>
      <c t="n" r="C11" s="9">
        <v>0.7539</v>
      </c>
      <c t="n" r="D11" s="9">
        <v>0.7532</v>
      </c>
    </row>
    <row spans="1:4" r="12">
      <c t="s" r="A12" s="4">
        <v>431</v>
      </c>
      <c t="s" r="B12" s="4">
        <v>435</v>
      </c>
      <c t="s" r="C12" s="4">
        <v>436</v>
      </c>
    </row>
    <row spans="1:4" r="13">
      <c t="s" r="A13" s="4">
        <v>437</v>
      </c>
    </row>
    <row spans="1:4" r="14">
      <c t="s" r="A14" s="3">
        <v>428</v>
      </c>
    </row>
    <row spans="1:4" r="15">
      <c t="s" r="A15" s="4">
        <v>429</v>
      </c>
      <c t="n" r="B15" s="9">
        <v>3.9464</v>
      </c>
      <c t="n" r="C15" s="9">
        <v>3.5401</v>
      </c>
    </row>
    <row spans="1:4" r="16">
      <c t="s" r="A16" s="4">
        <v>430</v>
      </c>
      <c t="n" r="B16" s="9">
        <v>3.7706</v>
      </c>
      <c t="n" r="C16" s="9">
        <v>3.1558</v>
      </c>
      <c t="n" r="D16" s="9">
        <v>3.1597</v>
      </c>
    </row>
    <row spans="1:4" r="17">
      <c t="s" r="A17" s="4">
        <v>431</v>
      </c>
      <c t="s" r="B17" s="4">
        <v>438</v>
      </c>
      <c t="s" r="C17" s="4">
        <v>43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0</v>
      </c>
      <c t="s" r="B1" s="2">
        <v>1</v>
      </c>
    </row>
    <row spans="1:4" r="2">
      <c t="s" r="B2" s="2">
        <v>2</v>
      </c>
      <c t="s" r="C2" s="2">
        <v>30</v>
      </c>
      <c t="s" r="D2" s="2">
        <v>81</v>
      </c>
    </row>
    <row spans="1:4" r="3">
      <c t="s" r="A3" s="4">
        <v>441</v>
      </c>
      <c t="n" r="B3" s="7">
        <v>1063</v>
      </c>
      <c t="n" r="C3" s="7">
        <v>1202</v>
      </c>
      <c t="n" r="D3" s="7">
        <v>1152</v>
      </c>
    </row>
    <row spans="1:4" r="4">
      <c t="s" r="A4" s="4">
        <v>442</v>
      </c>
    </row>
    <row spans="1:4" r="5">
      <c t="s" r="A5" s="4">
        <v>441</v>
      </c>
      <c t="n" r="B5" s="6">
        <v>59</v>
      </c>
      <c t="n" r="C5" s="6">
        <v>90</v>
      </c>
      <c t="n" r="D5" s="6">
        <v>82</v>
      </c>
    </row>
    <row spans="1:4" r="6">
      <c t="s" r="A6" s="4">
        <v>443</v>
      </c>
    </row>
    <row spans="1:4" r="7">
      <c t="s" r="A7" s="4">
        <v>441</v>
      </c>
      <c t="n" r="B7" s="7">
        <v>1004</v>
      </c>
      <c t="n" r="C7" s="7">
        <v>1112</v>
      </c>
      <c t="n" r="D7" s="7">
        <v>107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4</v>
      </c>
      <c t="s" r="B1" s="2">
        <v>1</v>
      </c>
    </row>
    <row spans="1:4" r="2">
      <c t="s" r="B2" s="2">
        <v>2</v>
      </c>
      <c t="s" r="C2" s="2">
        <v>30</v>
      </c>
      <c t="s" r="D2" s="2">
        <v>81</v>
      </c>
    </row>
    <row spans="1:4" r="3">
      <c t="s" r="A3" s="3">
        <v>196</v>
      </c>
    </row>
    <row spans="1:4" r="4">
      <c t="s" r="A4" s="4">
        <v>445</v>
      </c>
      <c t="n" r="B4" s="6">
        <v>24395</v>
      </c>
      <c t="n" r="C4" s="6">
        <v>24381</v>
      </c>
      <c t="n" r="D4" s="6">
        <v>24052</v>
      </c>
    </row>
    <row spans="1:4" r="5">
      <c t="s" r="A5" s="4">
        <v>446</v>
      </c>
      <c t="n" r="B5" s="6">
        <v>40</v>
      </c>
      <c t="n" r="C5" s="6">
        <v>38</v>
      </c>
      <c t="n" r="D5" s="6">
        <v>161</v>
      </c>
    </row>
    <row spans="1:4" r="6">
      <c t="s" r="A6" s="4">
        <v>447</v>
      </c>
      <c t="n" r="B6" s="6">
        <v>24435</v>
      </c>
      <c t="n" r="C6" s="6">
        <v>24419</v>
      </c>
      <c t="n" r="D6" s="6">
        <v>2421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8</v>
      </c>
      <c t="s" r="B1" s="2">
        <v>1</v>
      </c>
    </row>
    <row spans="1:4" r="2">
      <c t="s" r="B2" s="2">
        <v>2</v>
      </c>
      <c t="s" r="C2" s="2">
        <v>30</v>
      </c>
      <c t="s" r="D2" s="2">
        <v>81</v>
      </c>
    </row>
    <row spans="1:4" r="3">
      <c t="s" r="A3" s="3">
        <v>196</v>
      </c>
    </row>
    <row spans="1:4" r="4">
      <c t="s" r="A4" s="4">
        <v>449</v>
      </c>
      <c t="n" r="B4" s="6">
        <v>1438</v>
      </c>
      <c t="n" r="C4" s="6">
        <v>1505</v>
      </c>
      <c t="n" r="D4" s="6">
        <v>6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27"/>
    <col customWidth="1" max="6" min="6" width="21"/>
    <col customWidth="1" max="7" min="7" width="21"/>
    <col customWidth="1" max="8" min="8" width="14"/>
  </cols>
  <sheetData>
    <row spans="1:8" r="1">
      <c t="s" r="A1" s="1">
        <v>450</v>
      </c>
      <c t="s" r="B1" s="2">
        <v>451</v>
      </c>
      <c t="s" r="C1" s="2">
        <v>452</v>
      </c>
      <c t="s" r="D1" s="2">
        <v>453</v>
      </c>
      <c t="s" r="E1" s="2">
        <v>454</v>
      </c>
      <c t="s" r="F1" s="2">
        <v>455</v>
      </c>
      <c t="s" r="G1" s="2">
        <v>456</v>
      </c>
      <c t="s" r="H1" s="2">
        <v>360</v>
      </c>
    </row>
    <row spans="1:8" r="2">
      <c t="s" r="A2" s="3">
        <v>457</v>
      </c>
    </row>
    <row spans="1:8" r="3">
      <c t="s" r="A3" s="4">
        <v>458</v>
      </c>
      <c t="n" r="E3" s="7">
        <v>507</v>
      </c>
      <c t="n" r="F3" s="7">
        <v>281</v>
      </c>
      <c t="n" r="G3" s="7">
        <v>0</v>
      </c>
    </row>
    <row spans="1:8" r="4">
      <c t="s" r="A4" s="4">
        <v>295</v>
      </c>
    </row>
    <row spans="1:8" r="5">
      <c t="s" r="A5" s="3">
        <v>457</v>
      </c>
    </row>
    <row spans="1:8" r="6">
      <c t="s" r="A6" s="4">
        <v>367</v>
      </c>
      <c t="s" r="B6" s="4">
        <v>368</v>
      </c>
      <c t="s" r="C6" s="4">
        <v>368</v>
      </c>
      <c t="s" r="E6" s="4">
        <v>368</v>
      </c>
    </row>
    <row spans="1:8" r="7">
      <c t="s" r="A7" s="4">
        <v>371</v>
      </c>
      <c t="s" r="G7" s="4">
        <v>386</v>
      </c>
    </row>
    <row spans="1:8" r="8">
      <c t="s" r="A8" s="4">
        <v>364</v>
      </c>
      <c t="s" r="B8" s="4">
        <v>370</v>
      </c>
      <c t="s" r="C8" s="4">
        <v>370</v>
      </c>
      <c t="s" r="E8" s="4">
        <v>370</v>
      </c>
    </row>
    <row spans="1:8" r="9">
      <c t="s" r="A9" s="4">
        <v>459</v>
      </c>
      <c t="n" r="C9" s="7">
        <v>600</v>
      </c>
    </row>
    <row spans="1:8" r="10">
      <c t="s" r="A10" s="4">
        <v>460</v>
      </c>
      <c t="n" r="C10" s="7">
        <v>100</v>
      </c>
    </row>
    <row spans="1:8" r="11">
      <c t="s" r="A11" s="4">
        <v>298</v>
      </c>
    </row>
    <row spans="1:8" r="12">
      <c t="s" r="A12" s="3">
        <v>457</v>
      </c>
    </row>
    <row spans="1:8" r="13">
      <c t="s" r="A13" s="4">
        <v>367</v>
      </c>
      <c t="s" r="E13" s="4">
        <v>365</v>
      </c>
    </row>
    <row spans="1:8" r="14">
      <c t="s" r="A14" s="4">
        <v>371</v>
      </c>
      <c t="s" r="G14" s="4">
        <v>365</v>
      </c>
      <c t="s" r="H14" s="4">
        <v>365</v>
      </c>
    </row>
    <row spans="1:8" r="15">
      <c t="s" r="A15" s="4">
        <v>461</v>
      </c>
    </row>
    <row spans="1:8" r="16">
      <c t="s" r="A16" s="3">
        <v>457</v>
      </c>
    </row>
    <row spans="1:8" r="17">
      <c t="s" r="A17" s="4">
        <v>388</v>
      </c>
      <c t="s" r="B17" s="4">
        <v>389</v>
      </c>
      <c t="s" r="C17" s="4">
        <v>389</v>
      </c>
    </row>
    <row spans="1:8" r="18">
      <c t="s" r="A18" s="4">
        <v>371</v>
      </c>
      <c t="s" r="D18" s="4">
        <v>386</v>
      </c>
    </row>
    <row spans="1:8" r="19">
      <c t="s" r="A19" s="4">
        <v>462</v>
      </c>
      <c t="n" r="B19" s="10">
        <v>11</v>
      </c>
      <c t="n" r="D19" s="10">
        <v>11</v>
      </c>
    </row>
    <row spans="1:8" r="20">
      <c t="s" r="A20" s="4">
        <v>463</v>
      </c>
      <c t="s" r="D20" s="4">
        <v>389</v>
      </c>
    </row>
    <row spans="1:8" r="21">
      <c t="s" r="A21" s="4">
        <v>464</v>
      </c>
    </row>
    <row spans="1:8" r="22">
      <c t="s" r="A22" s="3">
        <v>457</v>
      </c>
    </row>
    <row spans="1:8" r="23">
      <c t="s" r="A23" s="4">
        <v>465</v>
      </c>
      <c t="n" r="E23" s="6">
        <v>550</v>
      </c>
    </row>
    <row spans="1:8" r="24">
      <c t="s" r="A24" s="4">
        <v>466</v>
      </c>
      <c t="n" r="E24" s="6">
        <v>7</v>
      </c>
    </row>
    <row spans="1:8" r="25">
      <c t="s" r="A25" s="4">
        <v>467</v>
      </c>
      <c t="n" r="E25" s="11">
        <v>5.5</v>
      </c>
    </row>
    <row spans="1:8" r="26">
      <c t="s" r="A26" s="4">
        <v>468</v>
      </c>
      <c t="n" r="E26" s="11">
        <v>0.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14"/>
  </cols>
  <sheetData>
    <row spans="1:6" r="1">
      <c t="s" r="A1" s="1">
        <v>469</v>
      </c>
      <c t="s" r="B1" s="2">
        <v>470</v>
      </c>
      <c t="s" r="C1" s="2">
        <v>471</v>
      </c>
      <c t="s" r="D1" s="2">
        <v>455</v>
      </c>
      <c t="s" r="E1" s="2">
        <v>456</v>
      </c>
      <c t="s" r="F1" s="2">
        <v>360</v>
      </c>
    </row>
    <row spans="1:6" r="2">
      <c t="s" r="A2" s="3">
        <v>457</v>
      </c>
    </row>
    <row spans="1:6" r="3">
      <c t="s" r="A3" s="4">
        <v>472</v>
      </c>
      <c t="n" r="C3" s="7">
        <v>0</v>
      </c>
      <c t="n" r="D3" s="7">
        <v>1000</v>
      </c>
      <c t="n" r="E3" s="7">
        <v>0</v>
      </c>
    </row>
    <row spans="1:6" r="4">
      <c t="s" r="A4" s="4">
        <v>44</v>
      </c>
      <c t="n" r="C4" s="7">
        <v>1000</v>
      </c>
      <c t="n" r="D4" s="6">
        <v>1000</v>
      </c>
    </row>
    <row spans="1:6" r="5">
      <c t="s" r="A5" s="4">
        <v>391</v>
      </c>
    </row>
    <row spans="1:6" r="6">
      <c t="s" r="A6" s="3">
        <v>457</v>
      </c>
    </row>
    <row spans="1:6" r="7">
      <c t="s" r="A7" s="4">
        <v>371</v>
      </c>
      <c t="s" r="C7" s="4">
        <v>392</v>
      </c>
    </row>
    <row spans="1:6" r="8">
      <c t="s" r="A8" s="4">
        <v>473</v>
      </c>
      <c t="n" r="D8" s="6">
        <v>200</v>
      </c>
    </row>
    <row spans="1:6" r="9">
      <c t="s" r="A9" s="4">
        <v>474</v>
      </c>
      <c t="n" r="C9" s="6">
        <v>1</v>
      </c>
    </row>
    <row spans="1:6" r="10">
      <c t="s" r="A10" s="4">
        <v>44</v>
      </c>
      <c t="n" r="C10" s="7">
        <v>1000</v>
      </c>
    </row>
    <row spans="1:6" r="11">
      <c t="s" r="A11" s="4">
        <v>369</v>
      </c>
    </row>
    <row spans="1:6" r="12">
      <c t="s" r="A12" s="3">
        <v>457</v>
      </c>
    </row>
    <row spans="1:6" r="13">
      <c t="s" r="A13" s="4">
        <v>473</v>
      </c>
      <c t="n" r="D13" s="7">
        <v>100</v>
      </c>
    </row>
    <row spans="1:6" r="14">
      <c t="s" r="A14" s="4">
        <v>298</v>
      </c>
    </row>
    <row spans="1:6" r="15">
      <c t="s" r="A15" s="3">
        <v>457</v>
      </c>
    </row>
    <row spans="1:6" r="16">
      <c t="s" r="A16" s="4">
        <v>367</v>
      </c>
      <c t="s" r="C16" s="4">
        <v>365</v>
      </c>
    </row>
    <row spans="1:6" r="17">
      <c t="s" r="A17" s="4">
        <v>371</v>
      </c>
      <c t="s" r="E17" s="4">
        <v>365</v>
      </c>
      <c t="s" r="F17" s="4">
        <v>365</v>
      </c>
    </row>
    <row spans="1:6" r="18">
      <c t="s" r="A18" s="4">
        <v>475</v>
      </c>
    </row>
    <row spans="1:6" r="19">
      <c t="s" r="A19" s="3">
        <v>457</v>
      </c>
    </row>
    <row spans="1:6" r="20">
      <c t="s" r="A20" s="4">
        <v>371</v>
      </c>
      <c t="s" r="B20" s="4">
        <v>392</v>
      </c>
    </row>
    <row spans="1:6" r="21">
      <c t="s" r="A21" s="4">
        <v>476</v>
      </c>
      <c t="s" r="B21" s="4">
        <v>424</v>
      </c>
    </row>
    <row spans="1:6" r="22">
      <c t="s" r="A22" s="4">
        <v>477</v>
      </c>
      <c t="s" r="B22" s="4">
        <v>405</v>
      </c>
    </row>
    <row spans="1:6" r="23">
      <c t="s" r="A23" s="4">
        <v>472</v>
      </c>
      <c t="n" r="B23" s="7">
        <v>1000</v>
      </c>
    </row>
    <row spans="1:6" r="24">
      <c t="s" r="A24" s="4">
        <v>478</v>
      </c>
    </row>
    <row spans="1:6" r="25">
      <c t="s" r="A25" s="3">
        <v>457</v>
      </c>
    </row>
    <row spans="1:6" r="26">
      <c t="s" r="A26" s="4">
        <v>367</v>
      </c>
      <c t="s" r="C26" s="4">
        <v>368</v>
      </c>
    </row>
    <row spans="1:6" r="27">
      <c t="s" r="A27" s="4">
        <v>474</v>
      </c>
      <c t="n" r="C27" s="6">
        <v>3</v>
      </c>
    </row>
    <row spans="1:6" r="28">
      <c t="s" r="A28" s="4">
        <v>479</v>
      </c>
    </row>
    <row spans="1:6" r="29">
      <c t="s" r="A29" s="3">
        <v>457</v>
      </c>
    </row>
    <row spans="1:6" r="30">
      <c t="s" r="A30" s="4">
        <v>364</v>
      </c>
      <c t="s" r="C30" s="4">
        <v>37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0</v>
      </c>
      <c t="s" r="B1" s="2">
        <v>1</v>
      </c>
    </row>
    <row spans="1:4" r="2">
      <c t="s" r="B2" s="2">
        <v>2</v>
      </c>
      <c t="s" r="C2" s="2">
        <v>30</v>
      </c>
      <c t="s" r="D2" s="2">
        <v>81</v>
      </c>
    </row>
    <row spans="1:4" r="3">
      <c t="s" r="A3" s="3">
        <v>416</v>
      </c>
    </row>
    <row spans="1:4" r="4">
      <c t="s" r="A4" s="4">
        <v>481</v>
      </c>
      <c t="n" r="B4" s="7">
        <v>185209</v>
      </c>
      <c t="n" r="C4" s="7">
        <v>187263</v>
      </c>
    </row>
    <row spans="1:4" r="5">
      <c t="s" r="A5" s="4">
        <v>482</v>
      </c>
      <c t="n" r="B5" s="6">
        <v>-53627</v>
      </c>
      <c t="n" r="C5" s="6">
        <v>-52636</v>
      </c>
    </row>
    <row spans="1:4" r="6">
      <c t="s" r="A6" s="4">
        <v>483</v>
      </c>
      <c t="n" r="B6" s="6">
        <v>131582</v>
      </c>
      <c t="n" r="C6" s="6">
        <v>134627</v>
      </c>
    </row>
    <row spans="1:4" r="7">
      <c t="s" r="A7" s="4">
        <v>484</v>
      </c>
      <c t="n" r="B7" s="6">
        <v>7600</v>
      </c>
      <c t="n" r="C7" s="6">
        <v>7300</v>
      </c>
      <c t="n" r="D7" s="7">
        <v>6200</v>
      </c>
    </row>
    <row spans="1:4" r="8">
      <c t="s" r="A8" s="4">
        <v>485</v>
      </c>
    </row>
    <row spans="1:4" r="9">
      <c t="s" r="A9" s="3">
        <v>416</v>
      </c>
    </row>
    <row spans="1:4" r="10">
      <c t="s" r="A10" s="4">
        <v>481</v>
      </c>
      <c t="n" r="B10" s="6">
        <v>43739</v>
      </c>
      <c t="n" r="C10" s="6">
        <v>47959</v>
      </c>
    </row>
    <row spans="1:4" r="11">
      <c t="s" r="A11" s="4">
        <v>486</v>
      </c>
    </row>
    <row spans="1:4" r="12">
      <c t="s" r="A12" s="3">
        <v>416</v>
      </c>
    </row>
    <row spans="1:4" r="13">
      <c t="s" r="A13" s="4">
        <v>481</v>
      </c>
      <c t="n" r="B13" s="6">
        <v>97913</v>
      </c>
      <c t="n" r="C13" s="6">
        <v>85489</v>
      </c>
    </row>
    <row spans="1:4" r="14">
      <c t="s" r="A14" s="4">
        <v>487</v>
      </c>
    </row>
    <row spans="1:4" r="15">
      <c t="s" r="A15" s="3">
        <v>416</v>
      </c>
    </row>
    <row spans="1:4" r="16">
      <c t="s" r="A16" s="4">
        <v>481</v>
      </c>
      <c t="n" r="B16" s="6">
        <v>22852</v>
      </c>
      <c t="n" r="C16" s="6">
        <v>25077</v>
      </c>
    </row>
    <row spans="1:4" r="17">
      <c t="s" r="A17" s="4">
        <v>488</v>
      </c>
    </row>
    <row spans="1:4" r="18">
      <c t="s" r="A18" s="3">
        <v>416</v>
      </c>
    </row>
    <row spans="1:4" r="19">
      <c t="s" r="A19" s="4">
        <v>481</v>
      </c>
      <c t="n" r="B19" s="6">
        <v>17752</v>
      </c>
      <c t="n" r="C19" s="6">
        <v>16831</v>
      </c>
    </row>
    <row spans="1:4" r="20">
      <c t="s" r="A20" s="4">
        <v>489</v>
      </c>
    </row>
    <row spans="1:4" r="21">
      <c t="s" r="A21" s="3">
        <v>416</v>
      </c>
    </row>
    <row spans="1:4" r="22">
      <c t="s" r="A22" s="4">
        <v>481</v>
      </c>
      <c t="n" r="B22" s="6">
        <v>897</v>
      </c>
      <c t="n" r="C22" s="6">
        <v>246</v>
      </c>
    </row>
    <row spans="1:4" r="23">
      <c t="s" r="A23" s="4">
        <v>490</v>
      </c>
    </row>
    <row spans="1:4" r="24">
      <c t="s" r="A24" s="3">
        <v>416</v>
      </c>
    </row>
    <row spans="1:4" r="25">
      <c t="s" r="A25" s="4">
        <v>481</v>
      </c>
      <c t="n" r="B25" s="7">
        <v>2056</v>
      </c>
      <c t="n" r="C25" s="7">
        <v>1166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7"/>
    <col customWidth="1" max="2" min="2" width="21"/>
    <col customWidth="1" max="3" min="3" width="25"/>
    <col customWidth="1" max="4" min="4" width="21"/>
    <col customWidth="1" max="5" min="5" width="21"/>
  </cols>
  <sheetData>
    <row spans="1:5" r="1">
      <c t="s" r="A1" s="1">
        <v>491</v>
      </c>
      <c t="s" r="B1" s="2">
        <v>492</v>
      </c>
      <c t="s" r="C1" s="2">
        <v>1</v>
      </c>
    </row>
    <row spans="1:5" r="2">
      <c t="s" r="B2" s="2">
        <v>493</v>
      </c>
      <c t="s" r="C2" s="2">
        <v>357</v>
      </c>
      <c t="s" r="D2" s="2">
        <v>455</v>
      </c>
      <c t="s" r="E2" s="2">
        <v>456</v>
      </c>
    </row>
    <row spans="1:5" r="3">
      <c t="s" r="A3" s="3">
        <v>494</v>
      </c>
    </row>
    <row spans="1:5" r="4">
      <c t="s" r="A4" s="4">
        <v>495</v>
      </c>
      <c t="n" r="C4" s="7">
        <v>0</v>
      </c>
    </row>
    <row spans="1:5" r="5">
      <c t="s" r="A5" s="4">
        <v>496</v>
      </c>
      <c t="n" r="C5" s="6">
        <v>2</v>
      </c>
    </row>
    <row spans="1:5" r="6">
      <c t="s" r="A6" s="4">
        <v>497</v>
      </c>
      <c t="n" r="C6" s="7">
        <v>0</v>
      </c>
    </row>
    <row spans="1:5" r="7">
      <c t="s" r="A7" s="4">
        <v>498</v>
      </c>
      <c t="s" r="C7" s="4">
        <v>499</v>
      </c>
    </row>
    <row spans="1:5" r="8">
      <c t="s" r="A8" s="4">
        <v>500</v>
      </c>
      <c t="n" r="C8" s="7">
        <v>0</v>
      </c>
      <c t="n" r="D8" s="7">
        <v>198000</v>
      </c>
      <c t="n" r="E8" s="7">
        <v>0</v>
      </c>
    </row>
    <row spans="1:5" r="9">
      <c t="s" r="A9" s="4">
        <v>298</v>
      </c>
    </row>
    <row spans="1:5" r="10">
      <c t="s" r="A10" s="3">
        <v>494</v>
      </c>
    </row>
    <row spans="1:5" r="11">
      <c t="s" r="A11" s="4">
        <v>501</v>
      </c>
      <c t="n" r="C11" s="6">
        <v>9</v>
      </c>
    </row>
    <row spans="1:5" r="12">
      <c t="s" r="A12" s="4">
        <v>502</v>
      </c>
      <c t="s" r="C12" s="4">
        <v>503</v>
      </c>
    </row>
    <row spans="1:5" r="13">
      <c t="s" r="A13" s="4">
        <v>500</v>
      </c>
      <c t="n" r="D13" s="7">
        <v>-198000</v>
      </c>
    </row>
    <row spans="1:5" r="14">
      <c t="s" r="A14" s="4">
        <v>504</v>
      </c>
    </row>
    <row spans="1:5" r="15">
      <c t="s" r="A15" s="3">
        <v>494</v>
      </c>
    </row>
    <row spans="1:5" r="16">
      <c t="s" r="A16" s="4">
        <v>500</v>
      </c>
      <c t="n" r="B16" s="7">
        <v>200000</v>
      </c>
    </row>
    <row spans="1:5" r="17">
      <c t="s" r="A17" s="4">
        <v>295</v>
      </c>
    </row>
    <row spans="1:5" r="18">
      <c t="s" r="A18" s="3">
        <v>494</v>
      </c>
    </row>
    <row spans="1:5" r="19">
      <c t="s" r="A19" s="4">
        <v>501</v>
      </c>
      <c t="n" r="C19" s="6">
        <v>2</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05</v>
      </c>
      <c t="s" r="B1" s="2">
        <v>1</v>
      </c>
    </row>
    <row spans="1:3" r="2">
      <c t="s" r="B2" s="2">
        <v>2</v>
      </c>
      <c t="s" r="C2" s="2">
        <v>30</v>
      </c>
    </row>
    <row spans="1:3" r="3">
      <c t="s" r="A3" s="3">
        <v>506</v>
      </c>
    </row>
    <row spans="1:3" r="4">
      <c t="s" r="A4" s="4">
        <v>507</v>
      </c>
      <c t="n" r="B4" s="7">
        <v>11629</v>
      </c>
      <c t="n" r="C4" s="7">
        <v>13279</v>
      </c>
    </row>
    <row spans="1:3" r="5">
      <c t="s" r="A5" s="4">
        <v>508</v>
      </c>
      <c t="n" r="B5" s="6">
        <v>-1456</v>
      </c>
      <c t="n" r="C5" s="6">
        <v>-1650</v>
      </c>
    </row>
    <row spans="1:3" r="6">
      <c t="s" r="A6" s="4">
        <v>507</v>
      </c>
      <c t="n" r="B6" s="6">
        <v>10173</v>
      </c>
      <c t="n" r="C6" s="6">
        <v>11629</v>
      </c>
    </row>
    <row spans="1:3" r="7">
      <c t="s" r="A7" s="4">
        <v>509</v>
      </c>
    </row>
    <row spans="1:3" r="8">
      <c t="s" r="A8" s="3">
        <v>506</v>
      </c>
    </row>
    <row spans="1:3" r="9">
      <c t="s" r="A9" s="4">
        <v>507</v>
      </c>
      <c t="n" r="B9" s="6">
        <v>4237</v>
      </c>
      <c t="n" r="C9" s="6">
        <v>4622</v>
      </c>
    </row>
    <row spans="1:3" r="10">
      <c t="s" r="A10" s="4">
        <v>508</v>
      </c>
      <c t="n" r="B10" s="6">
        <v>-686</v>
      </c>
      <c t="n" r="C10" s="6">
        <v>-385</v>
      </c>
    </row>
    <row spans="1:3" r="11">
      <c t="s" r="A11" s="4">
        <v>507</v>
      </c>
      <c t="n" r="B11" s="6">
        <v>3551</v>
      </c>
      <c t="n" r="C11" s="6">
        <v>4237</v>
      </c>
    </row>
    <row spans="1:3" r="12">
      <c t="s" r="A12" s="4">
        <v>295</v>
      </c>
    </row>
    <row spans="1:3" r="13">
      <c t="s" r="A13" s="3">
        <v>506</v>
      </c>
    </row>
    <row spans="1:3" r="14">
      <c t="s" r="A14" s="4">
        <v>507</v>
      </c>
      <c t="n" r="B14" s="6">
        <v>163</v>
      </c>
      <c t="n" r="C14" s="6">
        <v>178</v>
      </c>
    </row>
    <row spans="1:3" r="15">
      <c t="s" r="A15" s="4">
        <v>508</v>
      </c>
      <c t="n" r="B15" s="6">
        <v>-26</v>
      </c>
      <c t="n" r="C15" s="6">
        <v>-15</v>
      </c>
    </row>
    <row spans="1:3" r="16">
      <c t="s" r="A16" s="4">
        <v>507</v>
      </c>
      <c t="n" r="B16" s="6">
        <v>137</v>
      </c>
      <c t="n" r="C16" s="6">
        <v>163</v>
      </c>
    </row>
    <row spans="1:3" r="17">
      <c t="s" r="A17" s="4">
        <v>298</v>
      </c>
    </row>
    <row spans="1:3" r="18">
      <c t="s" r="A18" s="3">
        <v>506</v>
      </c>
    </row>
    <row spans="1:3" r="19">
      <c t="s" r="A19" s="4">
        <v>507</v>
      </c>
      <c t="n" r="B19" s="6">
        <v>7229</v>
      </c>
      <c t="n" r="C19" s="6">
        <v>8479</v>
      </c>
    </row>
    <row spans="1:3" r="20">
      <c t="s" r="A20" s="4">
        <v>508</v>
      </c>
      <c t="n" r="B20" s="6">
        <v>-744</v>
      </c>
      <c t="n" r="C20" s="6">
        <v>-1250</v>
      </c>
    </row>
    <row spans="1:3" r="21">
      <c t="s" r="A21" s="4">
        <v>507</v>
      </c>
      <c t="n" r="B21" s="7">
        <v>6485</v>
      </c>
      <c t="n" r="C21" s="7">
        <v>72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510</v>
      </c>
      <c t="s" r="B1" s="2">
        <v>1</v>
      </c>
    </row>
    <row spans="1:3" r="2">
      <c t="s" r="B2" s="2">
        <v>2</v>
      </c>
      <c t="s" r="C2" s="2">
        <v>30</v>
      </c>
    </row>
    <row spans="1:3" r="3">
      <c t="s" r="A3" s="3">
        <v>506</v>
      </c>
    </row>
    <row spans="1:3" r="4">
      <c t="s" r="A4" s="4">
        <v>511</v>
      </c>
      <c t="n" r="B4" s="7">
        <v>1831</v>
      </c>
      <c t="n" r="C4" s="7">
        <v>2129</v>
      </c>
    </row>
    <row spans="1:3" r="5">
      <c t="s" r="A5" s="4">
        <v>508</v>
      </c>
      <c t="n" r="B5" s="6">
        <v>-177</v>
      </c>
      <c t="n" r="C5" s="6">
        <v>-298</v>
      </c>
    </row>
    <row spans="1:3" r="6">
      <c t="s" r="A6" s="4">
        <v>512</v>
      </c>
      <c t="n" r="B6" s="6">
        <v>1654</v>
      </c>
      <c t="n" r="C6" s="6">
        <v>1831</v>
      </c>
    </row>
    <row spans="1:3" r="7">
      <c t="s" r="A7" s="4">
        <v>513</v>
      </c>
    </row>
    <row spans="1:3" r="8">
      <c t="s" r="A8" s="3">
        <v>506</v>
      </c>
    </row>
    <row spans="1:3" r="9">
      <c t="s" r="A9" s="4">
        <v>511</v>
      </c>
      <c t="n" r="B9" s="6">
        <v>108</v>
      </c>
      <c t="n" r="C9" s="6">
        <v>108</v>
      </c>
    </row>
    <row spans="1:3" r="10">
      <c t="s" r="A10" s="4">
        <v>508</v>
      </c>
      <c t="n" r="B10" s="6">
        <v>0</v>
      </c>
      <c t="n" r="C10" s="6">
        <v>0</v>
      </c>
    </row>
    <row spans="1:3" r="11">
      <c t="s" r="A11" s="4">
        <v>512</v>
      </c>
      <c t="n" r="B11" s="6">
        <v>108</v>
      </c>
      <c t="n" r="C11" s="6">
        <v>108</v>
      </c>
    </row>
    <row spans="1:3" r="12">
      <c t="s" r="A12" s="4">
        <v>298</v>
      </c>
    </row>
    <row spans="1:3" r="13">
      <c t="s" r="A13" s="3">
        <v>506</v>
      </c>
    </row>
    <row spans="1:3" r="14">
      <c t="s" r="A14" s="4">
        <v>511</v>
      </c>
      <c t="n" r="B14" s="6">
        <v>1723</v>
      </c>
      <c t="n" r="C14" s="6">
        <v>2021</v>
      </c>
    </row>
    <row spans="1:3" r="15">
      <c t="s" r="A15" s="4">
        <v>508</v>
      </c>
      <c t="n" r="B15" s="6">
        <v>-177</v>
      </c>
      <c t="n" r="C15" s="6">
        <v>-298</v>
      </c>
    </row>
    <row spans="1:3" r="16">
      <c t="s" r="A16" s="4">
        <v>512</v>
      </c>
      <c t="n" r="B16" s="7">
        <v>1546</v>
      </c>
      <c t="n" r="C16" s="7">
        <v>17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3</v>
      </c>
      <c t="s" r="B1" s="2">
        <v>1</v>
      </c>
    </row>
    <row spans="1:4" r="2">
      <c t="s" r="B2" s="2">
        <v>2</v>
      </c>
      <c t="s" r="C2" s="2">
        <v>30</v>
      </c>
      <c t="s" r="D2" s="2">
        <v>81</v>
      </c>
    </row>
    <row spans="1:4" r="3">
      <c t="s" r="A3" s="3">
        <v>114</v>
      </c>
    </row>
    <row spans="1:4" r="4">
      <c t="s" r="A4" s="4">
        <v>105</v>
      </c>
      <c t="n" r="B4" s="7">
        <v>13507</v>
      </c>
      <c t="n" r="C4" s="7">
        <v>-1089</v>
      </c>
      <c t="n" r="D4" s="7">
        <v>6075</v>
      </c>
    </row>
    <row spans="1:4" r="5">
      <c t="s" r="A5" s="3">
        <v>115</v>
      </c>
    </row>
    <row spans="1:4" r="6">
      <c t="s" r="A6" s="4">
        <v>116</v>
      </c>
      <c t="n" r="B6" s="6">
        <v>-9881</v>
      </c>
      <c t="n" r="C6" s="6">
        <v>-6685</v>
      </c>
      <c t="n" r="D6" s="6">
        <v>-2561</v>
      </c>
    </row>
    <row spans="1:4" r="7">
      <c t="s" r="A7" s="4">
        <v>117</v>
      </c>
      <c t="n" r="B7" s="6">
        <v>-9881</v>
      </c>
      <c t="n" r="C7" s="6">
        <v>-6685</v>
      </c>
      <c t="n" r="D7" s="6">
        <v>-2561</v>
      </c>
    </row>
    <row spans="1:4" r="8">
      <c t="s" r="A8" s="4">
        <v>118</v>
      </c>
      <c t="n" r="B8" s="6">
        <v>3626</v>
      </c>
      <c t="n" r="C8" s="6">
        <v>-7774</v>
      </c>
      <c t="n" r="D8" s="6">
        <v>3514</v>
      </c>
    </row>
    <row spans="1:4" r="9">
      <c t="s" r="A9" s="4">
        <v>119</v>
      </c>
      <c t="n" r="B9" s="6">
        <v>-1600</v>
      </c>
      <c t="n" r="C9" s="6">
        <v>2321</v>
      </c>
      <c t="n" r="D9" s="6">
        <v>106</v>
      </c>
    </row>
    <row spans="1:4" r="10">
      <c t="s" r="A10" s="4">
        <v>116</v>
      </c>
      <c t="n" r="B10" s="6">
        <v>948</v>
      </c>
      <c t="n" r="C10" s="6">
        <v>1041</v>
      </c>
      <c t="n" r="D10" s="6">
        <v>-279</v>
      </c>
    </row>
    <row spans="1:4" r="11">
      <c t="s" r="A11" s="4">
        <v>120</v>
      </c>
      <c t="n" r="B11" s="7">
        <v>2974</v>
      </c>
      <c t="n" r="C11" s="7">
        <v>-4412</v>
      </c>
      <c t="n" r="D11" s="7">
        <v>33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4</v>
      </c>
      <c t="s" r="B1" s="2">
        <v>2</v>
      </c>
      <c t="s" r="C1" s="2">
        <v>30</v>
      </c>
    </row>
    <row spans="1:3" r="2">
      <c t="s" r="A2" s="3">
        <v>209</v>
      </c>
    </row>
    <row spans="1:3" r="3">
      <c t="s" r="A3" s="4">
        <v>293</v>
      </c>
      <c t="n" r="B3" s="7">
        <v>4131</v>
      </c>
      <c t="n" r="C3" s="7">
        <v>4785</v>
      </c>
    </row>
    <row spans="1:3" r="4">
      <c t="s" r="A4" s="4">
        <v>515</v>
      </c>
      <c t="n" r="B4" s="6">
        <v>-1103</v>
      </c>
      <c t="n" r="C4" s="6">
        <v>-759</v>
      </c>
    </row>
    <row spans="1:3" r="5">
      <c t="s" r="A5" s="4">
        <v>516</v>
      </c>
      <c t="n" r="B5" s="7">
        <v>3028</v>
      </c>
      <c t="n" r="C5" s="7">
        <v>402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7</v>
      </c>
      <c t="s" r="B1" s="2">
        <v>1</v>
      </c>
    </row>
    <row spans="1:4" r="2">
      <c t="s" r="B2" s="2">
        <v>2</v>
      </c>
      <c t="s" r="C2" s="2">
        <v>30</v>
      </c>
      <c t="s" r="D2" s="2">
        <v>81</v>
      </c>
    </row>
    <row spans="1:4" r="3">
      <c t="s" r="A3" s="3">
        <v>506</v>
      </c>
    </row>
    <row spans="1:4" r="4">
      <c t="s" r="A4" s="4">
        <v>507</v>
      </c>
      <c t="n" r="B4" s="7">
        <v>4026</v>
      </c>
    </row>
    <row spans="1:4" r="5">
      <c t="s" r="A5" s="4">
        <v>518</v>
      </c>
      <c t="n" r="B5" s="6">
        <v>0</v>
      </c>
      <c t="n" r="C5" s="7">
        <v>198</v>
      </c>
      <c t="n" r="D5" s="7">
        <v>0</v>
      </c>
    </row>
    <row spans="1:4" r="6">
      <c t="s" r="A6" s="4">
        <v>507</v>
      </c>
      <c t="n" r="B6" s="6">
        <v>3028</v>
      </c>
      <c t="n" r="C6" s="6">
        <v>4026</v>
      </c>
    </row>
    <row spans="1:4" r="7">
      <c t="s" r="A7" s="4">
        <v>298</v>
      </c>
    </row>
    <row spans="1:4" r="8">
      <c t="s" r="A8" s="3">
        <v>506</v>
      </c>
    </row>
    <row spans="1:4" r="9">
      <c t="s" r="A9" s="4">
        <v>507</v>
      </c>
      <c t="n" r="B9" s="6">
        <v>1284</v>
      </c>
      <c t="n" r="C9" s="6">
        <v>2245</v>
      </c>
    </row>
    <row spans="1:4" r="10">
      <c t="s" r="A10" s="4">
        <v>518</v>
      </c>
      <c t="n" r="C10" s="6">
        <v>-198</v>
      </c>
    </row>
    <row spans="1:4" r="11">
      <c t="s" r="A11" s="4">
        <v>519</v>
      </c>
      <c t="n" r="B11" s="6">
        <v>-421</v>
      </c>
      <c t="n" r="C11" s="6">
        <v>-527</v>
      </c>
    </row>
    <row spans="1:4" r="12">
      <c t="s" r="A12" s="4">
        <v>520</v>
      </c>
      <c t="n" r="B12" s="6">
        <v>-133</v>
      </c>
      <c t="n" r="C12" s="6">
        <v>-236</v>
      </c>
    </row>
    <row spans="1:4" r="13">
      <c t="s" r="A13" s="4">
        <v>507</v>
      </c>
      <c t="n" r="B13" s="6">
        <v>730</v>
      </c>
      <c t="n" r="C13" s="6">
        <v>1284</v>
      </c>
      <c t="n" r="D13" s="6">
        <v>2245</v>
      </c>
    </row>
    <row spans="1:4" r="14">
      <c t="s" r="A14" s="4">
        <v>295</v>
      </c>
    </row>
    <row spans="1:4" r="15">
      <c t="s" r="A15" s="3">
        <v>506</v>
      </c>
    </row>
    <row spans="1:4" r="16">
      <c t="s" r="A16" s="4">
        <v>507</v>
      </c>
      <c t="n" r="B16" s="6">
        <v>2742</v>
      </c>
      <c t="n" r="C16" s="6">
        <v>2991</v>
      </c>
    </row>
    <row spans="1:4" r="17">
      <c t="s" r="A17" s="4">
        <v>520</v>
      </c>
      <c t="n" r="B17" s="6">
        <v>-444</v>
      </c>
      <c t="n" r="C17" s="6">
        <v>-249</v>
      </c>
    </row>
    <row spans="1:4" r="18">
      <c t="s" r="A18" s="4">
        <v>507</v>
      </c>
      <c t="n" r="B18" s="7">
        <v>2298</v>
      </c>
      <c t="n" r="C18" s="7">
        <v>2742</v>
      </c>
      <c t="n" r="D18" s="7">
        <v>29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21</v>
      </c>
      <c t="s" r="B1" s="2">
        <v>2</v>
      </c>
      <c t="s" r="C1" s="2">
        <v>30</v>
      </c>
      <c t="s" r="D1" s="2">
        <v>81</v>
      </c>
    </row>
    <row spans="1:4" r="2">
      <c t="s" r="A2" s="4">
        <v>516</v>
      </c>
      <c t="n" r="B2" s="7">
        <v>3028</v>
      </c>
      <c t="n" r="C2" s="7">
        <v>4026</v>
      </c>
    </row>
    <row spans="1:4" r="3">
      <c t="s" r="A3" s="4">
        <v>298</v>
      </c>
    </row>
    <row spans="1:4" r="4">
      <c t="n" r="A4" s="6">
        <v>2016</v>
      </c>
      <c t="n" r="B4" s="6">
        <v>348</v>
      </c>
    </row>
    <row spans="1:4" r="5">
      <c t="n" r="A5" s="6">
        <v>2017</v>
      </c>
      <c t="n" r="B5" s="6">
        <v>281</v>
      </c>
    </row>
    <row spans="1:4" r="6">
      <c t="n" r="A6" s="6">
        <v>2018</v>
      </c>
      <c t="n" r="B6" s="6">
        <v>88</v>
      </c>
    </row>
    <row spans="1:4" r="7">
      <c t="n" r="A7" s="6">
        <v>2019</v>
      </c>
      <c t="n" r="B7" s="6">
        <v>13</v>
      </c>
    </row>
    <row spans="1:4" r="8">
      <c t="n" r="A8" s="6">
        <v>2020</v>
      </c>
      <c t="n" r="B8" s="6">
        <v>0</v>
      </c>
    </row>
    <row spans="1:4" r="9">
      <c t="s" r="A9" s="4">
        <v>516</v>
      </c>
      <c t="n" r="B9" s="7">
        <v>730</v>
      </c>
      <c t="n" r="C9" s="7">
        <v>1284</v>
      </c>
      <c t="n" r="D9" s="7">
        <v>224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O10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25"/>
    <col customWidth="1" max="5" min="5" width="17"/>
    <col customWidth="1" max="6" min="6" width="21"/>
    <col customWidth="1" max="7" min="7" width="21"/>
    <col customWidth="1" max="8" min="8" width="21"/>
    <col customWidth="1" max="9" min="9" width="25"/>
    <col customWidth="1" max="10" min="10" width="29"/>
    <col customWidth="1" max="11" min="11" width="18"/>
    <col customWidth="1" max="12" min="12" width="14"/>
    <col customWidth="1" max="13" min="13" width="14"/>
    <col customWidth="1" max="14" min="14" width="17"/>
    <col customWidth="1" max="15" min="15" width="14"/>
  </cols>
  <sheetData>
    <row spans="1:15" r="1">
      <c t="s" r="A1" s="1">
        <v>522</v>
      </c>
      <c t="s" r="B1" s="2">
        <v>523</v>
      </c>
      <c t="s" r="C1" s="2">
        <v>524</v>
      </c>
      <c t="s" r="D1" s="2">
        <v>525</v>
      </c>
      <c t="s" r="E1" s="2">
        <v>526</v>
      </c>
      <c t="s" r="F1" s="2">
        <v>527</v>
      </c>
      <c t="s" r="G1" s="2">
        <v>455</v>
      </c>
      <c t="s" r="H1" s="2">
        <v>456</v>
      </c>
      <c t="s" r="I1" s="2">
        <v>528</v>
      </c>
      <c t="s" r="J1" s="2">
        <v>529</v>
      </c>
      <c t="s" r="K1" s="2">
        <v>530</v>
      </c>
      <c t="s" r="L1" s="2">
        <v>531</v>
      </c>
      <c t="s" r="M1" s="2">
        <v>355</v>
      </c>
      <c t="s" r="N1" s="2">
        <v>532</v>
      </c>
      <c t="s" r="O1" s="2">
        <v>360</v>
      </c>
    </row>
    <row spans="1:15" r="2">
      <c t="s" r="A2" s="3">
        <v>533</v>
      </c>
    </row>
    <row spans="1:15" r="3">
      <c t="s" r="A3" s="4">
        <v>158</v>
      </c>
      <c t="n" r="F3" s="7">
        <v>105000</v>
      </c>
      <c t="n" r="G3" s="7">
        <v>76000</v>
      </c>
      <c t="n" r="H3" s="7">
        <v>82000</v>
      </c>
    </row>
    <row spans="1:15" r="4">
      <c t="s" r="A4" s="4">
        <v>534</v>
      </c>
      <c t="n" r="G4" s="6">
        <v>37894000</v>
      </c>
      <c t="n" r="J4" s="7">
        <v>36520000</v>
      </c>
    </row>
    <row spans="1:15" r="5">
      <c t="s" r="A5" s="4">
        <v>298</v>
      </c>
    </row>
    <row spans="1:15" r="6">
      <c t="s" r="A6" s="3">
        <v>533</v>
      </c>
    </row>
    <row spans="1:15" r="7">
      <c t="s" r="A7" s="4">
        <v>371</v>
      </c>
      <c t="s" r="H7" s="4">
        <v>365</v>
      </c>
      <c t="s" r="O7" s="4">
        <v>365</v>
      </c>
    </row>
    <row spans="1:15" r="8">
      <c t="s" r="A8" s="4">
        <v>367</v>
      </c>
      <c t="s" r="D8" s="4">
        <v>365</v>
      </c>
      <c t="s" r="I8" s="4">
        <v>365</v>
      </c>
      <c t="s" r="J8" s="4">
        <v>365</v>
      </c>
    </row>
    <row spans="1:15" r="9">
      <c t="s" r="A9" s="4">
        <v>535</v>
      </c>
      <c t="n" r="D9" s="6">
        <v>2</v>
      </c>
      <c t="n" r="I9" s="6">
        <v>2</v>
      </c>
      <c t="n" r="J9" s="6">
        <v>2</v>
      </c>
    </row>
    <row spans="1:15" r="10">
      <c t="s" r="A10" s="4">
        <v>536</v>
      </c>
      <c t="n" r="D10" s="6">
        <v>4</v>
      </c>
      <c t="n" r="I10" s="6">
        <v>4</v>
      </c>
      <c t="n" r="J10" s="6">
        <v>4</v>
      </c>
    </row>
    <row spans="1:15" r="11">
      <c t="s" r="A11" s="4">
        <v>537</v>
      </c>
      <c t="n" r="I11" s="12">
        <v>6.6</v>
      </c>
      <c t="n" r="J11" s="7">
        <v>1700000</v>
      </c>
    </row>
    <row spans="1:15" r="12">
      <c t="s" r="A12" s="4">
        <v>538</v>
      </c>
      <c t="n" r="I12" s="11">
        <v>0.1</v>
      </c>
      <c t="n" r="J12" s="6">
        <v>100000</v>
      </c>
    </row>
    <row spans="1:15" r="13">
      <c t="s" r="A13" s="4">
        <v>539</v>
      </c>
      <c t="n" r="I13" s="11">
        <v>3.6</v>
      </c>
    </row>
    <row spans="1:15" r="14">
      <c t="s" r="A14" s="4">
        <v>540</v>
      </c>
      <c t="n" r="I14" s="12">
        <v>3.6</v>
      </c>
      <c t="n" r="J14" s="6">
        <v>900000</v>
      </c>
    </row>
    <row spans="1:15" r="15">
      <c t="s" r="A15" s="4">
        <v>541</v>
      </c>
      <c t="n" r="J15" s="6">
        <v>200000</v>
      </c>
    </row>
    <row spans="1:15" r="16">
      <c t="s" r="A16" s="4">
        <v>534</v>
      </c>
      <c t="n" r="J16" s="7">
        <v>1660000</v>
      </c>
    </row>
    <row spans="1:15" r="17">
      <c t="s" r="A17" s="4">
        <v>295</v>
      </c>
    </row>
    <row spans="1:15" r="18">
      <c t="s" r="A18" s="3">
        <v>533</v>
      </c>
    </row>
    <row spans="1:15" r="19">
      <c t="s" r="A19" s="4">
        <v>542</v>
      </c>
      <c t="s" r="D19" s="4">
        <v>543</v>
      </c>
      <c t="s" r="I19" s="4">
        <v>543</v>
      </c>
      <c t="s" r="J19" s="4">
        <v>543</v>
      </c>
    </row>
    <row spans="1:15" r="20">
      <c t="s" r="A20" s="4">
        <v>544</v>
      </c>
      <c t="n" r="D20" s="6">
        <v>4</v>
      </c>
      <c t="n" r="I20" s="6">
        <v>4</v>
      </c>
      <c t="n" r="J20" s="6">
        <v>4</v>
      </c>
    </row>
    <row spans="1:15" r="21">
      <c t="s" r="A21" s="4">
        <v>534</v>
      </c>
      <c t="n" r="J21" s="7">
        <v>14702000</v>
      </c>
    </row>
    <row spans="1:15" r="22">
      <c t="s" r="A22" s="4">
        <v>545</v>
      </c>
    </row>
    <row spans="1:15" r="23">
      <c t="s" r="A23" s="3">
        <v>533</v>
      </c>
    </row>
    <row spans="1:15" r="24">
      <c t="s" r="A24" s="4">
        <v>546</v>
      </c>
      <c t="s" r="D24" s="4">
        <v>547</v>
      </c>
      <c t="s" r="I24" s="4">
        <v>547</v>
      </c>
      <c t="s" r="J24" s="4">
        <v>547</v>
      </c>
    </row>
    <row spans="1:15" r="25">
      <c t="s" r="A25" s="4">
        <v>548</v>
      </c>
      <c t="n" r="B25" s="10">
        <v>28</v>
      </c>
      <c t="n" r="N25" s="13">
        <v>39.1</v>
      </c>
    </row>
    <row spans="1:15" r="26">
      <c t="s" r="A26" s="4">
        <v>549</v>
      </c>
      <c t="n" r="D26" s="13">
        <v>10.4</v>
      </c>
      <c t="n" r="J26" s="7">
        <v>7500000</v>
      </c>
    </row>
    <row spans="1:15" r="27">
      <c t="s" r="A27" s="4">
        <v>550</v>
      </c>
      <c t="s" r="B27" s="4">
        <v>551</v>
      </c>
    </row>
    <row spans="1:15" r="28">
      <c t="s" r="A28" s="4">
        <v>552</v>
      </c>
      <c t="n" r="D28" s="11">
        <v>28.3</v>
      </c>
      <c t="n" r="J28" s="6">
        <v>20400000</v>
      </c>
    </row>
    <row spans="1:15" r="29">
      <c t="s" r="A29" s="4">
        <v>553</v>
      </c>
      <c t="n" r="D29" s="11">
        <v>5.2</v>
      </c>
      <c t="n" r="J29" s="6">
        <v>3800000</v>
      </c>
    </row>
    <row spans="1:15" r="30">
      <c t="s" r="A30" s="4">
        <v>554</v>
      </c>
      <c t="n" r="D30" s="11">
        <v>33.9</v>
      </c>
    </row>
    <row spans="1:15" r="31">
      <c t="s" r="A31" s="4">
        <v>158</v>
      </c>
      <c t="n" r="F31" s="7">
        <v>100000</v>
      </c>
      <c t="n" r="G31" s="7">
        <v>100000</v>
      </c>
      <c t="n" r="H31" s="7">
        <v>100000</v>
      </c>
    </row>
    <row spans="1:15" r="32">
      <c t="s" r="A32" s="4">
        <v>555</v>
      </c>
    </row>
    <row spans="1:15" r="33">
      <c t="s" r="A33" s="3">
        <v>533</v>
      </c>
    </row>
    <row spans="1:15" r="34">
      <c t="s" r="A34" s="4">
        <v>549</v>
      </c>
      <c t="n" r="D34" s="11">
        <v>10.4</v>
      </c>
      <c t="n" r="J34" s="6">
        <v>7500000</v>
      </c>
    </row>
    <row spans="1:15" r="35">
      <c t="s" r="A35" s="4">
        <v>552</v>
      </c>
      <c t="n" r="D35" s="11">
        <v>7.5</v>
      </c>
      <c t="n" r="J35" s="7">
        <v>5400000</v>
      </c>
    </row>
    <row spans="1:15" r="36">
      <c t="s" r="A36" s="4">
        <v>535</v>
      </c>
      <c t="n" r="K36" s="6">
        <v>2</v>
      </c>
    </row>
    <row spans="1:15" r="37">
      <c t="s" r="A37" s="4">
        <v>556</v>
      </c>
    </row>
    <row spans="1:15" r="38">
      <c t="s" r="A38" s="3">
        <v>533</v>
      </c>
    </row>
    <row spans="1:15" r="39">
      <c t="s" r="A39" s="4">
        <v>557</v>
      </c>
      <c t="n" r="D39" s="6">
        <v>28</v>
      </c>
    </row>
    <row spans="1:15" r="40">
      <c t="s" r="A40" s="4">
        <v>558</v>
      </c>
      <c t="n" r="D40" s="10">
        <v>2</v>
      </c>
    </row>
    <row spans="1:15" r="41">
      <c t="s" r="A41" s="4">
        <v>559</v>
      </c>
    </row>
    <row spans="1:15" r="42">
      <c t="s" r="A42" s="3">
        <v>533</v>
      </c>
    </row>
    <row spans="1:15" r="43">
      <c t="s" r="A43" s="4">
        <v>542</v>
      </c>
      <c t="s" r="D43" s="4">
        <v>560</v>
      </c>
      <c t="s" r="I43" s="4">
        <v>560</v>
      </c>
      <c t="s" r="J43" s="4">
        <v>560</v>
      </c>
    </row>
    <row spans="1:15" r="44">
      <c t="s" r="A44" s="4">
        <v>561</v>
      </c>
    </row>
    <row spans="1:15" r="45">
      <c t="s" r="A45" s="3">
        <v>533</v>
      </c>
    </row>
    <row spans="1:15" r="46">
      <c t="s" r="A46" s="4">
        <v>562</v>
      </c>
      <c t="s" r="D46" s="4">
        <v>563</v>
      </c>
      <c t="s" r="E46" s="4">
        <v>563</v>
      </c>
      <c t="s" r="F46" s="4">
        <v>563</v>
      </c>
    </row>
    <row spans="1:15" r="47">
      <c t="s" r="A47" s="4">
        <v>564</v>
      </c>
    </row>
    <row spans="1:15" r="48">
      <c t="s" r="A48" s="3">
        <v>533</v>
      </c>
    </row>
    <row spans="1:15" r="49">
      <c t="s" r="A49" s="4">
        <v>538</v>
      </c>
      <c t="n" r="D49" s="13">
        <v>0.9</v>
      </c>
      <c t="n" r="J49" s="7">
        <v>600000</v>
      </c>
    </row>
    <row spans="1:15" r="50">
      <c t="s" r="A50" s="4">
        <v>534</v>
      </c>
      <c t="n" r="D50" s="13">
        <v>20.4</v>
      </c>
      <c t="n" r="J50" s="6">
        <v>14700000</v>
      </c>
    </row>
    <row spans="1:15" r="51">
      <c t="s" r="A51" s="4">
        <v>565</v>
      </c>
    </row>
    <row spans="1:15" r="52">
      <c t="s" r="A52" s="3">
        <v>533</v>
      </c>
    </row>
    <row spans="1:15" r="53">
      <c t="s" r="A53" s="4">
        <v>562</v>
      </c>
      <c t="s" r="D53" s="4">
        <v>566</v>
      </c>
      <c t="s" r="E53" s="4">
        <v>566</v>
      </c>
      <c t="s" r="F53" s="4">
        <v>566</v>
      </c>
    </row>
    <row spans="1:15" r="54">
      <c t="s" r="A54" s="4">
        <v>567</v>
      </c>
      <c t="n" r="D54" s="13">
        <v>19.5</v>
      </c>
      <c t="n" r="J54" s="6">
        <v>14100000</v>
      </c>
    </row>
    <row spans="1:15" r="55">
      <c t="s" r="A55" s="4">
        <v>568</v>
      </c>
    </row>
    <row spans="1:15" r="56">
      <c t="s" r="A56" s="3">
        <v>533</v>
      </c>
    </row>
    <row spans="1:15" r="57">
      <c t="s" r="A57" s="4">
        <v>569</v>
      </c>
      <c t="s" r="C57" s="4">
        <v>424</v>
      </c>
    </row>
    <row spans="1:15" r="58">
      <c t="s" r="A58" s="4">
        <v>570</v>
      </c>
      <c t="s" r="C58" s="4">
        <v>571</v>
      </c>
    </row>
    <row spans="1:15" r="59">
      <c t="s" r="A59" s="4">
        <v>572</v>
      </c>
    </row>
    <row spans="1:15" r="60">
      <c t="s" r="A60" s="3">
        <v>533</v>
      </c>
    </row>
    <row spans="1:15" r="61">
      <c t="s" r="A61" s="4">
        <v>537</v>
      </c>
      <c t="n" r="I61" s="12">
        <v>4.4</v>
      </c>
      <c t="n" r="J61" s="7">
        <v>1100000</v>
      </c>
    </row>
    <row spans="1:15" r="62">
      <c t="s" r="A62" s="4">
        <v>573</v>
      </c>
      <c t="n" r="D62" s="11">
        <v>0.6</v>
      </c>
      <c t="n" r="I62" s="11">
        <v>0.6</v>
      </c>
      <c t="n" r="J62" s="11">
        <v>0.6</v>
      </c>
      <c t="n" r="L62" s="11">
        <v>0.5</v>
      </c>
    </row>
    <row spans="1:15" r="63">
      <c t="s" r="A63" s="4">
        <v>574</v>
      </c>
    </row>
    <row spans="1:15" r="64">
      <c t="s" r="A64" s="3">
        <v>533</v>
      </c>
    </row>
    <row spans="1:15" r="65">
      <c t="s" r="A65" s="4">
        <v>569</v>
      </c>
      <c t="s" r="D65" s="4">
        <v>424</v>
      </c>
      <c t="s" r="E65" s="4">
        <v>424</v>
      </c>
      <c t="s" r="F65" s="4">
        <v>424</v>
      </c>
    </row>
    <row spans="1:15" r="66">
      <c t="s" r="A66" s="4">
        <v>570</v>
      </c>
      <c t="s" r="D66" s="4">
        <v>575</v>
      </c>
      <c t="s" r="E66" s="4">
        <v>575</v>
      </c>
      <c t="s" r="F66" s="4">
        <v>575</v>
      </c>
    </row>
    <row spans="1:15" r="67">
      <c t="s" r="A67" s="4">
        <v>576</v>
      </c>
    </row>
    <row spans="1:15" r="68">
      <c t="s" r="A68" s="3">
        <v>533</v>
      </c>
    </row>
    <row spans="1:15" r="69">
      <c t="s" r="A69" s="4">
        <v>537</v>
      </c>
      <c t="n" r="I69" s="12">
        <v>2.1</v>
      </c>
      <c t="n" r="J69" s="7">
        <v>500000</v>
      </c>
    </row>
    <row spans="1:15" r="70">
      <c t="s" r="A70" s="4">
        <v>573</v>
      </c>
      <c t="n" r="D70" s="11">
        <v>0.6</v>
      </c>
      <c t="n" r="I70" s="11">
        <v>0.6</v>
      </c>
      <c t="n" r="J70" s="11">
        <v>0.6</v>
      </c>
      <c t="n" r="L70" s="11">
        <v>0.5</v>
      </c>
    </row>
    <row spans="1:15" r="71">
      <c t="s" r="A71" s="4">
        <v>577</v>
      </c>
    </row>
    <row spans="1:15" r="72">
      <c t="s" r="A72" s="3">
        <v>533</v>
      </c>
    </row>
    <row spans="1:15" r="73">
      <c t="s" r="A73" s="4">
        <v>578</v>
      </c>
      <c t="n" r="I73" s="14">
        <v>13</v>
      </c>
    </row>
    <row spans="1:15" r="74">
      <c t="s" r="A74" s="4">
        <v>579</v>
      </c>
      <c t="n" r="E74" s="14">
        <v>2</v>
      </c>
    </row>
    <row spans="1:15" r="75">
      <c t="s" r="A75" s="4">
        <v>552</v>
      </c>
      <c t="n" r="J75" s="7">
        <v>0</v>
      </c>
    </row>
    <row spans="1:15" r="76">
      <c t="s" r="A76" s="4">
        <v>553</v>
      </c>
      <c t="n" r="I76" s="14">
        <v>11</v>
      </c>
      <c t="n" r="J76" s="7">
        <v>2800000</v>
      </c>
    </row>
    <row spans="1:15" r="77">
      <c t="s" r="A77" s="4">
        <v>570</v>
      </c>
      <c t="s" r="D77" s="4">
        <v>580</v>
      </c>
      <c t="s" r="E77" s="4">
        <v>580</v>
      </c>
      <c t="s" r="F77" s="4">
        <v>580</v>
      </c>
    </row>
    <row spans="1:15" r="78">
      <c t="s" r="A78" s="4">
        <v>581</v>
      </c>
    </row>
    <row spans="1:15" r="79">
      <c t="s" r="A79" s="3">
        <v>533</v>
      </c>
    </row>
    <row spans="1:15" r="80">
      <c t="s" r="A80" s="4">
        <v>542</v>
      </c>
      <c t="s" r="D80" s="4">
        <v>582</v>
      </c>
      <c t="s" r="I80" s="4">
        <v>582</v>
      </c>
      <c t="s" r="J80" s="4">
        <v>582</v>
      </c>
    </row>
    <row spans="1:15" r="81">
      <c t="s" r="A81" s="4">
        <v>583</v>
      </c>
    </row>
    <row spans="1:15" r="82">
      <c t="s" r="A82" s="3">
        <v>533</v>
      </c>
    </row>
    <row spans="1:15" r="83">
      <c t="s" r="A83" s="4">
        <v>584</v>
      </c>
      <c t="n" r="D83" s="15">
        <v>3.89</v>
      </c>
      <c t="n" r="I83" s="15">
        <v>3.89</v>
      </c>
      <c t="n" r="J83" s="15">
        <v>3.89</v>
      </c>
    </row>
    <row spans="1:15" r="84">
      <c t="s" r="A84" s="4">
        <v>585</v>
      </c>
    </row>
    <row spans="1:15" r="85">
      <c t="s" r="A85" s="3">
        <v>533</v>
      </c>
    </row>
    <row spans="1:15" r="86">
      <c t="s" r="A86" s="4">
        <v>584</v>
      </c>
      <c t="n" r="D86" s="15">
        <v>3.89</v>
      </c>
      <c t="n" r="I86" s="15">
        <v>3.89</v>
      </c>
      <c t="n" r="J86" s="15">
        <v>3.89</v>
      </c>
    </row>
    <row spans="1:15" r="87">
      <c t="s" r="A87" s="4">
        <v>586</v>
      </c>
    </row>
    <row spans="1:15" r="88">
      <c t="s" r="A88" s="3">
        <v>533</v>
      </c>
    </row>
    <row spans="1:15" r="89">
      <c t="s" r="A89" s="4">
        <v>587</v>
      </c>
      <c t="s" r="D89" s="4">
        <v>588</v>
      </c>
      <c t="s" r="E89" s="4">
        <v>588</v>
      </c>
      <c t="s" r="F89" s="4">
        <v>588</v>
      </c>
    </row>
    <row spans="1:15" r="90">
      <c t="s" r="A90" s="4">
        <v>589</v>
      </c>
    </row>
    <row spans="1:15" r="91">
      <c t="s" r="A91" s="3">
        <v>533</v>
      </c>
    </row>
    <row spans="1:15" r="92">
      <c t="s" r="A92" s="4">
        <v>584</v>
      </c>
      <c t="n" r="D92" s="15">
        <v>3.92</v>
      </c>
      <c t="n" r="I92" s="15">
        <v>3.92</v>
      </c>
      <c t="n" r="J92" s="15">
        <v>3.92</v>
      </c>
    </row>
    <row spans="1:15" r="93">
      <c t="s" r="A93" s="4">
        <v>590</v>
      </c>
    </row>
    <row spans="1:15" r="94">
      <c t="s" r="A94" s="3">
        <v>533</v>
      </c>
    </row>
    <row spans="1:15" r="95">
      <c t="s" r="A95" s="4">
        <v>584</v>
      </c>
      <c t="n" r="D95" s="15">
        <v>3.92</v>
      </c>
      <c t="n" r="I95" s="15">
        <v>3.92</v>
      </c>
      <c t="n" r="J95" s="15">
        <v>3.92</v>
      </c>
    </row>
    <row spans="1:15" r="96">
      <c t="s" r="A96" s="4">
        <v>591</v>
      </c>
    </row>
    <row spans="1:15" r="97">
      <c t="s" r="A97" s="3">
        <v>533</v>
      </c>
    </row>
    <row spans="1:15" r="98">
      <c t="s" r="A98" s="4">
        <v>587</v>
      </c>
      <c t="s" r="D98" s="4">
        <v>592</v>
      </c>
      <c t="s" r="E98" s="4">
        <v>592</v>
      </c>
      <c t="s" r="F98" s="4">
        <v>592</v>
      </c>
    </row>
    <row spans="1:15" r="99">
      <c t="s" r="A99" s="4">
        <v>593</v>
      </c>
      <c t="n" r="D99" s="13">
        <v>0.1</v>
      </c>
      <c t="n" r="F99" s="7">
        <v>100000</v>
      </c>
    </row>
    <row spans="1:15" r="100">
      <c t="s" r="A100" s="4">
        <v>295</v>
      </c>
    </row>
    <row spans="1:15" r="101">
      <c t="s" r="A101" s="3">
        <v>533</v>
      </c>
    </row>
    <row spans="1:15" r="102">
      <c t="s" r="A102" s="4">
        <v>371</v>
      </c>
      <c t="s" r="H102" s="4">
        <v>386</v>
      </c>
    </row>
    <row spans="1:15" r="103">
      <c t="s" r="A103" s="4">
        <v>367</v>
      </c>
      <c t="s" r="D103" s="4">
        <v>368</v>
      </c>
      <c t="s" r="I103" s="4">
        <v>368</v>
      </c>
      <c t="s" r="J103" s="4">
        <v>368</v>
      </c>
      <c t="s" r="M103" s="4">
        <v>368</v>
      </c>
    </row>
    <row spans="1:15" r="104">
      <c t="s" r="A104" s="4">
        <v>390</v>
      </c>
    </row>
    <row spans="1:15" r="105">
      <c t="s" r="A105" s="3">
        <v>533</v>
      </c>
    </row>
    <row spans="1:15" r="106">
      <c t="s" r="A106" s="4">
        <v>371</v>
      </c>
      <c t="s" r="D106" s="4">
        <v>368</v>
      </c>
      <c t="s" r="I106" s="4">
        <v>368</v>
      </c>
      <c t="s" r="J106" s="4">
        <v>36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594</v>
      </c>
      <c t="s" r="B1" s="2">
        <v>2</v>
      </c>
      <c t="s" r="C1" s="2">
        <v>30</v>
      </c>
    </row>
    <row spans="1:3" r="2">
      <c t="s" r="A2" s="3">
        <v>533</v>
      </c>
    </row>
    <row spans="1:3" r="3">
      <c t="s" r="A3" s="4">
        <v>595</v>
      </c>
      <c t="n" r="B3" s="7">
        <v>36781000</v>
      </c>
      <c t="n" r="C3" s="7">
        <v>38249000</v>
      </c>
    </row>
    <row spans="1:3" r="4">
      <c t="s" r="A4" s="4">
        <v>596</v>
      </c>
      <c t="n" r="B4" s="6">
        <v>-261000</v>
      </c>
      <c t="n" r="C4" s="6">
        <v>-355000</v>
      </c>
    </row>
    <row spans="1:3" r="5">
      <c t="s" r="A5" s="4">
        <v>597</v>
      </c>
      <c t="n" r="B5" s="6">
        <v>36520000</v>
      </c>
      <c t="n" r="C5" s="6">
        <v>37894000</v>
      </c>
    </row>
    <row spans="1:3" r="6">
      <c t="s" r="A6" s="4">
        <v>598</v>
      </c>
      <c t="n" r="B6" s="6">
        <v>-4123000</v>
      </c>
      <c t="n" r="C6" s="6">
        <v>-5272000</v>
      </c>
    </row>
    <row spans="1:3" r="7">
      <c t="s" r="A7" s="4">
        <v>599</v>
      </c>
      <c t="n" r="B7" s="6">
        <v>32397000</v>
      </c>
      <c t="n" r="C7" s="6">
        <v>32622000</v>
      </c>
    </row>
    <row spans="1:3" r="8">
      <c t="s" r="A8" s="4">
        <v>600</v>
      </c>
    </row>
    <row spans="1:3" r="9">
      <c t="s" r="A9" s="3">
        <v>533</v>
      </c>
    </row>
    <row spans="1:3" r="10">
      <c t="s" r="A10" s="4">
        <v>595</v>
      </c>
      <c t="n" r="B10" s="6">
        <v>20419000</v>
      </c>
      <c t="n" r="C10" s="6">
        <v>16383000</v>
      </c>
    </row>
    <row spans="1:3" r="11">
      <c t="s" r="A11" s="4">
        <v>601</v>
      </c>
    </row>
    <row spans="1:3" r="12">
      <c t="s" r="A12" s="3">
        <v>533</v>
      </c>
    </row>
    <row spans="1:3" r="13">
      <c t="s" r="A13" s="4">
        <v>595</v>
      </c>
      <c t="n" r="B13" s="6">
        <v>1647000</v>
      </c>
      <c t="n" r="C13" s="6">
        <v>3446000</v>
      </c>
    </row>
    <row spans="1:3" r="14">
      <c t="s" r="A14" s="4">
        <v>602</v>
      </c>
    </row>
    <row spans="1:3" r="15">
      <c t="s" r="A15" s="3">
        <v>533</v>
      </c>
    </row>
    <row spans="1:3" r="16">
      <c t="s" r="A16" s="4">
        <v>595</v>
      </c>
      <c t="n" r="B16" s="6">
        <v>0</v>
      </c>
      <c t="n" r="C16" s="6">
        <v>1506000</v>
      </c>
    </row>
    <row spans="1:3" r="17">
      <c t="s" r="A17" s="4">
        <v>603</v>
      </c>
    </row>
    <row spans="1:3" r="18">
      <c t="s" r="A18" s="3">
        <v>533</v>
      </c>
    </row>
    <row spans="1:3" r="19">
      <c t="s" r="A19" s="4">
        <v>595</v>
      </c>
      <c t="n" r="B19" s="6">
        <v>13000</v>
      </c>
      <c t="n" r="C19" s="6">
        <v>108000</v>
      </c>
    </row>
    <row spans="1:3" r="20">
      <c t="s" r="A20" s="4">
        <v>604</v>
      </c>
    </row>
    <row spans="1:3" r="21">
      <c t="s" r="A21" s="3">
        <v>533</v>
      </c>
    </row>
    <row spans="1:3" r="22">
      <c t="s" r="A22" s="4">
        <v>595</v>
      </c>
      <c t="n" r="B22" s="6">
        <v>14087000</v>
      </c>
      <c t="n" r="C22" s="6">
        <v>16806000</v>
      </c>
    </row>
    <row spans="1:3" r="23">
      <c t="s" r="A23" s="4">
        <v>605</v>
      </c>
    </row>
    <row spans="1:3" r="24">
      <c t="s" r="A24" s="3">
        <v>533</v>
      </c>
    </row>
    <row spans="1:3" r="25">
      <c t="s" r="A25" s="4">
        <v>595</v>
      </c>
      <c t="n" r="B25" s="7">
        <v>615000</v>
      </c>
      <c t="n" r="C25"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6</v>
      </c>
      <c t="s" r="B1" s="2">
        <v>2</v>
      </c>
      <c t="s" r="C1" s="2">
        <v>30</v>
      </c>
    </row>
    <row spans="1:3" r="2">
      <c t="s" r="A2" s="3">
        <v>533</v>
      </c>
    </row>
    <row spans="1:3" r="3">
      <c t="s" r="A3" s="4">
        <v>597</v>
      </c>
      <c t="n" r="B3" s="7">
        <v>36520</v>
      </c>
      <c t="n" r="C3" s="7">
        <v>37894</v>
      </c>
    </row>
    <row spans="1:3" r="4">
      <c t="s" r="A4" s="4">
        <v>607</v>
      </c>
    </row>
    <row spans="1:3" r="5">
      <c t="s" r="A5" s="3">
        <v>533</v>
      </c>
    </row>
    <row spans="1:3" r="6">
      <c t="n" r="A6" s="6">
        <v>2016</v>
      </c>
      <c t="n" r="B6" s="6">
        <v>2447</v>
      </c>
    </row>
    <row spans="1:3" r="7">
      <c t="n" r="A7" s="6">
        <v>2017</v>
      </c>
      <c t="n" r="B7" s="6">
        <v>2447</v>
      </c>
    </row>
    <row spans="1:3" r="8">
      <c t="n" r="A8" s="6">
        <v>2018</v>
      </c>
      <c t="n" r="B8" s="6">
        <v>2447</v>
      </c>
    </row>
    <row spans="1:3" r="9">
      <c t="n" r="A9" s="6">
        <v>2019</v>
      </c>
      <c t="n" r="B9" s="6">
        <v>13078</v>
      </c>
    </row>
    <row spans="1:3" r="10">
      <c t="n" r="A10" s="6">
        <v>2020</v>
      </c>
      <c t="n" r="B10" s="6">
        <v>0</v>
      </c>
    </row>
    <row spans="1:3" r="11">
      <c t="s" r="A11" s="4">
        <v>608</v>
      </c>
      <c t="n" r="B11" s="6">
        <v>0</v>
      </c>
    </row>
    <row spans="1:3" r="12">
      <c t="s" r="A12" s="4">
        <v>597</v>
      </c>
      <c t="n" r="B12" s="6">
        <v>20419</v>
      </c>
    </row>
    <row spans="1:3" r="13">
      <c t="s" r="A13" s="4">
        <v>295</v>
      </c>
    </row>
    <row spans="1:3" r="14">
      <c t="s" r="A14" s="3">
        <v>533</v>
      </c>
    </row>
    <row spans="1:3" r="15">
      <c t="n" r="A15" s="6">
        <v>2016</v>
      </c>
      <c t="n" r="B15" s="6">
        <v>244</v>
      </c>
    </row>
    <row spans="1:3" r="16">
      <c t="n" r="A16" s="6">
        <v>2017</v>
      </c>
      <c t="n" r="B16" s="6">
        <v>257</v>
      </c>
    </row>
    <row spans="1:3" r="17">
      <c t="n" r="A17" s="6">
        <v>2018</v>
      </c>
      <c t="n" r="B17" s="6">
        <v>74</v>
      </c>
    </row>
    <row spans="1:3" r="18">
      <c t="n" r="A18" s="6">
        <v>2019</v>
      </c>
      <c t="n" r="B18" s="6">
        <v>24</v>
      </c>
    </row>
    <row spans="1:3" r="19">
      <c t="n" r="A19" s="6">
        <v>2020</v>
      </c>
      <c t="n" r="B19" s="6">
        <v>9</v>
      </c>
    </row>
    <row spans="1:3" r="20">
      <c t="s" r="A20" s="4">
        <v>608</v>
      </c>
      <c t="n" r="B20" s="6">
        <v>14094</v>
      </c>
    </row>
    <row spans="1:3" r="21">
      <c t="s" r="A21" s="4">
        <v>597</v>
      </c>
      <c t="n" r="B21" s="6">
        <v>14702</v>
      </c>
    </row>
    <row spans="1:3" r="22">
      <c t="s" r="A22" s="4">
        <v>298</v>
      </c>
    </row>
    <row spans="1:3" r="23">
      <c t="s" r="A23" s="3">
        <v>533</v>
      </c>
    </row>
    <row spans="1:3" r="24">
      <c t="n" r="A24" s="6">
        <v>2016</v>
      </c>
      <c t="n" r="B24" s="6">
        <v>1432</v>
      </c>
    </row>
    <row spans="1:3" r="25">
      <c t="n" r="A25" s="6">
        <v>2017</v>
      </c>
      <c t="n" r="B25" s="6">
        <v>228</v>
      </c>
    </row>
    <row spans="1:3" r="26">
      <c t="n" r="A26" s="6">
        <v>2018</v>
      </c>
      <c t="n" r="B26" s="6">
        <v>0</v>
      </c>
    </row>
    <row spans="1:3" r="27">
      <c t="n" r="A27" s="6">
        <v>2019</v>
      </c>
      <c t="n" r="B27" s="6">
        <v>0</v>
      </c>
    </row>
    <row spans="1:3" r="28">
      <c t="n" r="A28" s="6">
        <v>2020</v>
      </c>
      <c t="n" r="B28" s="6">
        <v>0</v>
      </c>
    </row>
    <row spans="1:3" r="29">
      <c t="s" r="A29" s="4">
        <v>608</v>
      </c>
      <c t="n" r="B29" s="6">
        <v>0</v>
      </c>
    </row>
    <row spans="1:3" r="30">
      <c t="s" r="A30" s="4">
        <v>597</v>
      </c>
      <c t="n" r="B30" s="6">
        <v>1660</v>
      </c>
    </row>
    <row spans="1:3" r="31">
      <c t="s" r="A31" s="4">
        <v>609</v>
      </c>
    </row>
    <row spans="1:3" r="32">
      <c t="s" r="A32" s="3">
        <v>533</v>
      </c>
    </row>
    <row spans="1:3" r="33">
      <c t="n" r="A33" s="6">
        <v>2016</v>
      </c>
      <c t="n" r="B33" s="6">
        <v>4123</v>
      </c>
    </row>
    <row spans="1:3" r="34">
      <c t="n" r="A34" s="6">
        <v>2017</v>
      </c>
      <c t="n" r="B34" s="6">
        <v>2932</v>
      </c>
    </row>
    <row spans="1:3" r="35">
      <c t="n" r="A35" s="6">
        <v>2018</v>
      </c>
      <c t="n" r="B35" s="6">
        <v>2521</v>
      </c>
    </row>
    <row spans="1:3" r="36">
      <c t="n" r="A36" s="6">
        <v>2019</v>
      </c>
      <c t="n" r="B36" s="6">
        <v>13102</v>
      </c>
    </row>
    <row spans="1:3" r="37">
      <c t="n" r="A37" s="6">
        <v>2020</v>
      </c>
      <c t="n" r="B37" s="6">
        <v>9</v>
      </c>
    </row>
    <row spans="1:3" r="38">
      <c t="s" r="A38" s="4">
        <v>608</v>
      </c>
      <c t="n" r="B38" s="6">
        <v>14094</v>
      </c>
    </row>
    <row spans="1:3" r="39">
      <c t="s" r="A39" s="4">
        <v>597</v>
      </c>
      <c t="n" r="B39" s="7">
        <v>3678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0</v>
      </c>
      <c t="s" r="B1" s="2">
        <v>2</v>
      </c>
      <c t="s" r="C1" s="2">
        <v>30</v>
      </c>
    </row>
    <row spans="1:3" r="2">
      <c t="s" r="A2" s="3">
        <v>611</v>
      </c>
    </row>
    <row spans="1:3" r="3">
      <c t="s" r="A3" s="4">
        <v>50</v>
      </c>
      <c t="n" r="B3" s="7">
        <v>5619</v>
      </c>
      <c t="n" r="C3" s="7">
        <v>6817</v>
      </c>
    </row>
    <row spans="1:3" r="4">
      <c t="s" r="A4" s="4">
        <v>612</v>
      </c>
    </row>
    <row spans="1:3" r="5">
      <c t="s" r="A5" s="3">
        <v>611</v>
      </c>
    </row>
    <row spans="1:3" r="6">
      <c t="s" r="A6" s="4">
        <v>50</v>
      </c>
      <c t="n" r="B6" s="6">
        <v>1552</v>
      </c>
      <c t="n" r="C6" s="6">
        <v>1012</v>
      </c>
    </row>
    <row spans="1:3" r="7">
      <c t="s" r="A7" s="4">
        <v>613</v>
      </c>
    </row>
    <row spans="1:3" r="8">
      <c t="s" r="A8" s="3">
        <v>611</v>
      </c>
    </row>
    <row spans="1:3" r="9">
      <c t="s" r="A9" s="4">
        <v>50</v>
      </c>
      <c t="n" r="B9" s="6">
        <v>917</v>
      </c>
      <c t="n" r="C9" s="6">
        <v>1335</v>
      </c>
    </row>
    <row spans="1:3" r="10">
      <c t="s" r="A10" s="4">
        <v>614</v>
      </c>
    </row>
    <row spans="1:3" r="11">
      <c t="s" r="A11" s="3">
        <v>611</v>
      </c>
    </row>
    <row spans="1:3" r="12">
      <c t="s" r="A12" s="4">
        <v>50</v>
      </c>
      <c t="n" r="B12" s="6">
        <v>708</v>
      </c>
      <c t="n" r="C12" s="6">
        <v>891</v>
      </c>
    </row>
    <row spans="1:3" r="13">
      <c t="s" r="A13" s="4">
        <v>615</v>
      </c>
    </row>
    <row spans="1:3" r="14">
      <c t="s" r="A14" s="3">
        <v>611</v>
      </c>
    </row>
    <row spans="1:3" r="15">
      <c t="s" r="A15" s="4">
        <v>50</v>
      </c>
      <c t="n" r="B15" s="6">
        <v>533</v>
      </c>
      <c t="n" r="C15" s="6">
        <v>979</v>
      </c>
    </row>
    <row spans="1:3" r="16">
      <c t="s" r="A16" s="4">
        <v>616</v>
      </c>
    </row>
    <row spans="1:3" r="17">
      <c t="s" r="A17" s="3">
        <v>611</v>
      </c>
    </row>
    <row spans="1:3" r="18">
      <c t="s" r="A18" s="4">
        <v>50</v>
      </c>
      <c t="n" r="B18" s="7">
        <v>1909</v>
      </c>
      <c t="n" r="C18" s="7">
        <v>26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7</v>
      </c>
      <c t="s" r="B1" s="2">
        <v>2</v>
      </c>
      <c t="s" r="C1" s="2">
        <v>30</v>
      </c>
    </row>
    <row spans="1:3" r="2">
      <c t="s" r="A2" s="3">
        <v>215</v>
      </c>
    </row>
    <row spans="1:3" r="3">
      <c t="s" r="A3" s="4">
        <v>618</v>
      </c>
      <c t="n" r="B3" s="7">
        <v>1041</v>
      </c>
      <c t="n" r="C3" s="7">
        <v>1042</v>
      </c>
    </row>
    <row spans="1:3" r="4">
      <c t="s" r="A4" s="4">
        <v>619</v>
      </c>
      <c t="n" r="B4" s="6">
        <v>2675</v>
      </c>
      <c t="n" r="C4" s="6">
        <v>3212</v>
      </c>
    </row>
    <row spans="1:3" r="5">
      <c t="s" r="A5" s="4">
        <v>620</v>
      </c>
      <c t="n" r="B5" s="6">
        <v>655</v>
      </c>
      <c t="n" r="C5" s="6">
        <v>545</v>
      </c>
    </row>
    <row spans="1:3" r="6">
      <c t="s" r="A6" s="4">
        <v>129</v>
      </c>
      <c t="n" r="B6" s="7">
        <v>4371</v>
      </c>
      <c t="n" r="C6" s="7">
        <v>479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t="s" r="A1" s="1">
        <v>621</v>
      </c>
      <c t="s" r="B1" s="2">
        <v>527</v>
      </c>
    </row>
    <row spans="1:2" r="2">
      <c t="s" r="A2" s="3">
        <v>218</v>
      </c>
    </row>
    <row spans="1:2" r="3">
      <c t="s" r="A3" s="4">
        <v>622</v>
      </c>
      <c t="n" r="B3" s="7">
        <v>15</v>
      </c>
    </row>
    <row spans="1:2" r="4">
      <c t="s" r="A4" s="4">
        <v>623</v>
      </c>
      <c t="n" r="B4" s="16">
        <v>14.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79"/>
    <col customWidth="1" max="2" min="2" width="80"/>
    <col customWidth="1" max="3" min="3" width="4"/>
    <col customWidth="1" max="4" min="4" width="14"/>
    <col customWidth="1" max="5" min="5" width="4"/>
    <col customWidth="1" max="6" min="6" width="14"/>
    <col customWidth="1" max="7" min="7" width="4"/>
    <col customWidth="1" max="8" min="8" width="14"/>
  </cols>
  <sheetData>
    <row spans="1:8" r="1">
      <c t="s" r="A1" s="1">
        <v>624</v>
      </c>
      <c t="s" r="B1" s="2">
        <v>1</v>
      </c>
    </row>
    <row spans="1:8" r="2">
      <c t="s" r="B2" s="2">
        <v>2</v>
      </c>
      <c t="s" r="D2" s="2">
        <v>30</v>
      </c>
      <c t="s" r="F2" s="2">
        <v>81</v>
      </c>
      <c t="s" r="H2" s="2">
        <v>625</v>
      </c>
    </row>
    <row spans="1:8" r="3">
      <c t="s" r="A3" s="3">
        <v>626</v>
      </c>
    </row>
    <row spans="1:8" r="4">
      <c t="s" r="A4" s="4">
        <v>627</v>
      </c>
      <c t="n" r="B4" s="6">
        <v>0</v>
      </c>
      <c t="n" r="D4" s="6">
        <v>1365000</v>
      </c>
      <c t="n" r="F4" s="6">
        <v>0</v>
      </c>
    </row>
    <row spans="1:8" r="5">
      <c t="s" r="A5" s="4">
        <v>628</v>
      </c>
      <c t="n" r="B5" s="6">
        <v>1391636</v>
      </c>
      <c t="n" r="D5" s="6">
        <v>1429842</v>
      </c>
      <c t="n" r="F5" s="6">
        <v>70638</v>
      </c>
      <c t="n" r="H5" s="6">
        <v>919848</v>
      </c>
    </row>
    <row spans="1:8" r="6">
      <c t="s" r="A6" s="4">
        <v>629</v>
      </c>
      <c t="n" r="B6" s="7">
        <v>900000</v>
      </c>
      <c t="n" r="D6" s="7">
        <v>100000</v>
      </c>
    </row>
    <row spans="1:8" r="7">
      <c t="s" r="A7" s="4">
        <v>630</v>
      </c>
      <c t="n" r="B7" s="8">
        <v>7.78</v>
      </c>
    </row>
    <row spans="1:8" r="8">
      <c t="s" r="A8" s="4">
        <v>631</v>
      </c>
      <c t="n" r="B8" s="6">
        <v>38206</v>
      </c>
      <c t="s" r="C8" s="4">
        <v>137</v>
      </c>
      <c t="n" r="D8" s="6">
        <v>3296</v>
      </c>
      <c t="s" r="E8" s="4">
        <v>140</v>
      </c>
      <c t="n" r="F8" s="6">
        <v>849210</v>
      </c>
      <c t="s" r="G8" s="4">
        <v>143</v>
      </c>
    </row>
    <row spans="1:8" r="9">
      <c t="s" r="A9" s="4">
        <v>632</v>
      </c>
      <c t="n" r="B9" s="7">
        <v>89000</v>
      </c>
      <c t="n" r="D9" s="7">
        <v>3000</v>
      </c>
      <c t="n" r="F9" s="7">
        <v>0</v>
      </c>
    </row>
    <row spans="1:8" r="10">
      <c t="s" r="A10" s="4">
        <v>633</v>
      </c>
      <c t="n" r="B10" s="6">
        <v>1600000</v>
      </c>
      <c t="n" r="D10" s="7">
        <v>1000000</v>
      </c>
      <c t="n" r="F10" s="7">
        <v>100000</v>
      </c>
    </row>
    <row spans="1:8" r="11">
      <c t="s" r="A11" s="4">
        <v>634</v>
      </c>
      <c t="n" r="B11" s="7">
        <v>1100000</v>
      </c>
    </row>
    <row spans="1:8" r="12">
      <c t="s" r="A12" s="4">
        <v>635</v>
      </c>
      <c t="s" r="B12" s="4">
        <v>636</v>
      </c>
    </row>
    <row spans="1:8" r="13">
      <c t="s" r="A13" s="4">
        <v>637</v>
      </c>
    </row>
    <row spans="1:8" r="14">
      <c t="s" r="A14" s="3">
        <v>626</v>
      </c>
    </row>
    <row spans="1:8" r="15">
      <c t="s" r="A15" s="4">
        <v>638</v>
      </c>
      <c t="n" r="B15" s="6">
        <v>2000000</v>
      </c>
    </row>
    <row spans="1:8" r="16">
      <c t="s" r="A16" s="4">
        <v>639</v>
      </c>
      <c t="s" r="B16" s="4">
        <v>640</v>
      </c>
    </row>
    <row spans="1:8" r="17">
      <c t="s" r="A17" s="4">
        <v>641</v>
      </c>
    </row>
    <row spans="1:8" r="18">
      <c t="s" r="A18" s="3">
        <v>626</v>
      </c>
    </row>
    <row spans="1:8" r="19">
      <c t="s" r="A19" s="4">
        <v>642</v>
      </c>
      <c t="s" r="B19" s="4">
        <v>643</v>
      </c>
    </row>
    <row spans="1:8" r="20">
      <c t="s" r="A20" s="4">
        <v>644</v>
      </c>
    </row>
    <row spans="1:8" r="21">
      <c t="s" r="A21" s="3">
        <v>626</v>
      </c>
    </row>
    <row spans="1:8" r="22">
      <c t="s" r="A22" s="4">
        <v>642</v>
      </c>
      <c t="s" r="B22" s="4">
        <v>424</v>
      </c>
    </row>
    <row spans="1:8" r="23">
      <c t="s" r="A23" s="4">
        <v>645</v>
      </c>
    </row>
    <row spans="1:8" r="24">
      <c t="s" r="A24" s="3">
        <v>626</v>
      </c>
    </row>
    <row spans="1:8" r="25">
      <c t="s" r="A25" s="4">
        <v>646</v>
      </c>
      <c t="s" r="B25" s="4">
        <v>647</v>
      </c>
    </row>
    <row spans="1:8" r="26">
      <c t="s" r="A26" s="4">
        <v>642</v>
      </c>
      <c t="s" r="B26" s="4">
        <v>648</v>
      </c>
    </row>
    <row spans="1:8" r="27">
      <c t="s" r="A27" s="4">
        <v>649</v>
      </c>
    </row>
    <row spans="1:8" r="28">
      <c t="s" r="A28" s="3">
        <v>626</v>
      </c>
    </row>
    <row spans="1:8" r="29">
      <c t="s" r="A29" s="4">
        <v>642</v>
      </c>
      <c t="s" r="B29" s="4">
        <v>650</v>
      </c>
    </row>
    <row spans="1:8" r="30">
      <c t="s" r="A30" s="4">
        <v>651</v>
      </c>
    </row>
    <row spans="1:8" r="31">
      <c t="s" r="A31" s="3">
        <v>626</v>
      </c>
    </row>
    <row spans="1:8" r="32">
      <c t="s" r="A32" s="4">
        <v>631</v>
      </c>
      <c t="n" r="B32" s="6">
        <v>6956</v>
      </c>
    </row>
    <row spans="1:8" r="33">
      <c t="s" r="A33" s="4">
        <v>632</v>
      </c>
      <c t="n" r="B33" s="7">
        <v>6390</v>
      </c>
    </row>
    <row spans="1:8" r="34">
      <c t="s" r="A34" s="4">
        <v>652</v>
      </c>
      <c t="n" r="B34" s="7">
        <v>35747</v>
      </c>
    </row>
    <row spans="1:8" r="35">
      <c t="s" r="A35" s="4">
        <v>653</v>
      </c>
    </row>
    <row spans="1:8" r="36">
      <c t="s" r="A36" s="3">
        <v>626</v>
      </c>
    </row>
    <row spans="1:8" r="37">
      <c t="s" r="A37" s="4">
        <v>631</v>
      </c>
      <c t="n" r="B37" s="6">
        <v>31250</v>
      </c>
      <c t="n" r="D37" s="6">
        <v>3296</v>
      </c>
      <c t="n" r="F37" s="6">
        <v>849210</v>
      </c>
    </row>
    <row spans="1:8" r="38">
      <c t="s" r="A38" s="4">
        <v>632</v>
      </c>
      <c t="n" r="B38" s="7">
        <v>0</v>
      </c>
      <c t="n" r="D38" s="7">
        <v>3000</v>
      </c>
      <c t="n" r="F38" s="7">
        <v>0</v>
      </c>
    </row>
    <row spans="1:8" r="39">
      <c t="s" r="A39" s="4">
        <v>652</v>
      </c>
      <c t="n" r="B39" s="7">
        <v>0</v>
      </c>
      <c t="n" r="D39" s="7">
        <v>19000</v>
      </c>
      <c t="n" r="F39" s="7">
        <v>0</v>
      </c>
    </row>
    <row spans="1:8" r="40">
      <c t="s" r="A40" s="4">
        <v>654</v>
      </c>
      <c t="n" r="B40" s="6">
        <v>9820</v>
      </c>
      <c t="n" r="F40" s="6">
        <v>249647</v>
      </c>
    </row>
    <row spans="1:8" r="41">
      <c t="s" r="A41" s="4">
        <v>655</v>
      </c>
    </row>
    <row spans="1:8" r="42">
      <c t="s" r="A42" s="3">
        <v>626</v>
      </c>
    </row>
    <row spans="1:8" r="43">
      <c t="s" r="A43" s="4">
        <v>628</v>
      </c>
      <c t="n" r="B43" s="6">
        <v>113750</v>
      </c>
    </row>
    <row spans="1:8" r="44">
      <c t="s" r="A44" s="4">
        <v>656</v>
      </c>
      <c t="n" r="B44" s="8">
        <v>5.94</v>
      </c>
    </row>
    <row spans="1:8" r="45">
      <c t="s" r="A45" s="4">
        <v>631</v>
      </c>
      <c t="n" r="B45" s="6">
        <v>16250</v>
      </c>
    </row>
    <row spans="1:8" r="46">
      <c t="s" r="A46" s="4">
        <v>632</v>
      </c>
      <c t="n" r="B46" s="7">
        <v>83563</v>
      </c>
    </row>
    <row spans="1:8" r="47">
      <c t="s" r="A47" s="4">
        <v>652</v>
      </c>
      <c t="n" r="B47" s="7">
        <v>17925</v>
      </c>
    </row>
    <row spans="1:8" r="48">
      <c t="n" r="A48"/>
    </row>
    <row spans="1:8" r="49">
      <c t="s" r="A49" s="4">
        <v>137</v>
      </c>
      <c t="s" r="B49" s="4">
        <v>149</v>
      </c>
    </row>
    <row spans="1:8" r="50">
      <c t="s" r="A50" s="4">
        <v>140</v>
      </c>
      <c t="s" r="B50" s="4">
        <v>148</v>
      </c>
    </row>
    <row spans="1:8" r="51">
      <c t="s" r="A51" s="4">
        <v>143</v>
      </c>
      <c t="s" r="B51" s="4">
        <v>147</v>
      </c>
    </row>
  </sheetData>
  <mergeCells count="9">
    <mergeCell ref="A1:A2"/>
    <mergeCell ref="B1:G1"/>
    <mergeCell ref="B2:C2"/>
    <mergeCell ref="D2:E2"/>
    <mergeCell ref="F2:G2"/>
    <mergeCell ref="A48:H48"/>
    <mergeCell ref="B49:H49"/>
    <mergeCell ref="B50:H50"/>
    <mergeCell ref="B51:H5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59"/>
    <col customWidth="1" max="2" min="2" width="80"/>
    <col customWidth="1" max="3" min="3" width="36"/>
    <col customWidth="1" max="4" min="4" width="48"/>
    <col customWidth="1" max="5" min="5" width="27"/>
    <col customWidth="1" max="6" min="6" width="24"/>
    <col customWidth="1" max="7" min="7" width="52"/>
    <col customWidth="1" max="8" min="8" width="33"/>
    <col customWidth="1" max="9" min="9" width="11"/>
    <col customWidth="1" max="10" min="10" width="4"/>
  </cols>
  <sheetData>
    <row spans="1:10" r="1">
      <c t="s" r="A1" s="1">
        <v>121</v>
      </c>
      <c t="s" r="B1" s="2">
        <v>122</v>
      </c>
      <c t="s" r="C1" s="2">
        <v>123</v>
      </c>
      <c t="s" r="D1" s="2">
        <v>124</v>
      </c>
      <c t="s" r="E1" s="2">
        <v>125</v>
      </c>
      <c t="s" r="F1" s="2">
        <v>126</v>
      </c>
      <c t="s" r="G1" s="2">
        <v>127</v>
      </c>
      <c t="s" r="H1" s="2">
        <v>128</v>
      </c>
      <c t="s" r="I1" s="2">
        <v>129</v>
      </c>
    </row>
    <row spans="1:10" r="2">
      <c t="s" r="A2" s="4">
        <v>130</v>
      </c>
      <c t="n" r="B2" s="7">
        <v>243</v>
      </c>
      <c t="n" r="C2" s="7">
        <v>75388</v>
      </c>
      <c t="n" r="D2" s="7">
        <v>4569</v>
      </c>
      <c t="n" r="E2" s="7">
        <v>38238</v>
      </c>
      <c t="n" r="F2" s="7">
        <v>-282</v>
      </c>
      <c t="n" r="G2" s="7">
        <v>118156</v>
      </c>
      <c t="n" r="H2" s="7">
        <v>0</v>
      </c>
      <c t="n" r="I2" s="7">
        <v>118156</v>
      </c>
    </row>
    <row spans="1:10" r="3">
      <c t="s" r="A3" s="4">
        <v>131</v>
      </c>
      <c t="n" r="B3" s="6">
        <v>24128114</v>
      </c>
    </row>
    <row spans="1:10" r="4">
      <c t="s" r="A4" s="4">
        <v>105</v>
      </c>
      <c t="n" r="B4" s="7">
        <v>0</v>
      </c>
      <c t="n" r="C4" s="6">
        <v>0</v>
      </c>
      <c t="n" r="D4" s="6">
        <v>0</v>
      </c>
      <c t="n" r="E4" s="6">
        <v>6181</v>
      </c>
      <c t="n" r="F4" s="6">
        <v>0</v>
      </c>
      <c t="n" r="G4" s="6">
        <v>6181</v>
      </c>
      <c t="n" r="H4" s="6">
        <v>-106</v>
      </c>
      <c t="n" r="I4" s="6">
        <v>6075</v>
      </c>
    </row>
    <row spans="1:10" r="5">
      <c t="s" r="A5" s="4">
        <v>132</v>
      </c>
      <c t="n" r="B5" s="6">
        <v>0</v>
      </c>
      <c t="n" r="C5" s="6">
        <v>0</v>
      </c>
      <c t="n" r="D5" s="6">
        <v>-2561</v>
      </c>
      <c t="n" r="E5" s="6">
        <v>0</v>
      </c>
      <c t="n" r="F5" s="6">
        <v>0</v>
      </c>
      <c t="n" r="G5" s="6">
        <v>-2561</v>
      </c>
      <c t="n" r="H5" s="6">
        <v>279</v>
      </c>
      <c t="n" r="I5" s="6">
        <v>-2561</v>
      </c>
    </row>
    <row spans="1:10" r="6">
      <c t="s" r="A6" s="4">
        <v>132</v>
      </c>
      <c t="n" r="I6" s="6">
        <v>-2282</v>
      </c>
    </row>
    <row spans="1:10" r="7">
      <c t="s" r="A7" s="4">
        <v>133</v>
      </c>
      <c t="n" r="B7" s="6">
        <v>0</v>
      </c>
      <c t="n" r="C7" s="6">
        <v>33</v>
      </c>
      <c t="n" r="D7" s="6">
        <v>0</v>
      </c>
      <c t="n" r="E7" s="6">
        <v>0</v>
      </c>
      <c t="n" r="F7" s="6">
        <v>0</v>
      </c>
      <c t="n" r="G7" s="6">
        <v>33</v>
      </c>
      <c t="n" r="H7" s="6">
        <v>0</v>
      </c>
      <c t="n" r="I7" s="6">
        <v>33</v>
      </c>
    </row>
    <row spans="1:10" r="8">
      <c t="s" r="A8" s="4">
        <v>134</v>
      </c>
      <c t="n" r="B8" s="6">
        <v>0</v>
      </c>
      <c t="n" r="C8" s="6">
        <v>0</v>
      </c>
      <c t="n" r="D8" s="6">
        <v>0</v>
      </c>
      <c t="n" r="E8" s="6">
        <v>0</v>
      </c>
      <c t="n" r="F8" s="6">
        <v>0</v>
      </c>
      <c t="n" r="G8" s="6">
        <v>0</v>
      </c>
      <c t="n" r="H8" s="6">
        <v>7468</v>
      </c>
      <c t="n" r="I8" s="6">
        <v>7468</v>
      </c>
    </row>
    <row spans="1:10" r="9">
      <c t="s" r="A9" s="4">
        <v>135</v>
      </c>
      <c t="n" r="B9" s="7">
        <v>1</v>
      </c>
      <c t="n" r="C9" s="6">
        <v>-283</v>
      </c>
      <c t="n" r="D9" s="6">
        <v>0</v>
      </c>
      <c t="n" r="E9" s="6">
        <v>0</v>
      </c>
      <c t="n" r="F9" s="6">
        <v>282</v>
      </c>
      <c t="n" r="G9" s="6">
        <v>0</v>
      </c>
      <c t="n" r="H9" s="6">
        <v>0</v>
      </c>
      <c t="n" r="I9" s="7">
        <v>0</v>
      </c>
    </row>
    <row spans="1:10" r="10">
      <c t="s" r="A10" s="4">
        <v>136</v>
      </c>
      <c t="n" r="B10" s="6">
        <v>249647</v>
      </c>
      <c t="n" r="I10" s="6">
        <v>849210</v>
      </c>
      <c t="s" r="J10" s="4">
        <v>137</v>
      </c>
    </row>
    <row spans="1:10" r="11">
      <c t="s" r="A11" s="4">
        <v>138</v>
      </c>
      <c t="n" r="B11" s="7">
        <v>244</v>
      </c>
      <c t="n" r="C11" s="6">
        <v>75138</v>
      </c>
      <c t="n" r="D11" s="6">
        <v>2008</v>
      </c>
      <c t="n" r="E11" s="6">
        <v>44419</v>
      </c>
      <c t="n" r="F11" s="6">
        <v>0</v>
      </c>
      <c t="n" r="G11" s="6">
        <v>121809</v>
      </c>
      <c t="n" r="H11" s="6">
        <v>7641</v>
      </c>
      <c t="n" r="I11" s="7">
        <v>129450</v>
      </c>
    </row>
    <row spans="1:10" r="12">
      <c t="s" r="A12" s="4">
        <v>139</v>
      </c>
      <c t="n" r="B12" s="6">
        <v>24377761</v>
      </c>
    </row>
    <row spans="1:10" r="13">
      <c t="s" r="A13" s="4">
        <v>105</v>
      </c>
      <c t="n" r="B13" s="7">
        <v>0</v>
      </c>
      <c t="n" r="C13" s="6">
        <v>0</v>
      </c>
      <c t="n" r="D13" s="6">
        <v>0</v>
      </c>
      <c t="n" r="E13" s="6">
        <v>1232</v>
      </c>
      <c t="n" r="F13" s="6">
        <v>0</v>
      </c>
      <c t="n" r="G13" s="6">
        <v>1232</v>
      </c>
      <c t="n" r="H13" s="6">
        <v>-2321</v>
      </c>
      <c t="n" r="I13" s="6">
        <v>-1089</v>
      </c>
    </row>
    <row spans="1:10" r="14">
      <c t="s" r="A14" s="4">
        <v>132</v>
      </c>
      <c t="n" r="B14" s="6">
        <v>0</v>
      </c>
      <c t="n" r="C14" s="6">
        <v>0</v>
      </c>
      <c t="n" r="D14" s="6">
        <v>-5644</v>
      </c>
      <c t="n" r="E14" s="6">
        <v>0</v>
      </c>
      <c t="n" r="F14" s="6">
        <v>0</v>
      </c>
      <c t="n" r="G14" s="6">
        <v>-5644</v>
      </c>
      <c t="n" r="H14" s="6">
        <v>-1041</v>
      </c>
      <c t="n" r="I14" s="6">
        <v>-6685</v>
      </c>
    </row>
    <row spans="1:10" r="15">
      <c t="s" r="A15" s="4">
        <v>133</v>
      </c>
      <c t="n" r="B15" s="6">
        <v>0</v>
      </c>
      <c t="n" r="C15" s="6">
        <v>1028</v>
      </c>
      <c t="n" r="D15" s="6">
        <v>0</v>
      </c>
      <c t="n" r="E15" s="6">
        <v>0</v>
      </c>
      <c t="n" r="F15" s="6">
        <v>0</v>
      </c>
      <c t="n" r="G15" s="6">
        <v>1028</v>
      </c>
      <c t="n" r="H15" s="6">
        <v>0</v>
      </c>
      <c t="n" r="I15" s="6">
        <v>1028</v>
      </c>
    </row>
    <row spans="1:10" r="16">
      <c t="s" r="A16" s="4">
        <v>134</v>
      </c>
      <c t="n" r="B16" s="6">
        <v>0</v>
      </c>
      <c t="n" r="C16" s="6">
        <v>0</v>
      </c>
      <c t="n" r="D16" s="6">
        <v>0</v>
      </c>
      <c t="n" r="E16" s="6">
        <v>0</v>
      </c>
      <c t="n" r="F16" s="6">
        <v>0</v>
      </c>
      <c t="n" r="G16" s="6">
        <v>0</v>
      </c>
      <c t="n" r="H16" s="6">
        <v>-281</v>
      </c>
      <c t="n" r="I16" s="6">
        <v>-281</v>
      </c>
    </row>
    <row spans="1:10" r="17">
      <c t="s" r="A17" s="4">
        <v>135</v>
      </c>
      <c t="n" r="B17" s="7">
        <v>0</v>
      </c>
      <c t="n" r="C17" s="6">
        <v>3</v>
      </c>
      <c t="n" r="D17" s="6">
        <v>0</v>
      </c>
      <c t="n" r="E17" s="6">
        <v>0</v>
      </c>
      <c t="n" r="F17" s="6">
        <v>0</v>
      </c>
      <c t="n" r="G17" s="6">
        <v>3</v>
      </c>
      <c t="n" r="H17" s="6">
        <v>0</v>
      </c>
      <c t="n" r="I17" s="7">
        <v>3</v>
      </c>
    </row>
    <row spans="1:10" r="18">
      <c t="s" r="A18" s="4">
        <v>136</v>
      </c>
      <c t="n" r="B18" s="6">
        <v>3296</v>
      </c>
      <c t="n" r="I18" s="6">
        <v>3296</v>
      </c>
      <c t="s" r="J18" s="4">
        <v>140</v>
      </c>
    </row>
    <row spans="1:10" r="19">
      <c t="s" r="A19" s="4">
        <v>141</v>
      </c>
      <c t="n" r="B19" s="7">
        <v>244</v>
      </c>
      <c t="n" r="C19" s="6">
        <v>76169</v>
      </c>
      <c t="n" r="D19" s="6">
        <v>-3636</v>
      </c>
      <c t="n" r="E19" s="6">
        <v>45651</v>
      </c>
      <c t="n" r="F19" s="6">
        <v>0</v>
      </c>
      <c t="n" r="G19" s="6">
        <v>118428</v>
      </c>
      <c t="n" r="H19" s="6">
        <v>3998</v>
      </c>
      <c t="n" r="I19" s="7">
        <v>122426</v>
      </c>
    </row>
    <row spans="1:10" r="20">
      <c t="s" r="A20" s="4">
        <v>142</v>
      </c>
      <c t="n" r="B20" s="6">
        <v>24381057</v>
      </c>
      <c t="n" r="I20" s="6">
        <v>24381057</v>
      </c>
    </row>
    <row spans="1:10" r="21">
      <c t="s" r="A21" s="4">
        <v>105</v>
      </c>
      <c t="n" r="B21" s="7">
        <v>0</v>
      </c>
      <c t="n" r="C21" s="6">
        <v>0</v>
      </c>
      <c t="n" r="D21" s="6">
        <v>0</v>
      </c>
      <c t="n" r="E21" s="6">
        <v>11907</v>
      </c>
      <c t="n" r="F21" s="6">
        <v>0</v>
      </c>
      <c t="n" r="G21" s="6">
        <v>11907</v>
      </c>
      <c t="n" r="H21" s="6">
        <v>1600</v>
      </c>
      <c t="n" r="I21" s="7">
        <v>13507</v>
      </c>
    </row>
    <row spans="1:10" r="22">
      <c t="s" r="A22" s="4">
        <v>132</v>
      </c>
      <c t="n" r="B22" s="6">
        <v>0</v>
      </c>
      <c t="n" r="C22" s="6">
        <v>0</v>
      </c>
      <c t="n" r="D22" s="6">
        <v>-8933</v>
      </c>
      <c t="n" r="E22" s="6">
        <v>0</v>
      </c>
      <c t="n" r="F22" s="6">
        <v>0</v>
      </c>
      <c t="n" r="G22" s="6">
        <v>-8933</v>
      </c>
      <c t="n" r="H22" s="6">
        <v>-948</v>
      </c>
      <c t="n" r="I22" s="6">
        <v>-9881</v>
      </c>
    </row>
    <row spans="1:10" r="23">
      <c t="s" r="A23" s="4">
        <v>133</v>
      </c>
      <c t="n" r="B23" s="6">
        <v>0</v>
      </c>
      <c t="n" r="C23" s="6">
        <v>1641</v>
      </c>
      <c t="n" r="D23" s="6">
        <v>0</v>
      </c>
      <c t="n" r="E23" s="6">
        <v>0</v>
      </c>
      <c t="n" r="F23" s="6">
        <v>0</v>
      </c>
      <c t="n" r="G23" s="6">
        <v>1641</v>
      </c>
      <c t="n" r="H23" s="6">
        <v>0</v>
      </c>
      <c t="n" r="I23" s="6">
        <v>1641</v>
      </c>
    </row>
    <row spans="1:10" r="24">
      <c t="s" r="A24" s="4">
        <v>134</v>
      </c>
      <c t="n" r="B24" s="6">
        <v>0</v>
      </c>
      <c t="n" r="C24" s="6">
        <v>0</v>
      </c>
      <c t="n" r="D24" s="6">
        <v>0</v>
      </c>
      <c t="n" r="E24" s="6">
        <v>0</v>
      </c>
      <c t="n" r="F24" s="6">
        <v>0</v>
      </c>
      <c t="n" r="G24" s="6">
        <v>0</v>
      </c>
      <c t="n" r="H24" s="6">
        <v>-507</v>
      </c>
      <c t="n" r="I24" s="6">
        <v>-507</v>
      </c>
    </row>
    <row spans="1:10" r="25">
      <c t="s" r="A25" s="4">
        <v>135</v>
      </c>
      <c t="n" r="B25" s="7">
        <v>0</v>
      </c>
      <c t="n" r="C25" s="6">
        <v>89</v>
      </c>
      <c t="n" r="D25" s="6">
        <v>0</v>
      </c>
      <c t="n" r="E25" s="6">
        <v>0</v>
      </c>
      <c t="n" r="F25" s="6">
        <v>0</v>
      </c>
      <c t="n" r="G25" s="6">
        <v>89</v>
      </c>
      <c t="n" r="H25" s="6">
        <v>0</v>
      </c>
      <c t="n" r="I25" s="7">
        <v>89</v>
      </c>
    </row>
    <row spans="1:10" r="26">
      <c t="s" r="A26" s="4">
        <v>136</v>
      </c>
      <c t="n" r="B26" s="6">
        <v>33026</v>
      </c>
      <c t="n" r="I26" s="6">
        <v>38206</v>
      </c>
      <c t="s" r="J26" s="4">
        <v>143</v>
      </c>
    </row>
    <row spans="1:10" r="27">
      <c t="s" r="A27" s="4">
        <v>144</v>
      </c>
      <c t="n" r="B27" s="7">
        <v>0</v>
      </c>
      <c t="n" r="C27" s="6">
        <v>-581</v>
      </c>
      <c t="n" r="D27" s="6">
        <v>-135</v>
      </c>
      <c t="n" r="E27" s="6">
        <v>0</v>
      </c>
      <c t="n" r="F27" s="6">
        <v>0</v>
      </c>
      <c t="n" r="G27" s="6">
        <v>-716</v>
      </c>
      <c t="n" r="H27" s="6">
        <v>716</v>
      </c>
      <c t="n" r="I27" s="7">
        <v>0</v>
      </c>
    </row>
    <row spans="1:10" r="28">
      <c t="s" r="A28" s="4">
        <v>145</v>
      </c>
      <c t="n" r="B28" s="7">
        <v>244</v>
      </c>
      <c t="n" r="C28" s="7">
        <v>77318</v>
      </c>
      <c t="n" r="D28" s="7">
        <v>-12704</v>
      </c>
      <c t="n" r="E28" s="7">
        <v>57558</v>
      </c>
      <c t="n" r="F28" s="7">
        <v>0</v>
      </c>
      <c t="n" r="G28" s="7">
        <v>122416</v>
      </c>
      <c t="n" r="H28" s="7">
        <v>4859</v>
      </c>
      <c t="n" r="I28" s="7">
        <v>127275</v>
      </c>
    </row>
    <row spans="1:10" r="29">
      <c t="s" r="A29" s="4">
        <v>146</v>
      </c>
      <c t="n" r="B29" s="6">
        <v>24414083</v>
      </c>
      <c t="n" r="I29" s="6">
        <v>24414083</v>
      </c>
    </row>
    <row spans="1:10" r="30">
      <c t="n" r="A30"/>
    </row>
    <row spans="1:10" r="31">
      <c t="s" r="A31" s="4">
        <v>137</v>
      </c>
      <c t="s" r="B31" s="4">
        <v>147</v>
      </c>
    </row>
    <row spans="1:10" r="32">
      <c t="s" r="A32" s="4">
        <v>140</v>
      </c>
      <c t="s" r="B32" s="4">
        <v>148</v>
      </c>
    </row>
    <row spans="1:10" r="33">
      <c t="s" r="A33" s="4">
        <v>143</v>
      </c>
      <c t="s" r="B33" s="4">
        <v>149</v>
      </c>
    </row>
  </sheetData>
  <mergeCells count="5">
    <mergeCell ref="I1:J1"/>
    <mergeCell ref="A30:J30"/>
    <mergeCell ref="B31:J31"/>
    <mergeCell ref="B32:J32"/>
    <mergeCell ref="B33:J3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64"/>
    <col customWidth="1" max="2" min="2" width="80"/>
    <col customWidth="1" max="3" min="3" width="4"/>
    <col customWidth="1" max="4" min="4" width="25"/>
    <col customWidth="1" max="5" min="5" width="4"/>
    <col customWidth="1" max="6" min="6" width="25"/>
    <col customWidth="1" max="7" min="7" width="4"/>
    <col customWidth="1" max="8" min="8" width="24"/>
  </cols>
  <sheetData>
    <row spans="1:8" r="1">
      <c t="s" r="A1" s="1">
        <v>657</v>
      </c>
      <c t="s" r="B1" s="2">
        <v>1</v>
      </c>
    </row>
    <row spans="1:8" r="2">
      <c t="s" r="B2" s="2">
        <v>2</v>
      </c>
      <c t="s" r="D2" s="2">
        <v>30</v>
      </c>
      <c t="s" r="F2" s="2">
        <v>81</v>
      </c>
      <c t="s" r="H2" s="2">
        <v>625</v>
      </c>
    </row>
    <row spans="1:8" r="3">
      <c t="s" r="A3" s="3">
        <v>222</v>
      </c>
    </row>
    <row spans="1:8" r="4">
      <c t="s" r="A4" s="4">
        <v>658</v>
      </c>
      <c t="n" r="B4" s="6">
        <v>1429842</v>
      </c>
      <c t="n" r="D4" s="6">
        <v>70638</v>
      </c>
      <c t="n" r="F4" s="6">
        <v>919848</v>
      </c>
    </row>
    <row spans="1:8" r="5">
      <c t="s" r="A5" s="4">
        <v>659</v>
      </c>
      <c t="n" r="B5" s="6">
        <v>0</v>
      </c>
      <c t="n" r="D5" s="6">
        <v>1365000</v>
      </c>
      <c t="n" r="F5" s="6">
        <v>0</v>
      </c>
    </row>
    <row spans="1:8" r="6">
      <c t="s" r="A6" s="4">
        <v>660</v>
      </c>
      <c t="n" r="B6" s="6">
        <v>-38206</v>
      </c>
      <c t="s" r="C6" s="4">
        <v>137</v>
      </c>
      <c t="n" r="D6" s="6">
        <v>-3296</v>
      </c>
      <c t="s" r="E6" s="4">
        <v>140</v>
      </c>
      <c t="n" r="F6" s="6">
        <v>-849210</v>
      </c>
      <c t="s" r="G6" s="4">
        <v>143</v>
      </c>
    </row>
    <row spans="1:8" r="7">
      <c t="s" r="A7" s="4">
        <v>661</v>
      </c>
      <c t="n" r="B7" s="6">
        <v>0</v>
      </c>
      <c t="n" r="D7" s="6">
        <v>-2500</v>
      </c>
      <c t="n" r="F7" s="6">
        <v>0</v>
      </c>
    </row>
    <row spans="1:8" r="8">
      <c t="s" r="A8" s="4">
        <v>662</v>
      </c>
      <c t="n" r="B8" s="6">
        <v>1391636</v>
      </c>
      <c t="n" r="D8" s="6">
        <v>1429842</v>
      </c>
      <c t="n" r="F8" s="6">
        <v>70638</v>
      </c>
      <c t="n" r="H8" s="6">
        <v>919848</v>
      </c>
    </row>
    <row spans="1:8" r="9">
      <c t="s" r="A9" s="4">
        <v>663</v>
      </c>
      <c t="n" r="B9" s="8">
        <v>4.95</v>
      </c>
      <c t="n" r="D9" s="8">
        <v>3.03</v>
      </c>
      <c t="n" r="F9" s="8">
        <v>2.94</v>
      </c>
    </row>
    <row spans="1:8" r="10">
      <c t="s" r="A10" s="4">
        <v>664</v>
      </c>
      <c t="n" r="B10" s="6">
        <v>0</v>
      </c>
      <c t="n" r="D10" s="15">
        <v>5.05</v>
      </c>
      <c t="n" r="F10" s="6">
        <v>0</v>
      </c>
    </row>
    <row spans="1:8" r="11">
      <c t="s" r="A11" s="4">
        <v>665</v>
      </c>
      <c t="n" r="B11" s="15">
        <v>4.3</v>
      </c>
      <c t="s" r="C11" s="4">
        <v>137</v>
      </c>
      <c t="n" r="D11" s="15">
        <v>0.91</v>
      </c>
      <c t="s" r="E11" s="4">
        <v>140</v>
      </c>
      <c t="n" r="F11" s="15">
        <v>2.93</v>
      </c>
      <c t="s" r="G11" s="4">
        <v>143</v>
      </c>
    </row>
    <row spans="1:8" r="12">
      <c t="s" r="A12" s="4">
        <v>666</v>
      </c>
      <c t="n" r="B12" s="6">
        <v>0</v>
      </c>
      <c t="n" r="D12" s="6">
        <v>9</v>
      </c>
      <c t="n" r="F12" s="6">
        <v>0</v>
      </c>
    </row>
    <row spans="1:8" r="13">
      <c t="s" r="A13" s="4">
        <v>667</v>
      </c>
      <c t="n" r="B13" s="8">
        <v>4.97</v>
      </c>
      <c t="n" r="D13" s="8">
        <v>4.95</v>
      </c>
      <c t="n" r="F13" s="8">
        <v>3.03</v>
      </c>
      <c t="n" r="H13" s="8">
        <v>2.94</v>
      </c>
    </row>
    <row spans="1:8" r="14">
      <c t="s" r="A14" s="4">
        <v>668</v>
      </c>
      <c t="s" r="B14" s="4">
        <v>669</v>
      </c>
      <c t="s" r="D14" s="4">
        <v>670</v>
      </c>
      <c t="s" r="F14" s="4">
        <v>671</v>
      </c>
      <c t="s" r="H14" s="4">
        <v>672</v>
      </c>
    </row>
    <row spans="1:8" r="15">
      <c t="s" r="A15" s="4">
        <v>673</v>
      </c>
      <c t="n" r="B15" s="6">
        <v>709136</v>
      </c>
      <c t="n" r="D15" s="6">
        <v>406092</v>
      </c>
      <c t="n" r="F15" s="6">
        <v>56638</v>
      </c>
      <c t="n" r="H15" s="6">
        <v>895348</v>
      </c>
    </row>
    <row spans="1:8" r="16">
      <c t="s" r="A16" s="4">
        <v>674</v>
      </c>
      <c t="n" r="B16" s="8">
        <v>4.9</v>
      </c>
      <c t="n" r="D16" s="8">
        <v>4.71</v>
      </c>
      <c t="n" r="F16" s="8">
        <v>3.21</v>
      </c>
      <c t="n" r="H16" s="8">
        <v>2.96</v>
      </c>
    </row>
    <row spans="1:8" r="17">
      <c t="n" r="A17"/>
    </row>
    <row spans="1:8" r="18">
      <c t="s" r="A18" s="4">
        <v>137</v>
      </c>
      <c t="s" r="B18" s="4">
        <v>149</v>
      </c>
    </row>
    <row spans="1:8" r="19">
      <c t="s" r="A19" s="4">
        <v>140</v>
      </c>
      <c t="s" r="B19" s="4">
        <v>148</v>
      </c>
    </row>
    <row spans="1:8" r="20">
      <c t="s" r="A20" s="4">
        <v>143</v>
      </c>
      <c t="s" r="B20" s="4">
        <v>147</v>
      </c>
    </row>
  </sheetData>
  <mergeCells count="9">
    <mergeCell ref="A1:A2"/>
    <mergeCell ref="B1:H1"/>
    <mergeCell ref="B2:C2"/>
    <mergeCell ref="D2:E2"/>
    <mergeCell ref="F2:G2"/>
    <mergeCell ref="A17:H17"/>
    <mergeCell ref="B18:H18"/>
    <mergeCell ref="B19:H19"/>
    <mergeCell ref="B20:H2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spans="1:5" r="1">
      <c t="s" r="A1" s="1">
        <v>675</v>
      </c>
      <c t="s" r="B1" s="2">
        <v>1</v>
      </c>
    </row>
    <row spans="1:5" r="2">
      <c t="s" r="B2" s="2">
        <v>2</v>
      </c>
      <c t="s" r="C2" s="2">
        <v>30</v>
      </c>
      <c t="s" r="D2" s="2">
        <v>81</v>
      </c>
      <c t="s" r="E2" s="2">
        <v>625</v>
      </c>
    </row>
    <row spans="1:5" r="3">
      <c t="s" r="A3" s="3">
        <v>676</v>
      </c>
    </row>
    <row spans="1:5" r="4">
      <c t="s" r="A4" s="4">
        <v>677</v>
      </c>
      <c t="n" r="B4" s="6">
        <v>1391636</v>
      </c>
      <c t="n" r="C4" s="6">
        <v>1429842</v>
      </c>
      <c t="n" r="D4" s="6">
        <v>70638</v>
      </c>
      <c t="n" r="E4" s="6">
        <v>919848</v>
      </c>
    </row>
    <row spans="1:5" r="5">
      <c t="s" r="A5" s="4">
        <v>673</v>
      </c>
      <c t="n" r="B5" s="6">
        <v>709136</v>
      </c>
      <c t="n" r="C5" s="6">
        <v>406092</v>
      </c>
      <c t="n" r="D5" s="6">
        <v>56638</v>
      </c>
      <c t="n" r="E5" s="6">
        <v>895348</v>
      </c>
    </row>
    <row spans="1:5" r="6">
      <c t="s" r="A6" s="4">
        <v>678</v>
      </c>
      <c t="n" r="B6" s="7">
        <v>3921</v>
      </c>
    </row>
    <row spans="1:5" r="7">
      <c t="s" r="A7" s="4">
        <v>679</v>
      </c>
      <c t="n" r="B7" s="7">
        <v>2058</v>
      </c>
    </row>
    <row spans="1:5" r="8">
      <c t="s" r="A8" s="4">
        <v>680</v>
      </c>
      <c t="s" r="B8" s="4">
        <v>681</v>
      </c>
    </row>
    <row spans="1:5" r="9">
      <c t="s" r="A9" s="4">
        <v>682</v>
      </c>
      <c t="s" r="B9" s="4">
        <v>683</v>
      </c>
    </row>
    <row spans="1:5" r="10">
      <c t="s" r="A10" s="4">
        <v>684</v>
      </c>
    </row>
    <row spans="1:5" r="11">
      <c t="s" r="A11" s="3">
        <v>676</v>
      </c>
    </row>
    <row spans="1:5" r="12">
      <c t="s" r="A12" s="4">
        <v>685</v>
      </c>
      <c t="n" r="B12" s="8">
        <v>0.91</v>
      </c>
    </row>
    <row spans="1:5" r="13">
      <c t="s" r="A13" s="4">
        <v>677</v>
      </c>
      <c t="n" r="B13" s="6">
        <v>4274</v>
      </c>
    </row>
    <row spans="1:5" r="14">
      <c t="s" r="A14" s="4">
        <v>673</v>
      </c>
      <c t="n" r="B14" s="6">
        <v>4274</v>
      </c>
    </row>
    <row spans="1:5" r="15">
      <c t="s" r="A15" s="4">
        <v>678</v>
      </c>
      <c t="n" r="B15" s="7">
        <v>29</v>
      </c>
    </row>
    <row spans="1:5" r="16">
      <c t="s" r="A16" s="4">
        <v>679</v>
      </c>
      <c t="n" r="B16" s="7">
        <v>29</v>
      </c>
    </row>
    <row spans="1:5" r="17">
      <c t="s" r="A17" s="4">
        <v>680</v>
      </c>
      <c t="s" r="B17" s="4">
        <v>686</v>
      </c>
    </row>
    <row spans="1:5" r="18">
      <c t="s" r="A18" s="4">
        <v>682</v>
      </c>
      <c t="s" r="B18" s="4">
        <v>686</v>
      </c>
    </row>
    <row spans="1:5" r="19">
      <c t="s" r="A19" s="4">
        <v>687</v>
      </c>
    </row>
    <row spans="1:5" r="20">
      <c t="s" r="A20" s="3">
        <v>676</v>
      </c>
    </row>
    <row spans="1:5" r="21">
      <c t="s" r="A21" s="4">
        <v>685</v>
      </c>
      <c t="n" r="B21" s="8">
        <v>0.93</v>
      </c>
    </row>
    <row spans="1:5" r="22">
      <c t="s" r="A22" s="4">
        <v>677</v>
      </c>
      <c t="n" r="B22" s="6">
        <v>8612</v>
      </c>
    </row>
    <row spans="1:5" r="23">
      <c t="s" r="A23" s="4">
        <v>673</v>
      </c>
      <c t="n" r="B23" s="6">
        <v>8612</v>
      </c>
    </row>
    <row spans="1:5" r="24">
      <c t="s" r="A24" s="4">
        <v>678</v>
      </c>
      <c t="n" r="B24" s="7">
        <v>59</v>
      </c>
    </row>
    <row spans="1:5" r="25">
      <c t="s" r="A25" s="4">
        <v>679</v>
      </c>
      <c t="n" r="B25" s="7">
        <v>59</v>
      </c>
    </row>
    <row spans="1:5" r="26">
      <c t="s" r="A26" s="4">
        <v>680</v>
      </c>
      <c t="s" r="B26" s="4">
        <v>686</v>
      </c>
    </row>
    <row spans="1:5" r="27">
      <c t="s" r="A27" s="4">
        <v>682</v>
      </c>
      <c t="s" r="B27" s="4">
        <v>686</v>
      </c>
    </row>
    <row spans="1:5" r="28">
      <c t="s" r="A28" s="4">
        <v>688</v>
      </c>
    </row>
    <row spans="1:5" r="29">
      <c t="s" r="A29" s="3">
        <v>676</v>
      </c>
    </row>
    <row spans="1:5" r="30">
      <c t="s" r="A30" s="4">
        <v>685</v>
      </c>
      <c t="n" r="B30" s="8">
        <v>2.3</v>
      </c>
    </row>
    <row spans="1:5" r="31">
      <c t="s" r="A31" s="4">
        <v>677</v>
      </c>
      <c t="n" r="B31" s="6">
        <v>35000</v>
      </c>
    </row>
    <row spans="1:5" r="32">
      <c t="s" r="A32" s="4">
        <v>673</v>
      </c>
      <c t="n" r="B32" s="6">
        <v>35000</v>
      </c>
    </row>
    <row spans="1:5" r="33">
      <c t="s" r="A33" s="4">
        <v>678</v>
      </c>
      <c t="n" r="B33" s="7">
        <v>192</v>
      </c>
    </row>
    <row spans="1:5" r="34">
      <c t="s" r="A34" s="4">
        <v>679</v>
      </c>
      <c t="n" r="B34" s="7">
        <v>192</v>
      </c>
    </row>
    <row spans="1:5" r="35">
      <c t="s" r="A35" s="4">
        <v>680</v>
      </c>
      <c t="s" r="B35" s="4">
        <v>689</v>
      </c>
    </row>
    <row spans="1:5" r="36">
      <c t="s" r="A36" s="4">
        <v>682</v>
      </c>
      <c t="s" r="B36" s="4">
        <v>689</v>
      </c>
    </row>
    <row spans="1:5" r="37">
      <c t="s" r="A37" s="4">
        <v>690</v>
      </c>
    </row>
    <row spans="1:5" r="38">
      <c t="s" r="A38" s="3">
        <v>676</v>
      </c>
    </row>
    <row spans="1:5" r="39">
      <c t="s" r="A39" s="4">
        <v>685</v>
      </c>
      <c t="n" r="B39" s="8">
        <v>5.05</v>
      </c>
    </row>
    <row spans="1:5" r="40">
      <c t="s" r="A40" s="4">
        <v>677</v>
      </c>
      <c t="n" r="B40" s="6">
        <v>1333750</v>
      </c>
    </row>
    <row spans="1:5" r="41">
      <c t="s" r="A41" s="4">
        <v>673</v>
      </c>
      <c t="n" r="B41" s="6">
        <v>651250</v>
      </c>
    </row>
    <row spans="1:5" r="42">
      <c t="s" r="A42" s="4">
        <v>678</v>
      </c>
      <c t="n" r="B42" s="7">
        <v>3641</v>
      </c>
    </row>
    <row spans="1:5" r="43">
      <c t="s" r="A43" s="4">
        <v>679</v>
      </c>
      <c t="n" r="B43" s="7">
        <v>1778</v>
      </c>
    </row>
    <row spans="1:5" r="44">
      <c t="s" r="A44" s="4">
        <v>680</v>
      </c>
      <c t="s" r="B44" s="4">
        <v>691</v>
      </c>
    </row>
    <row spans="1:5" r="45">
      <c t="s" r="A45" s="4">
        <v>682</v>
      </c>
      <c t="s" r="B45" s="4">
        <v>691</v>
      </c>
    </row>
    <row spans="1:5" r="46">
      <c t="s" r="A46" s="4">
        <v>692</v>
      </c>
    </row>
    <row spans="1:5" r="47">
      <c t="s" r="A47" s="3">
        <v>676</v>
      </c>
    </row>
    <row spans="1:5" r="48">
      <c t="s" r="A48" s="4">
        <v>685</v>
      </c>
      <c t="n" r="B48" s="7">
        <v>9</v>
      </c>
    </row>
    <row spans="1:5" r="49">
      <c t="s" r="A49" s="4">
        <v>677</v>
      </c>
      <c t="n" r="B49" s="6">
        <v>10000</v>
      </c>
    </row>
    <row spans="1:5" r="50">
      <c t="s" r="A50" s="4">
        <v>673</v>
      </c>
      <c t="n" r="B50" s="6">
        <v>10000</v>
      </c>
    </row>
    <row spans="1:5" r="51">
      <c t="s" r="A51" s="4">
        <v>678</v>
      </c>
      <c t="n" r="B51" s="7">
        <v>0</v>
      </c>
    </row>
    <row spans="1:5" r="52">
      <c t="s" r="A52" s="4">
        <v>679</v>
      </c>
      <c t="n" r="B52" s="7">
        <v>0</v>
      </c>
    </row>
    <row spans="1:5" r="53">
      <c t="s" r="A53" s="4">
        <v>680</v>
      </c>
      <c t="s" r="B53" s="4">
        <v>693</v>
      </c>
    </row>
    <row spans="1:5" r="54">
      <c t="s" r="A54" s="4">
        <v>682</v>
      </c>
      <c t="s" r="B54" s="4">
        <v>69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4</v>
      </c>
      <c t="s" r="B1" s="2">
        <v>1</v>
      </c>
    </row>
    <row spans="1:4" r="2">
      <c t="s" r="B2" s="2">
        <v>2</v>
      </c>
      <c t="s" r="C2" s="2">
        <v>30</v>
      </c>
      <c t="s" r="D2" s="2">
        <v>81</v>
      </c>
    </row>
    <row spans="1:4" r="3">
      <c t="s" r="A3" s="3">
        <v>222</v>
      </c>
    </row>
    <row spans="1:4" r="4">
      <c t="s" r="A4" s="4">
        <v>695</v>
      </c>
      <c t="n" r="B4" s="6">
        <v>1023750</v>
      </c>
      <c t="n" r="C4" s="6">
        <v>14000</v>
      </c>
      <c t="n" r="D4" s="6">
        <v>24500</v>
      </c>
    </row>
    <row spans="1:4" r="5">
      <c t="s" r="A5" s="4">
        <v>659</v>
      </c>
      <c t="n" r="B5" s="6">
        <v>0</v>
      </c>
      <c t="n" r="C5" s="6">
        <v>1365000</v>
      </c>
      <c t="n" r="D5" s="6">
        <v>0</v>
      </c>
    </row>
    <row spans="1:4" r="6">
      <c t="s" r="A6" s="4">
        <v>696</v>
      </c>
      <c t="n" r="B6" s="6">
        <v>-341250</v>
      </c>
      <c t="n" r="C6" s="6">
        <v>-355250</v>
      </c>
      <c t="n" r="D6" s="6">
        <v>-10500</v>
      </c>
    </row>
    <row spans="1:4" r="7">
      <c t="s" r="A7" s="4">
        <v>697</v>
      </c>
      <c t="n" r="B7" s="6">
        <v>0</v>
      </c>
      <c t="n" r="C7" s="6">
        <v>0</v>
      </c>
      <c t="n" r="D7" s="6">
        <v>0</v>
      </c>
    </row>
    <row spans="1:4" r="8">
      <c t="s" r="A8" s="4">
        <v>698</v>
      </c>
      <c t="n" r="B8" s="6">
        <v>682500</v>
      </c>
      <c t="n" r="C8" s="6">
        <v>1023750</v>
      </c>
      <c t="n" r="D8" s="6">
        <v>14000</v>
      </c>
    </row>
    <row spans="1:4" r="9">
      <c t="s" r="A9" s="4">
        <v>699</v>
      </c>
      <c t="n" r="B9" s="8">
        <v>2.62</v>
      </c>
      <c t="n" r="C9" s="8">
        <v>1.19</v>
      </c>
      <c t="n" r="D9" s="8">
        <v>1.28</v>
      </c>
    </row>
    <row spans="1:4" r="10">
      <c t="s" r="A10" s="4">
        <v>700</v>
      </c>
      <c t="n" r="B10" s="6">
        <v>0</v>
      </c>
      <c t="n" r="C10" s="15">
        <v>2.62</v>
      </c>
      <c t="n" r="D10" s="6">
        <v>0</v>
      </c>
    </row>
    <row spans="1:4" r="11">
      <c t="s" r="A11" s="4">
        <v>701</v>
      </c>
      <c t="n" r="B11" s="15">
        <v>2.55</v>
      </c>
      <c t="n" r="C11" s="15">
        <v>2.56</v>
      </c>
      <c t="n" r="D11" s="15">
        <v>1.28</v>
      </c>
    </row>
    <row spans="1:4" r="12">
      <c t="s" r="A12" s="4">
        <v>702</v>
      </c>
      <c t="n" r="B12" s="6">
        <v>0</v>
      </c>
      <c t="n" r="C12" s="6">
        <v>0</v>
      </c>
      <c t="n" r="D12" s="6">
        <v>0</v>
      </c>
    </row>
    <row spans="1:4" r="13">
      <c t="s" r="A13" s="4">
        <v>703</v>
      </c>
      <c t="n" r="B13" s="8">
        <v>2.55</v>
      </c>
      <c t="n" r="C13" s="8">
        <v>2.62</v>
      </c>
      <c t="n" r="D13" s="8">
        <v>1.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704</v>
      </c>
      <c t="s" r="B1" s="2">
        <v>1</v>
      </c>
    </row>
    <row spans="1:3" r="2">
      <c t="s" r="B2" s="2">
        <v>30</v>
      </c>
      <c t="s" r="C2" s="2">
        <v>81</v>
      </c>
    </row>
    <row spans="1:3" r="3">
      <c t="s" r="A3" s="3">
        <v>222</v>
      </c>
    </row>
    <row spans="1:3" r="4">
      <c t="s" r="A4" s="4">
        <v>705</v>
      </c>
      <c t="s" r="B4" s="4">
        <v>706</v>
      </c>
      <c t="s" r="C4" s="4">
        <v>707</v>
      </c>
    </row>
    <row spans="1:3" r="5">
      <c t="s" r="A5" s="4">
        <v>708</v>
      </c>
      <c t="s" r="B5" s="4">
        <v>689</v>
      </c>
      <c t="s" r="C5" s="4">
        <v>671</v>
      </c>
    </row>
    <row spans="1:3" r="6">
      <c t="s" r="A6" s="4">
        <v>709</v>
      </c>
      <c t="s" r="B6" s="4">
        <v>710</v>
      </c>
      <c t="s" r="C6" s="4">
        <v>711</v>
      </c>
    </row>
    <row spans="1:3" r="7">
      <c t="s" r="A7" s="4">
        <v>712</v>
      </c>
      <c t="n" r="B7" s="7">
        <v>0</v>
      </c>
      <c t="n" r="C7" s="7">
        <v>0</v>
      </c>
    </row>
    <row spans="1:3" r="8">
      <c t="s" r="A8" s="4">
        <v>713</v>
      </c>
      <c t="s" r="B8" s="4">
        <v>714</v>
      </c>
      <c t="s" r="C8" s="4">
        <v>71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1"/>
    <col customWidth="1" max="2" min="2" width="29"/>
    <col customWidth="1" max="3" min="3" width="21"/>
    <col customWidth="1" max="4" min="4" width="21"/>
  </cols>
  <sheetData>
    <row spans="1:4" r="1">
      <c t="s" r="A1" s="1">
        <v>715</v>
      </c>
      <c t="s" r="B1" s="2">
        <v>1</v>
      </c>
    </row>
    <row spans="1:4" r="2">
      <c t="s" r="B2" s="2">
        <v>716</v>
      </c>
      <c t="s" r="C2" s="2">
        <v>455</v>
      </c>
      <c t="s" r="D2" s="2">
        <v>456</v>
      </c>
    </row>
    <row spans="1:4" r="3">
      <c t="s" r="A3" s="3">
        <v>717</v>
      </c>
    </row>
    <row spans="1:4" r="4">
      <c t="s" r="A4" s="4">
        <v>718</v>
      </c>
      <c t="n" r="B4" s="7">
        <v>15342</v>
      </c>
      <c t="n" r="C4" s="7">
        <v>418</v>
      </c>
      <c t="n" r="D4" s="7">
        <v>7369</v>
      </c>
    </row>
    <row spans="1:4" r="5">
      <c t="s" r="A5" s="4">
        <v>719</v>
      </c>
      <c t="s" r="B5" s="4">
        <v>720</v>
      </c>
      <c t="s" r="C5" s="4">
        <v>721</v>
      </c>
      <c t="s" r="D5" s="4">
        <v>722</v>
      </c>
    </row>
    <row spans="1:4" r="6">
      <c t="s" r="A6" s="4">
        <v>723</v>
      </c>
      <c t="n" r="B6" s="7">
        <v>700</v>
      </c>
    </row>
    <row spans="1:4" r="7">
      <c t="s" r="A7" s="4">
        <v>724</v>
      </c>
      <c t="n" r="B7" s="6">
        <v>49200</v>
      </c>
    </row>
    <row spans="1:4" r="8">
      <c t="s" r="A8" s="4">
        <v>725</v>
      </c>
      <c t="n" r="B8" s="6">
        <v>100</v>
      </c>
      <c t="n" r="C8" s="7">
        <v>100</v>
      </c>
    </row>
    <row spans="1:4" r="9">
      <c t="s" r="A9" s="4">
        <v>726</v>
      </c>
      <c t="n" r="B9" s="6">
        <v>100</v>
      </c>
      <c t="n" r="C9" s="7">
        <v>100</v>
      </c>
    </row>
    <row spans="1:4" r="10">
      <c t="s" r="A10" s="4">
        <v>727</v>
      </c>
      <c t="n" r="B10" s="6">
        <v>26300</v>
      </c>
    </row>
    <row spans="1:4" r="11">
      <c t="s" r="A11" s="4">
        <v>728</v>
      </c>
      <c t="n" r="B11" s="6">
        <v>8258</v>
      </c>
    </row>
    <row spans="1:4" r="12">
      <c t="s" r="A12" s="4">
        <v>729</v>
      </c>
      <c t="n" r="B12" s="6">
        <v>6300</v>
      </c>
    </row>
    <row spans="1:4" r="13">
      <c t="s" r="A13" s="4">
        <v>730</v>
      </c>
      <c t="n" r="B13" s="7">
        <v>700</v>
      </c>
    </row>
    <row spans="1:4" r="14">
      <c t="s" r="A14" s="4">
        <v>731</v>
      </c>
      <c t="s" r="B14" s="4">
        <v>732</v>
      </c>
      <c t="s" r="C14" s="4">
        <v>732</v>
      </c>
      <c t="s" r="D14" s="4">
        <v>732</v>
      </c>
    </row>
    <row spans="1:4" r="15">
      <c t="s" r="A15" s="4">
        <v>733</v>
      </c>
    </row>
    <row spans="1:4" r="16">
      <c t="s" r="A16" s="3">
        <v>717</v>
      </c>
    </row>
    <row spans="1:4" r="17">
      <c t="s" r="A17" s="4">
        <v>734</v>
      </c>
      <c t="s" r="B17" s="4">
        <v>735</v>
      </c>
    </row>
    <row spans="1:4" r="18">
      <c t="s" r="A18" s="4">
        <v>736</v>
      </c>
      <c t="n" r="B18" s="7">
        <v>2000</v>
      </c>
    </row>
    <row spans="1:4" r="19">
      <c t="s" r="A19" s="4">
        <v>737</v>
      </c>
      <c t="n" r="B19" s="6">
        <v>1</v>
      </c>
    </row>
    <row spans="1:4" r="20">
      <c t="s" r="A20" s="4">
        <v>738</v>
      </c>
    </row>
    <row spans="1:4" r="21">
      <c t="s" r="A21" s="3">
        <v>717</v>
      </c>
    </row>
    <row spans="1:4" r="22">
      <c t="s" r="A22" s="4">
        <v>719</v>
      </c>
      <c t="s" r="B22" s="4">
        <v>714</v>
      </c>
    </row>
    <row spans="1:4" r="23">
      <c t="s" r="A23" s="4">
        <v>739</v>
      </c>
    </row>
    <row spans="1:4" r="24">
      <c t="s" r="A24" s="3">
        <v>717</v>
      </c>
    </row>
    <row spans="1:4" r="25">
      <c t="s" r="A25" s="4">
        <v>736</v>
      </c>
      <c t="n" r="B25" s="7">
        <v>6000</v>
      </c>
    </row>
    <row spans="1:4" r="26">
      <c t="s" r="A26" s="4">
        <v>740</v>
      </c>
    </row>
    <row spans="1:4" r="27">
      <c t="s" r="A27" s="3">
        <v>717</v>
      </c>
    </row>
    <row spans="1:4" r="28">
      <c t="s" r="A28" s="4">
        <v>736</v>
      </c>
      <c t="n" r="B28" s="7">
        <v>15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1</v>
      </c>
      <c t="s" r="B1" s="2">
        <v>1</v>
      </c>
    </row>
    <row spans="1:4" r="2">
      <c t="s" r="B2" s="2">
        <v>2</v>
      </c>
      <c t="s" r="C2" s="2">
        <v>30</v>
      </c>
      <c t="s" r="D2" s="2">
        <v>81</v>
      </c>
    </row>
    <row spans="1:4" r="3">
      <c t="s" r="A3" s="3">
        <v>225</v>
      </c>
    </row>
    <row spans="1:4" r="4">
      <c t="s" r="A4" s="4">
        <v>742</v>
      </c>
      <c t="n" r="B4" s="7">
        <v>84</v>
      </c>
      <c t="n" r="C4" s="7">
        <v>-13</v>
      </c>
      <c t="n" r="D4" s="7">
        <v>25</v>
      </c>
    </row>
    <row spans="1:4" r="5">
      <c t="s" r="A5" s="4">
        <v>743</v>
      </c>
      <c t="n" r="B5" s="6">
        <v>0</v>
      </c>
      <c t="n" r="C5" s="6">
        <v>0</v>
      </c>
      <c t="n" r="D5" s="6">
        <v>0</v>
      </c>
    </row>
    <row spans="1:4" r="6">
      <c t="s" r="A6" s="4">
        <v>744</v>
      </c>
      <c t="n" r="B6" s="6">
        <v>84</v>
      </c>
      <c t="n" r="C6" s="6">
        <v>-13</v>
      </c>
      <c t="n" r="D6" s="6">
        <v>25</v>
      </c>
    </row>
    <row spans="1:4" r="7">
      <c t="s" r="A7" s="4">
        <v>745</v>
      </c>
      <c t="n" r="B7" s="6">
        <v>3056</v>
      </c>
      <c t="n" r="C7" s="6">
        <v>1931</v>
      </c>
      <c t="n" r="D7" s="6">
        <v>1616</v>
      </c>
    </row>
    <row spans="1:4" r="8">
      <c t="s" r="A8" s="4">
        <v>746</v>
      </c>
      <c t="n" r="B8" s="6">
        <v>-1305</v>
      </c>
      <c t="n" r="C8" s="6">
        <v>-411</v>
      </c>
      <c t="n" r="D8" s="6">
        <v>-348</v>
      </c>
    </row>
    <row spans="1:4" r="9">
      <c t="s" r="A9" s="4">
        <v>747</v>
      </c>
      <c t="n" r="B9" s="6">
        <v>1751</v>
      </c>
      <c t="n" r="C9" s="6">
        <v>1520</v>
      </c>
      <c t="n" r="D9" s="6">
        <v>1268</v>
      </c>
    </row>
    <row spans="1:4" r="10">
      <c t="s" r="A10" s="4">
        <v>748</v>
      </c>
      <c t="n" r="B10" s="7">
        <v>1835</v>
      </c>
      <c t="n" r="C10" s="7">
        <v>1507</v>
      </c>
      <c t="n" r="D10" s="7">
        <v>129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9</v>
      </c>
      <c t="s" r="B1" s="2">
        <v>1</v>
      </c>
    </row>
    <row spans="1:4" r="2">
      <c t="s" r="B2" s="2">
        <v>2</v>
      </c>
      <c t="s" r="C2" s="2">
        <v>30</v>
      </c>
      <c t="s" r="D2" s="2">
        <v>81</v>
      </c>
    </row>
    <row spans="1:4" r="3">
      <c t="s" r="A3" s="3">
        <v>225</v>
      </c>
    </row>
    <row spans="1:4" r="4">
      <c t="s" r="A4" s="4">
        <v>731</v>
      </c>
      <c t="s" r="B4" s="4">
        <v>732</v>
      </c>
      <c t="s" r="C4" s="4">
        <v>732</v>
      </c>
      <c t="s" r="D4" s="4">
        <v>732</v>
      </c>
    </row>
    <row spans="1:4" r="5">
      <c t="s" r="A5" s="4">
        <v>750</v>
      </c>
      <c t="s" r="B5" s="4">
        <v>751</v>
      </c>
      <c t="s" r="C5" s="4">
        <v>752</v>
      </c>
      <c t="s" r="D5" s="4">
        <v>753</v>
      </c>
    </row>
    <row spans="1:4" r="6">
      <c t="s" r="A6" s="4">
        <v>754</v>
      </c>
      <c t="s" r="B6" s="4">
        <v>714</v>
      </c>
      <c t="s" r="C6" s="4">
        <v>714</v>
      </c>
      <c t="s" r="D6" s="4">
        <v>755</v>
      </c>
    </row>
    <row spans="1:4" r="7">
      <c t="s" r="A7" s="4">
        <v>756</v>
      </c>
      <c t="s" r="B7" s="4">
        <v>714</v>
      </c>
      <c t="s" r="C7" s="4">
        <v>757</v>
      </c>
      <c t="s" r="D7" s="4">
        <v>758</v>
      </c>
    </row>
    <row spans="1:4" r="8">
      <c t="s" r="A8" s="4">
        <v>759</v>
      </c>
      <c t="s" r="B8" s="4">
        <v>760</v>
      </c>
      <c t="s" r="C8" s="4">
        <v>761</v>
      </c>
      <c t="s" r="D8" s="4">
        <v>762</v>
      </c>
    </row>
    <row spans="1:4" r="9">
      <c t="s" r="A9" s="4">
        <v>763</v>
      </c>
      <c t="s" r="B9" s="4">
        <v>764</v>
      </c>
      <c t="s" r="C9" s="4">
        <v>765</v>
      </c>
      <c t="s" r="D9" s="4">
        <v>766</v>
      </c>
    </row>
    <row spans="1:4" r="10">
      <c t="s" r="A10" s="4">
        <v>736</v>
      </c>
      <c t="s" r="B10" s="4">
        <v>432</v>
      </c>
      <c t="s" r="C10" s="4">
        <v>767</v>
      </c>
      <c t="s" r="D10" s="4">
        <v>768</v>
      </c>
    </row>
    <row spans="1:4" r="11">
      <c t="s" r="A11" s="4">
        <v>769</v>
      </c>
      <c t="s" r="B11" s="4">
        <v>770</v>
      </c>
      <c t="s" r="C11" s="4">
        <v>714</v>
      </c>
      <c t="s" r="D11" s="4">
        <v>714</v>
      </c>
    </row>
    <row spans="1:4" r="12">
      <c t="s" r="A12" s="4">
        <v>449</v>
      </c>
      <c t="s" r="B12" s="4">
        <v>771</v>
      </c>
      <c t="s" r="C12" s="4">
        <v>714</v>
      </c>
      <c t="s" r="D12" s="4">
        <v>714</v>
      </c>
    </row>
    <row spans="1:4" r="13">
      <c t="s" r="A13" s="4">
        <v>772</v>
      </c>
      <c t="s" r="B13" s="4">
        <v>773</v>
      </c>
      <c t="s" r="C13" s="4">
        <v>714</v>
      </c>
      <c t="s" r="D13" s="4">
        <v>714</v>
      </c>
    </row>
    <row spans="1:4" r="14">
      <c t="s" r="A14" s="4">
        <v>774</v>
      </c>
      <c t="s" r="B14" s="4">
        <v>775</v>
      </c>
      <c t="s" r="C14" s="4">
        <v>776</v>
      </c>
      <c t="s" r="D14" s="4">
        <v>777</v>
      </c>
    </row>
    <row spans="1:4" r="15">
      <c t="s" r="A15" s="4">
        <v>748</v>
      </c>
      <c t="s" r="B15" s="4">
        <v>720</v>
      </c>
      <c t="s" r="C15" s="4">
        <v>721</v>
      </c>
      <c t="s" r="D15" s="4">
        <v>7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8</v>
      </c>
      <c t="s" r="B1" s="2">
        <v>2</v>
      </c>
      <c t="s" r="C1" s="2">
        <v>30</v>
      </c>
    </row>
    <row spans="1:3" r="2">
      <c t="s" r="A2" s="4">
        <v>779</v>
      </c>
      <c t="n" r="B2" s="7">
        <v>-153</v>
      </c>
      <c t="n" r="C2" s="7">
        <v>-157</v>
      </c>
    </row>
    <row spans="1:3" r="3">
      <c t="s" r="A3" s="4">
        <v>780</v>
      </c>
      <c t="n" r="B3" s="6">
        <v>309</v>
      </c>
      <c t="n" r="C3" s="6">
        <v>310</v>
      </c>
    </row>
    <row spans="1:3" r="4">
      <c t="s" r="A4" s="4">
        <v>781</v>
      </c>
      <c t="n" r="B4" s="6">
        <v>-3481</v>
      </c>
      <c t="n" r="C4" s="6">
        <v>-3419</v>
      </c>
    </row>
    <row spans="1:3" r="5">
      <c t="s" r="A5" s="4">
        <v>782</v>
      </c>
      <c t="n" r="B5" s="6">
        <v>4834</v>
      </c>
      <c t="n" r="C5" s="6">
        <v>3476</v>
      </c>
    </row>
    <row spans="1:3" r="6">
      <c t="s" r="A6" s="4">
        <v>783</v>
      </c>
      <c t="n" r="B6" s="6">
        <v>1509</v>
      </c>
      <c t="n" r="C6" s="6">
        <v>205</v>
      </c>
    </row>
    <row spans="1:3" r="7">
      <c t="s" r="A7" s="4">
        <v>784</v>
      </c>
    </row>
    <row spans="1:3" r="8">
      <c t="s" r="A8" s="4">
        <v>736</v>
      </c>
      <c t="n" r="B8" s="6">
        <v>-163</v>
      </c>
      <c t="n" r="C8" s="6">
        <v>-179</v>
      </c>
    </row>
    <row spans="1:3" r="9">
      <c t="s" r="A9" s="4">
        <v>779</v>
      </c>
      <c t="n" r="B9" s="6">
        <v>-149</v>
      </c>
      <c t="n" r="C9" s="6">
        <v>-152</v>
      </c>
    </row>
    <row spans="1:3" r="10">
      <c t="s" r="A10" s="4">
        <v>785</v>
      </c>
      <c t="n" r="B10" s="6">
        <v>5976</v>
      </c>
      <c t="n" r="C10" s="6">
        <v>5916</v>
      </c>
    </row>
    <row spans="1:3" r="11">
      <c t="s" r="A11" s="4">
        <v>786</v>
      </c>
      <c t="n" r="B11" s="6">
        <v>-5827</v>
      </c>
      <c t="n" r="C11" s="6">
        <v>-5764</v>
      </c>
    </row>
    <row spans="1:3" r="12">
      <c t="s" r="A12" s="4">
        <v>782</v>
      </c>
      <c t="n" r="B12" s="6">
        <v>149</v>
      </c>
      <c t="n" r="C12" s="6">
        <v>152</v>
      </c>
    </row>
    <row spans="1:3" r="13">
      <c t="s" r="A13" s="4">
        <v>783</v>
      </c>
      <c t="n" r="B13" s="6">
        <v>0</v>
      </c>
      <c t="n" r="C13" s="6">
        <v>0</v>
      </c>
    </row>
    <row spans="1:3" r="14">
      <c t="s" r="A14" s="4">
        <v>787</v>
      </c>
    </row>
    <row spans="1:3" r="15">
      <c t="s" r="A15" s="4">
        <v>788</v>
      </c>
      <c t="n" r="B15" s="6">
        <v>-153</v>
      </c>
      <c t="n" r="C15" s="6">
        <v>-157</v>
      </c>
    </row>
    <row spans="1:3" r="16">
      <c t="s" r="A16" s="4">
        <v>789</v>
      </c>
    </row>
    <row spans="1:3" r="17">
      <c t="s" r="A17" s="4">
        <v>785</v>
      </c>
      <c t="n" r="B17" s="6">
        <v>368</v>
      </c>
      <c t="n" r="C17" s="6">
        <v>421</v>
      </c>
    </row>
    <row spans="1:3" r="18">
      <c t="s" r="A18" s="4">
        <v>790</v>
      </c>
    </row>
    <row spans="1:3" r="19">
      <c t="s" r="A19" s="4">
        <v>785</v>
      </c>
      <c t="n" r="B19" s="6">
        <v>232</v>
      </c>
      <c t="n" r="C19" s="6">
        <v>275</v>
      </c>
    </row>
    <row spans="1:3" r="20">
      <c t="s" r="A20" s="4">
        <v>791</v>
      </c>
    </row>
    <row spans="1:3" r="21">
      <c t="s" r="A21" s="4">
        <v>785</v>
      </c>
      <c t="n" r="B21" s="6">
        <v>672</v>
      </c>
      <c t="n" r="C21" s="6">
        <v>1059</v>
      </c>
    </row>
    <row spans="1:3" r="22">
      <c t="s" r="A22" s="4">
        <v>792</v>
      </c>
    </row>
    <row spans="1:3" r="23">
      <c t="s" r="A23" s="4">
        <v>785</v>
      </c>
      <c t="n" r="B23" s="6">
        <v>4260</v>
      </c>
      <c t="n" r="C23" s="6">
        <v>3752</v>
      </c>
    </row>
    <row spans="1:3" r="24">
      <c t="s" r="A24" s="4">
        <v>793</v>
      </c>
    </row>
    <row spans="1:3" r="25">
      <c t="s" r="A25" s="4">
        <v>794</v>
      </c>
      <c t="n" r="B25" s="6">
        <v>167</v>
      </c>
      <c t="n" r="C25" s="6">
        <v>184</v>
      </c>
    </row>
    <row spans="1:3" r="26">
      <c t="s" r="A26" s="4">
        <v>785</v>
      </c>
      <c t="n" r="B26" s="6">
        <v>444</v>
      </c>
      <c t="n" r="C26" s="6">
        <v>409</v>
      </c>
    </row>
    <row spans="1:3" r="27">
      <c t="s" r="A27" s="4">
        <v>795</v>
      </c>
    </row>
    <row spans="1:3" r="28">
      <c t="s" r="A28" s="4">
        <v>780</v>
      </c>
      <c t="n" r="B28" s="6">
        <v>305</v>
      </c>
      <c t="n" r="C28" s="6">
        <v>300</v>
      </c>
    </row>
    <row spans="1:3" r="29">
      <c t="s" r="A29" s="4">
        <v>786</v>
      </c>
      <c t="n" r="B29" s="6">
        <v>-1990</v>
      </c>
      <c t="n" r="C29" s="6">
        <v>-5129</v>
      </c>
    </row>
    <row spans="1:3" r="30">
      <c t="s" r="A30" s="4">
        <v>781</v>
      </c>
      <c t="n" r="C30" s="6">
        <v>-95</v>
      </c>
    </row>
    <row spans="1:3" r="31">
      <c t="s" r="A31" s="4">
        <v>782</v>
      </c>
      <c t="n" r="B31" s="6">
        <v>1204</v>
      </c>
    </row>
    <row spans="1:3" r="32">
      <c t="s" r="A32" s="4">
        <v>783</v>
      </c>
      <c t="n" r="B32" s="6">
        <v>1509</v>
      </c>
      <c t="n" r="C32" s="6">
        <v>205</v>
      </c>
    </row>
    <row spans="1:3" r="33">
      <c t="s" r="A33" s="4">
        <v>796</v>
      </c>
    </row>
    <row spans="1:3" r="34">
      <c t="s" r="A34" s="4">
        <v>785</v>
      </c>
      <c t="n" r="B34" s="6">
        <v>705</v>
      </c>
      <c t="n" r="C34" s="6">
        <v>1521</v>
      </c>
    </row>
    <row spans="1:3" r="35">
      <c t="s" r="A35" s="4">
        <v>797</v>
      </c>
      <c t="n" r="B35" s="6">
        <v>-2722</v>
      </c>
      <c t="n" r="C35" s="6">
        <v>-2204</v>
      </c>
    </row>
    <row spans="1:3" r="36">
      <c t="s" r="A36" s="4">
        <v>798</v>
      </c>
    </row>
    <row spans="1:3" r="37">
      <c t="s" r="A37" s="4">
        <v>794</v>
      </c>
      <c t="n" r="B37" s="6">
        <v>0</v>
      </c>
      <c t="n" r="C37" s="6">
        <v>0</v>
      </c>
    </row>
    <row spans="1:3" r="38">
      <c t="s" r="A38" s="4">
        <v>785</v>
      </c>
      <c t="n" r="B38" s="6">
        <v>3375</v>
      </c>
      <c t="n" r="C38" s="6">
        <v>4583</v>
      </c>
    </row>
    <row spans="1:3" r="39">
      <c t="s" r="A39" s="4">
        <v>799</v>
      </c>
    </row>
    <row spans="1:3" r="40">
      <c t="s" r="A40" s="4">
        <v>794</v>
      </c>
      <c t="n" r="B40" s="6">
        <v>305</v>
      </c>
      <c t="n" r="C40" s="6">
        <v>300</v>
      </c>
    </row>
    <row spans="1:3" r="41">
      <c t="s" r="A41" s="4">
        <v>788</v>
      </c>
      <c t="n" r="B41" s="6">
        <v>0</v>
      </c>
      <c t="n" r="C41" s="6">
        <v>0</v>
      </c>
    </row>
    <row spans="1:3" r="42">
      <c t="s" r="A42" s="4">
        <v>797</v>
      </c>
      <c t="n" r="B42" s="6">
        <v>-396</v>
      </c>
      <c t="n" r="C42" s="6">
        <v>-230</v>
      </c>
    </row>
    <row spans="1:3" r="43">
      <c t="s" r="A43" s="4">
        <v>800</v>
      </c>
    </row>
    <row spans="1:3" r="44">
      <c t="s" r="A44" s="4">
        <v>785</v>
      </c>
      <c t="n" r="B44" s="6">
        <v>72</v>
      </c>
      <c t="n" r="C44" s="6">
        <v>199</v>
      </c>
    </row>
    <row spans="1:3" r="45">
      <c t="s" r="A45" s="4">
        <v>801</v>
      </c>
    </row>
    <row spans="1:3" r="46">
      <c t="s" r="A46" s="4">
        <v>785</v>
      </c>
      <c t="n" r="B46" s="6">
        <v>478</v>
      </c>
      <c t="n" r="C46" s="6">
        <v>1329</v>
      </c>
    </row>
    <row spans="1:3" r="47">
      <c t="s" r="A47" s="4">
        <v>802</v>
      </c>
    </row>
    <row spans="1:3" r="48">
      <c t="s" r="A48" s="4">
        <v>785</v>
      </c>
      <c t="n" r="B48" s="6">
        <v>719</v>
      </c>
      <c t="n" r="C48" s="6">
        <v>0</v>
      </c>
    </row>
    <row spans="1:3" r="49">
      <c t="s" r="A49" s="4">
        <v>797</v>
      </c>
      <c t="n" r="B49" s="6">
        <v>0</v>
      </c>
      <c t="n" r="C49" s="6">
        <v>-985</v>
      </c>
    </row>
    <row spans="1:3" r="50">
      <c t="s" r="A50" s="4">
        <v>803</v>
      </c>
    </row>
    <row spans="1:3" r="51">
      <c t="s" r="A51" s="4">
        <v>785</v>
      </c>
      <c t="n" r="B51" s="6">
        <v>1326</v>
      </c>
      <c t="n" r="C51" s="6">
        <v>821</v>
      </c>
    </row>
    <row spans="1:3" r="52">
      <c t="s" r="A52" s="4">
        <v>797</v>
      </c>
      <c t="n" r="B52" s="7">
        <v>-363</v>
      </c>
      <c t="n" r="C52" s="7">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1"/>
    <col customWidth="1" max="2" min="2" width="16"/>
  </cols>
  <sheetData>
    <row spans="1:2" r="1">
      <c t="s" r="A1" s="1">
        <v>804</v>
      </c>
      <c t="s" r="B1" s="2">
        <v>1</v>
      </c>
    </row>
    <row spans="1:2" r="2">
      <c t="s" r="B2" s="2">
        <v>2</v>
      </c>
    </row>
    <row spans="1:2" r="3">
      <c t="s" r="A3" s="4">
        <v>805</v>
      </c>
    </row>
    <row spans="1:2" r="4">
      <c t="s" r="A4" s="4">
        <v>806</v>
      </c>
      <c t="n" r="B4" s="6">
        <v>2009</v>
      </c>
    </row>
    <row spans="1:2" r="5">
      <c t="s" r="A5" s="4">
        <v>807</v>
      </c>
    </row>
    <row spans="1:2" r="6">
      <c t="s" r="A6" s="4">
        <v>806</v>
      </c>
      <c t="n" r="B6" s="6">
        <v>2007</v>
      </c>
    </row>
    <row spans="1:2" r="7">
      <c t="s" r="A7" s="4">
        <v>808</v>
      </c>
    </row>
    <row spans="1:2" r="8">
      <c t="s" r="A8" s="4">
        <v>806</v>
      </c>
      <c t="n" r="B8" s="6">
        <v>2005</v>
      </c>
    </row>
    <row spans="1:2" r="9">
      <c t="s" r="A9" s="4">
        <v>809</v>
      </c>
    </row>
    <row spans="1:2" r="10">
      <c t="s" r="A10" s="4">
        <v>806</v>
      </c>
      <c t="n" r="B10" s="6">
        <v>2011</v>
      </c>
    </row>
    <row spans="1:2" r="11">
      <c t="s" r="A11" s="4">
        <v>810</v>
      </c>
    </row>
    <row spans="1:2" r="12">
      <c t="s" r="A12" s="4">
        <v>806</v>
      </c>
      <c t="n" r="B12" s="6">
        <v>2013</v>
      </c>
    </row>
    <row spans="1:2" r="13">
      <c t="s" r="A13" s="4">
        <v>811</v>
      </c>
    </row>
    <row spans="1:2" r="14">
      <c t="s" r="A14" s="4">
        <v>806</v>
      </c>
      <c t="n" r="B14" s="6">
        <v>2010</v>
      </c>
    </row>
    <row spans="1:2" r="15">
      <c t="s" r="A15" s="4">
        <v>812</v>
      </c>
    </row>
    <row spans="1:2" r="16">
      <c t="s" r="A16" s="4">
        <v>806</v>
      </c>
      <c t="n" r="B16" s="6">
        <v>2014</v>
      </c>
    </row>
    <row spans="1:2" r="17">
      <c t="s" r="A17" s="4">
        <v>813</v>
      </c>
    </row>
    <row spans="1:2" r="18">
      <c t="s" r="A18" s="4">
        <v>806</v>
      </c>
      <c t="n" r="B18" s="6">
        <v>2014</v>
      </c>
    </row>
    <row spans="1:2" r="19">
      <c t="s" r="A19" s="4">
        <v>814</v>
      </c>
    </row>
    <row spans="1:2" r="20">
      <c t="s" r="A20" s="4">
        <v>806</v>
      </c>
      <c t="n" r="B20" s="6">
        <v>2014</v>
      </c>
    </row>
    <row spans="1:2" r="21">
      <c t="s" r="A21" s="4">
        <v>815</v>
      </c>
    </row>
    <row spans="1:2" r="22">
      <c t="s" r="A22" s="4">
        <v>806</v>
      </c>
      <c t="n" r="B22" s="6">
        <v>2014</v>
      </c>
    </row>
    <row spans="1:2" r="23">
      <c t="s" r="A23" s="4">
        <v>816</v>
      </c>
    </row>
    <row spans="1:2" r="24">
      <c t="s" r="A24" s="4">
        <v>806</v>
      </c>
      <c t="n" r="B24" s="6">
        <v>20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21"/>
  </cols>
  <sheetData>
    <row spans="1:2" r="1">
      <c t="s" r="A1" s="1">
        <v>817</v>
      </c>
      <c t="s" r="B1" s="2">
        <v>527</v>
      </c>
    </row>
    <row spans="1:2" r="2">
      <c t="s" r="A2" s="3">
        <v>818</v>
      </c>
    </row>
    <row spans="1:2" r="3">
      <c t="s" r="A3" s="4">
        <v>728</v>
      </c>
      <c t="n" r="B3" s="7">
        <v>8258</v>
      </c>
    </row>
    <row spans="1:2" r="4">
      <c t="s" r="A4" s="4">
        <v>819</v>
      </c>
    </row>
    <row spans="1:2" r="5">
      <c t="s" r="A5" s="3">
        <v>818</v>
      </c>
    </row>
    <row spans="1:2" r="6">
      <c t="s" r="A6" s="4">
        <v>728</v>
      </c>
      <c t="n" r="B6" s="6">
        <v>2874</v>
      </c>
    </row>
    <row spans="1:2" r="7">
      <c t="s" r="A7" s="4">
        <v>820</v>
      </c>
    </row>
    <row spans="1:2" r="8">
      <c t="s" r="A8" s="3">
        <v>818</v>
      </c>
    </row>
    <row spans="1:2" r="9">
      <c t="s" r="A9" s="4">
        <v>728</v>
      </c>
      <c t="n" r="B9" s="6">
        <v>5162</v>
      </c>
    </row>
    <row spans="1:2" r="10">
      <c t="s" r="A10" s="4">
        <v>821</v>
      </c>
    </row>
    <row spans="1:2" r="11">
      <c t="s" r="A11" s="3">
        <v>818</v>
      </c>
    </row>
    <row spans="1:2" r="12">
      <c t="s" r="A12" s="4">
        <v>728</v>
      </c>
      <c t="n" r="B12" s="7">
        <v>22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0</v>
      </c>
      <c t="s" r="B1" s="2">
        <v>1</v>
      </c>
    </row>
    <row spans="1:4" r="2">
      <c t="s" r="B2" s="2">
        <v>2</v>
      </c>
      <c t="s" r="C2" s="2">
        <v>30</v>
      </c>
      <c t="s" r="D2" s="2">
        <v>81</v>
      </c>
    </row>
    <row spans="1:4" r="3">
      <c t="s" r="A3" s="3">
        <v>151</v>
      </c>
    </row>
    <row spans="1:4" r="4">
      <c t="s" r="A4" s="4">
        <v>105</v>
      </c>
      <c t="n" r="B4" s="7">
        <v>13507</v>
      </c>
      <c t="n" r="C4" s="7">
        <v>-1089</v>
      </c>
      <c t="n" r="D4" s="7">
        <v>6075</v>
      </c>
    </row>
    <row spans="1:4" r="5">
      <c t="s" r="A5" s="3">
        <v>152</v>
      </c>
    </row>
    <row spans="1:4" r="6">
      <c t="s" r="A6" s="4">
        <v>93</v>
      </c>
      <c t="n" r="B6" s="6">
        <v>7999</v>
      </c>
      <c t="n" r="C6" s="6">
        <v>7835</v>
      </c>
      <c t="n" r="D6" s="6">
        <v>6599</v>
      </c>
    </row>
    <row spans="1:4" r="7">
      <c t="s" r="A7" s="4">
        <v>98</v>
      </c>
      <c t="n" r="B7" s="6">
        <v>0</v>
      </c>
      <c t="n" r="C7" s="6">
        <v>0</v>
      </c>
      <c t="n" r="D7" s="6">
        <v>-2478</v>
      </c>
    </row>
    <row spans="1:4" r="8">
      <c t="s" r="A8" s="4">
        <v>153</v>
      </c>
      <c t="n" r="B8" s="6">
        <v>0</v>
      </c>
      <c t="n" r="C8" s="6">
        <v>198</v>
      </c>
      <c t="n" r="D8" s="6">
        <v>0</v>
      </c>
    </row>
    <row spans="1:4" r="9">
      <c t="s" r="A9" s="4">
        <v>154</v>
      </c>
      <c t="n" r="B9" s="6">
        <v>514</v>
      </c>
      <c t="n" r="C9" s="6">
        <v>631</v>
      </c>
      <c t="n" r="D9" s="6">
        <v>570</v>
      </c>
    </row>
    <row spans="1:4" r="10">
      <c t="s" r="A10" s="4">
        <v>155</v>
      </c>
      <c t="n" r="B10" s="6">
        <v>-859</v>
      </c>
      <c t="n" r="C10" s="6">
        <v>0</v>
      </c>
      <c t="n" r="D10" s="6">
        <v>0</v>
      </c>
    </row>
    <row spans="1:4" r="11">
      <c t="s" r="A11" s="4">
        <v>156</v>
      </c>
      <c t="n" r="B11" s="6">
        <v>214</v>
      </c>
      <c t="n" r="C11" s="6">
        <v>0</v>
      </c>
      <c t="n" r="D11" s="6">
        <v>0</v>
      </c>
    </row>
    <row spans="1:4" r="12">
      <c t="s" r="A12" s="4">
        <v>157</v>
      </c>
      <c t="n" r="B12" s="6">
        <v>1641</v>
      </c>
      <c t="n" r="C12" s="6">
        <v>1028</v>
      </c>
      <c t="n" r="D12" s="6">
        <v>33</v>
      </c>
    </row>
    <row spans="1:4" r="13">
      <c t="s" r="A13" s="4">
        <v>158</v>
      </c>
      <c t="n" r="B13" s="6">
        <v>105</v>
      </c>
      <c t="n" r="C13" s="6">
        <v>76</v>
      </c>
      <c t="n" r="D13" s="6">
        <v>82</v>
      </c>
    </row>
    <row spans="1:4" r="14">
      <c t="s" r="A14" s="4">
        <v>159</v>
      </c>
      <c t="n" r="B14" s="6">
        <v>-1305</v>
      </c>
      <c t="n" r="C14" s="6">
        <v>-411</v>
      </c>
      <c t="n" r="D14" s="6">
        <v>-348</v>
      </c>
    </row>
    <row spans="1:4" r="15">
      <c t="s" r="A15" s="4">
        <v>160</v>
      </c>
      <c t="n" r="B15" s="6">
        <v>0</v>
      </c>
      <c t="n" r="C15" s="6">
        <v>0</v>
      </c>
      <c t="n" r="D15" s="6">
        <v>135</v>
      </c>
    </row>
    <row spans="1:4" r="16">
      <c t="s" r="A16" s="3">
        <v>161</v>
      </c>
    </row>
    <row spans="1:4" r="17">
      <c t="s" r="A17" s="4">
        <v>33</v>
      </c>
      <c t="n" r="B17" s="6">
        <v>-1798</v>
      </c>
      <c t="n" r="C17" s="6">
        <v>-177</v>
      </c>
      <c t="n" r="D17" s="6">
        <v>182</v>
      </c>
    </row>
    <row spans="1:4" r="18">
      <c t="s" r="A18" s="4">
        <v>162</v>
      </c>
      <c t="n" r="B18" s="6">
        <v>1707</v>
      </c>
      <c t="n" r="C18" s="6">
        <v>79</v>
      </c>
      <c t="n" r="D18" s="6">
        <v>-1346</v>
      </c>
    </row>
    <row spans="1:4" r="19">
      <c t="s" r="A19" s="4">
        <v>49</v>
      </c>
      <c t="n" r="B19" s="6">
        <v>-396</v>
      </c>
      <c t="n" r="C19" s="6">
        <v>-961</v>
      </c>
      <c t="n" r="D19" s="6">
        <v>1160</v>
      </c>
    </row>
    <row spans="1:4" r="20">
      <c t="s" r="A20" s="4">
        <v>50</v>
      </c>
      <c t="n" r="B20" s="6">
        <v>-1307</v>
      </c>
      <c t="n" r="C20" s="6">
        <v>1217</v>
      </c>
      <c t="n" r="D20" s="6">
        <v>-1520</v>
      </c>
    </row>
    <row spans="1:4" r="21">
      <c t="s" r="A21" s="4">
        <v>35</v>
      </c>
      <c t="n" r="B21" s="6">
        <v>14</v>
      </c>
      <c t="n" r="C21" s="6">
        <v>-211</v>
      </c>
      <c t="n" r="D21" s="6">
        <v>-72</v>
      </c>
    </row>
    <row spans="1:4" r="22">
      <c t="s" r="A22" s="4">
        <v>163</v>
      </c>
      <c t="n" r="B22" s="6">
        <v>0</v>
      </c>
      <c t="n" r="C22" s="6">
        <v>0</v>
      </c>
      <c t="n" r="D22" s="6">
        <v>-4</v>
      </c>
    </row>
    <row spans="1:4" r="23">
      <c t="s" r="A23" s="4">
        <v>164</v>
      </c>
      <c t="n" r="B23" s="6">
        <v>8</v>
      </c>
      <c t="n" r="C23" s="6">
        <v>19</v>
      </c>
      <c t="n" r="D23" s="6">
        <v>113</v>
      </c>
    </row>
    <row spans="1:4" r="24">
      <c t="s" r="A24" s="4">
        <v>51</v>
      </c>
      <c t="n" r="B24" s="6">
        <v>343</v>
      </c>
      <c t="n" r="C24" s="6">
        <v>113</v>
      </c>
      <c t="n" r="D24" s="6">
        <v>150</v>
      </c>
    </row>
    <row spans="1:4" r="25">
      <c t="s" r="A25" s="4">
        <v>52</v>
      </c>
      <c t="n" r="B25" s="6">
        <v>-554</v>
      </c>
      <c t="n" r="C25" s="6">
        <v>-1025</v>
      </c>
      <c t="n" r="D25" s="6">
        <v>-1888</v>
      </c>
    </row>
    <row spans="1:4" r="26">
      <c t="s" r="A26" s="4">
        <v>165</v>
      </c>
      <c t="n" r="B26" s="6">
        <v>-159</v>
      </c>
      <c t="n" r="C26" s="6">
        <v>0</v>
      </c>
      <c t="n" r="D26" s="6">
        <v>0</v>
      </c>
    </row>
    <row spans="1:4" r="27">
      <c t="s" r="A27" s="4">
        <v>166</v>
      </c>
      <c t="n" r="B27" s="6">
        <v>19674</v>
      </c>
      <c t="n" r="C27" s="6">
        <v>7322</v>
      </c>
      <c t="n" r="D27" s="6">
        <v>7443</v>
      </c>
    </row>
    <row spans="1:4" r="28">
      <c t="s" r="A28" s="3">
        <v>167</v>
      </c>
    </row>
    <row spans="1:4" r="29">
      <c t="s" r="A29" s="4">
        <v>168</v>
      </c>
      <c t="n" r="B29" s="6">
        <v>-18875</v>
      </c>
      <c t="n" r="C29" s="6">
        <v>-16097</v>
      </c>
      <c t="n" r="D29" s="6">
        <v>-4746</v>
      </c>
    </row>
    <row spans="1:4" r="30">
      <c t="s" r="A30" s="4">
        <v>169</v>
      </c>
      <c t="n" r="B30" s="6">
        <v>0</v>
      </c>
      <c t="n" r="C30" s="6">
        <v>0</v>
      </c>
      <c t="n" r="D30" s="6">
        <v>-4399</v>
      </c>
    </row>
    <row spans="1:4" r="31">
      <c t="s" r="A31" s="4">
        <v>170</v>
      </c>
      <c t="n" r="B31" s="6">
        <v>0</v>
      </c>
      <c t="n" r="C31" s="6">
        <v>0</v>
      </c>
      <c t="n" r="D31" s="6">
        <v>98</v>
      </c>
    </row>
    <row spans="1:4" r="32">
      <c t="s" r="A32" s="4">
        <v>171</v>
      </c>
      <c t="n" r="B32" s="6">
        <v>0</v>
      </c>
      <c t="n" r="C32" s="6">
        <v>0</v>
      </c>
      <c t="n" r="D32" s="6">
        <v>-1390</v>
      </c>
    </row>
    <row spans="1:4" r="33">
      <c t="s" r="A33" s="4">
        <v>172</v>
      </c>
      <c t="n" r="B33" s="6">
        <v>0</v>
      </c>
      <c t="n" r="C33" s="6">
        <v>0</v>
      </c>
      <c t="n" r="D33" s="6">
        <v>-52</v>
      </c>
    </row>
    <row spans="1:4" r="34">
      <c t="s" r="A34" s="4">
        <v>173</v>
      </c>
      <c t="n" r="B34" s="6">
        <v>0</v>
      </c>
      <c t="n" r="C34" s="6">
        <v>-1000</v>
      </c>
      <c t="n" r="D34" s="6">
        <v>0</v>
      </c>
    </row>
    <row spans="1:4" r="35">
      <c t="s" r="A35" s="4">
        <v>174</v>
      </c>
      <c t="n" r="B35" s="6">
        <v>698</v>
      </c>
      <c t="n" r="C35" s="6">
        <v>91</v>
      </c>
      <c t="n" r="D35" s="6">
        <v>72</v>
      </c>
    </row>
    <row spans="1:4" r="36">
      <c t="s" r="A36" s="4">
        <v>175</v>
      </c>
      <c t="n" r="B36" s="6">
        <v>0</v>
      </c>
      <c t="n" r="C36" s="6">
        <v>500</v>
      </c>
      <c t="n" r="D36" s="6">
        <v>-500</v>
      </c>
    </row>
    <row spans="1:4" r="37">
      <c t="s" r="A37" s="4">
        <v>176</v>
      </c>
      <c t="n" r="B37" s="6">
        <v>-18177</v>
      </c>
      <c t="n" r="C37" s="6">
        <v>-16506</v>
      </c>
      <c t="n" r="D37" s="6">
        <v>-10917</v>
      </c>
    </row>
    <row spans="1:4" r="38">
      <c t="s" r="A38" s="3">
        <v>177</v>
      </c>
    </row>
    <row spans="1:4" r="39">
      <c t="s" r="A39" s="4">
        <v>178</v>
      </c>
      <c t="n" r="B39" s="6">
        <v>12043</v>
      </c>
      <c t="n" r="C39" s="6">
        <v>12545</v>
      </c>
      <c t="n" r="D39" s="6">
        <v>13181</v>
      </c>
    </row>
    <row spans="1:4" r="40">
      <c t="s" r="A40" s="4">
        <v>179</v>
      </c>
      <c t="n" r="B40" s="6">
        <v>-7205</v>
      </c>
      <c t="n" r="C40" s="6">
        <v>-4717</v>
      </c>
      <c t="n" r="D40" s="6">
        <v>-6863</v>
      </c>
    </row>
    <row spans="1:4" r="41">
      <c t="s" r="A41" s="4">
        <v>180</v>
      </c>
      <c t="n" r="B41" s="6">
        <v>0</v>
      </c>
      <c t="n" r="C41" s="6">
        <v>-214</v>
      </c>
      <c t="n" r="D41" s="6">
        <v>0</v>
      </c>
    </row>
    <row spans="1:4" r="42">
      <c t="s" r="A42" s="4">
        <v>134</v>
      </c>
      <c t="n" r="B42" s="6">
        <v>-507</v>
      </c>
      <c t="n" r="C42" s="6">
        <v>-281</v>
      </c>
      <c t="n" r="D42" s="6">
        <v>0</v>
      </c>
    </row>
    <row spans="1:4" r="43">
      <c t="s" r="A43" s="4">
        <v>181</v>
      </c>
      <c t="n" r="B43" s="6">
        <v>89</v>
      </c>
      <c t="n" r="C43" s="6">
        <v>3</v>
      </c>
      <c t="n" r="D43" s="6">
        <v>0</v>
      </c>
    </row>
    <row spans="1:4" r="44">
      <c t="s" r="A44" s="4">
        <v>182</v>
      </c>
      <c t="n" r="B44" s="6">
        <v>4420</v>
      </c>
      <c t="n" r="C44" s="6">
        <v>7336</v>
      </c>
      <c t="n" r="D44" s="6">
        <v>6318</v>
      </c>
    </row>
    <row spans="1:4" r="45">
      <c t="s" r="A45" s="4">
        <v>183</v>
      </c>
      <c t="n" r="B45" s="6">
        <v>-1292</v>
      </c>
      <c t="n" r="C45" s="6">
        <v>-759</v>
      </c>
      <c t="n" r="D45" s="6">
        <v>-243</v>
      </c>
    </row>
    <row spans="1:4" r="46">
      <c t="s" r="A46" s="4">
        <v>184</v>
      </c>
      <c t="n" r="B46" s="6">
        <v>4625</v>
      </c>
      <c t="n" r="C46" s="6">
        <v>-2607</v>
      </c>
      <c t="n" r="D46" s="6">
        <v>2601</v>
      </c>
    </row>
    <row spans="1:4" r="47">
      <c t="s" r="A47" s="4">
        <v>185</v>
      </c>
      <c t="n" r="B47" s="6">
        <v>24741</v>
      </c>
      <c t="n" r="C47" s="6">
        <v>27348</v>
      </c>
      <c t="n" r="D47" s="6">
        <v>24747</v>
      </c>
    </row>
    <row spans="1:4" r="48">
      <c t="s" r="A48" s="4">
        <v>186</v>
      </c>
      <c t="n" r="B48" s="6">
        <v>29366</v>
      </c>
      <c t="n" r="C48" s="6">
        <v>24741</v>
      </c>
      <c t="n" r="D48" s="6">
        <v>27348</v>
      </c>
    </row>
    <row spans="1:4" r="49">
      <c t="s" r="A49" s="3">
        <v>187</v>
      </c>
    </row>
    <row spans="1:4" r="50">
      <c t="s" r="A50" s="4">
        <v>188</v>
      </c>
      <c t="n" r="B50" s="6">
        <v>1684</v>
      </c>
      <c t="n" r="C50" s="6">
        <v>655</v>
      </c>
      <c t="n" r="D50" s="6">
        <v>731</v>
      </c>
    </row>
    <row spans="1:4" r="51">
      <c t="s" r="A51" s="4">
        <v>189</v>
      </c>
      <c t="n" r="B51" s="6">
        <v>2465</v>
      </c>
      <c t="n" r="C51" s="6">
        <v>2819</v>
      </c>
      <c t="n" r="D51" s="6">
        <v>3864</v>
      </c>
    </row>
    <row spans="1:4" r="52">
      <c t="s" r="A52" s="3">
        <v>190</v>
      </c>
    </row>
    <row spans="1:4" r="53">
      <c t="s" r="A53" s="4">
        <v>191</v>
      </c>
      <c t="n" r="B53" s="6">
        <v>1211</v>
      </c>
      <c t="n" r="C53" s="6">
        <v>1961</v>
      </c>
      <c t="n" r="D53" s="6">
        <v>1343</v>
      </c>
    </row>
    <row spans="1:4" r="54">
      <c t="s" r="A54" s="4">
        <v>144</v>
      </c>
      <c t="n" r="B54" s="7">
        <v>716</v>
      </c>
      <c t="n" r="C54" s="7">
        <v>0</v>
      </c>
      <c t="n" r="D54" s="7">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822</v>
      </c>
      <c t="s" r="B1" s="2">
        <v>1</v>
      </c>
    </row>
    <row spans="1:3" r="2">
      <c t="s" r="B2" s="2">
        <v>2</v>
      </c>
      <c t="s" r="C2" s="2">
        <v>30</v>
      </c>
    </row>
    <row spans="1:3" r="3">
      <c t="s" r="A3" s="3">
        <v>225</v>
      </c>
    </row>
    <row spans="1:3" r="4">
      <c t="s" r="A4" s="4">
        <v>823</v>
      </c>
      <c t="n" r="B4" s="7">
        <v>61</v>
      </c>
      <c t="n" r="C4" s="7">
        <v>146</v>
      </c>
    </row>
    <row spans="1:3" r="5">
      <c t="s" r="A5" s="4">
        <v>824</v>
      </c>
      <c t="n" r="B5" s="6">
        <v>623</v>
      </c>
      <c t="n" r="C5" s="6">
        <v>0</v>
      </c>
    </row>
    <row spans="1:3" r="6">
      <c t="s" r="A6" s="4">
        <v>825</v>
      </c>
      <c t="n" r="B6" s="6">
        <v>0</v>
      </c>
      <c t="n" r="C6" s="6">
        <v>0</v>
      </c>
    </row>
    <row spans="1:3" r="7">
      <c t="s" r="A7" s="4">
        <v>826</v>
      </c>
      <c t="n" r="B7" s="6">
        <v>0</v>
      </c>
      <c t="n" r="C7" s="6">
        <v>0</v>
      </c>
    </row>
    <row spans="1:3" r="8">
      <c t="s" r="A8" s="4">
        <v>827</v>
      </c>
      <c t="n" r="B8" s="6">
        <v>0</v>
      </c>
      <c t="n" r="C8" s="6">
        <v>0</v>
      </c>
    </row>
    <row spans="1:3" r="9">
      <c t="s" r="A9" s="4">
        <v>828</v>
      </c>
      <c t="n" r="B9" s="6">
        <v>0</v>
      </c>
      <c t="n" r="C9" s="6">
        <v>-85</v>
      </c>
    </row>
    <row spans="1:3" r="10">
      <c t="s" r="A10" s="4">
        <v>829</v>
      </c>
      <c t="n" r="B10" s="7">
        <v>684</v>
      </c>
      <c t="n" r="C10" s="7">
        <v>6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0</v>
      </c>
      <c t="s" r="B1" s="2">
        <v>1</v>
      </c>
    </row>
    <row spans="1:4" r="2">
      <c t="s" r="B2" s="2">
        <v>2</v>
      </c>
      <c t="s" r="C2" s="2">
        <v>30</v>
      </c>
      <c t="s" r="D2" s="2">
        <v>81</v>
      </c>
    </row>
    <row spans="1:4" r="3">
      <c t="s" r="A3" s="4">
        <v>831</v>
      </c>
      <c t="n" r="B3" s="7">
        <v>15342</v>
      </c>
      <c t="n" r="C3" s="7">
        <v>418</v>
      </c>
      <c t="n" r="D3" s="7">
        <v>7369</v>
      </c>
    </row>
    <row spans="1:4" r="4">
      <c t="s" r="A4" s="4">
        <v>784</v>
      </c>
    </row>
    <row spans="1:4" r="5">
      <c t="s" r="A5" s="4">
        <v>831</v>
      </c>
      <c t="n" r="B5" s="6">
        <v>-1593</v>
      </c>
      <c t="n" r="C5" s="6">
        <v>-3205</v>
      </c>
      <c t="n" r="D5" s="6">
        <v>-397</v>
      </c>
    </row>
    <row spans="1:4" r="6">
      <c t="s" r="A6" s="4">
        <v>795</v>
      </c>
    </row>
    <row spans="1:4" r="7">
      <c t="s" r="A7" s="4">
        <v>831</v>
      </c>
      <c t="n" r="B7" s="7">
        <v>16935</v>
      </c>
      <c t="n" r="C7" s="7">
        <v>3623</v>
      </c>
      <c t="n" r="D7" s="7">
        <v>77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17"/>
    <col customWidth="1" max="6" min="6" width="21"/>
  </cols>
  <sheetData>
    <row spans="1:6" r="1">
      <c t="s" r="A1" s="1">
        <v>832</v>
      </c>
      <c t="s" r="B1" s="2">
        <v>1</v>
      </c>
      <c t="n" r="E1"/>
    </row>
    <row spans="1:6" r="2">
      <c t="s" r="B2" s="2">
        <v>357</v>
      </c>
      <c t="s" r="C2" s="2">
        <v>455</v>
      </c>
      <c t="s" r="D2" s="2">
        <v>456</v>
      </c>
      <c t="s" r="E2" s="2">
        <v>833</v>
      </c>
      <c t="s" r="F2" s="2">
        <v>527</v>
      </c>
    </row>
    <row spans="1:6" r="3">
      <c t="s" r="A3" s="3">
        <v>834</v>
      </c>
    </row>
    <row spans="1:6" r="4">
      <c t="s" r="A4" s="4">
        <v>835</v>
      </c>
      <c t="n" r="C4" s="7">
        <v>0</v>
      </c>
    </row>
    <row spans="1:6" r="5">
      <c t="s" r="A5" s="4">
        <v>836</v>
      </c>
      <c t="n" r="C5" s="6">
        <v>0</v>
      </c>
      <c t="n" r="F5" s="7">
        <v>0</v>
      </c>
    </row>
    <row spans="1:6" r="6">
      <c t="s" r="A6" s="4">
        <v>837</v>
      </c>
      <c t="n" r="C6" s="6">
        <v>0</v>
      </c>
      <c t="n" r="F6" s="6">
        <v>0</v>
      </c>
    </row>
    <row spans="1:6" r="7">
      <c t="s" r="A7" s="4">
        <v>838</v>
      </c>
      <c t="n" r="C7" s="6">
        <v>0</v>
      </c>
      <c t="n" r="F7" s="7">
        <v>0</v>
      </c>
    </row>
    <row spans="1:6" r="8">
      <c t="s" r="A8" s="4">
        <v>839</v>
      </c>
      <c t="n" r="B8" s="7">
        <v>117938000</v>
      </c>
      <c t="n" r="C8" s="6">
        <v>117391000</v>
      </c>
      <c t="n" r="D8" s="7">
        <v>98970000</v>
      </c>
    </row>
    <row spans="1:6" r="9">
      <c t="s" r="A9" s="4">
        <v>840</v>
      </c>
      <c t="n" r="B9" s="6">
        <v>2</v>
      </c>
    </row>
    <row spans="1:6" r="10">
      <c t="s" r="A10" s="4">
        <v>841</v>
      </c>
      <c t="n" r="C10" s="6">
        <v>0</v>
      </c>
      <c t="n" r="D10" s="7">
        <v>0</v>
      </c>
    </row>
    <row spans="1:6" r="11">
      <c t="s" r="A11" s="4">
        <v>842</v>
      </c>
    </row>
    <row spans="1:6" r="12">
      <c t="s" r="A12" s="3">
        <v>834</v>
      </c>
    </row>
    <row spans="1:6" r="13">
      <c t="s" r="A13" s="4">
        <v>843</v>
      </c>
      <c t="n" r="C13" s="6">
        <v>0</v>
      </c>
    </row>
    <row spans="1:6" r="14">
      <c t="s" r="A14" s="4">
        <v>839</v>
      </c>
      <c t="n" r="C14" s="7">
        <v>700000</v>
      </c>
    </row>
    <row spans="1:6" r="15">
      <c t="s" r="A15" s="4">
        <v>583</v>
      </c>
    </row>
    <row spans="1:6" r="16">
      <c t="s" r="A16" s="3">
        <v>834</v>
      </c>
    </row>
    <row spans="1:6" r="17">
      <c t="s" r="A17" s="4">
        <v>584</v>
      </c>
      <c t="n" r="E17" s="15">
        <v>3.89</v>
      </c>
      <c t="n" r="F17" s="15">
        <v>3.89</v>
      </c>
    </row>
    <row spans="1:6" r="18">
      <c t="s" r="A18" s="4">
        <v>585</v>
      </c>
    </row>
    <row spans="1:6" r="19">
      <c t="s" r="A19" s="3">
        <v>834</v>
      </c>
    </row>
    <row spans="1:6" r="20">
      <c t="s" r="A20" s="4">
        <v>584</v>
      </c>
      <c t="n" r="E20" s="15">
        <v>3.89</v>
      </c>
      <c t="n" r="F20" s="15">
        <v>3.89</v>
      </c>
    </row>
    <row spans="1:6" r="21">
      <c t="s" r="A21" s="4">
        <v>589</v>
      </c>
    </row>
    <row spans="1:6" r="22">
      <c t="s" r="A22" s="3">
        <v>834</v>
      </c>
    </row>
    <row spans="1:6" r="23">
      <c t="s" r="A23" s="4">
        <v>584</v>
      </c>
      <c t="n" r="E23" s="15">
        <v>3.92</v>
      </c>
      <c t="n" r="F23" s="15">
        <v>3.92</v>
      </c>
    </row>
    <row spans="1:6" r="24">
      <c t="s" r="A24" s="4">
        <v>590</v>
      </c>
    </row>
    <row spans="1:6" r="25">
      <c t="s" r="A25" s="3">
        <v>834</v>
      </c>
    </row>
    <row spans="1:6" r="26">
      <c t="s" r="A26" s="4">
        <v>584</v>
      </c>
      <c t="n" r="E26" s="15">
        <v>3.92</v>
      </c>
      <c t="n" r="F26" s="15">
        <v>3.92</v>
      </c>
    </row>
    <row spans="1:6" r="27">
      <c t="s" r="A27" s="4">
        <v>545</v>
      </c>
    </row>
    <row spans="1:6" r="28">
      <c t="s" r="A28" s="3">
        <v>834</v>
      </c>
    </row>
    <row spans="1:6" r="29">
      <c t="s" r="A29" s="4">
        <v>844</v>
      </c>
      <c t="n" r="E29" s="13">
        <v>28.3</v>
      </c>
      <c t="n" r="F29" s="7">
        <v>20400000</v>
      </c>
    </row>
    <row spans="1:6" r="30">
      <c t="s" r="A30" s="4">
        <v>549</v>
      </c>
      <c t="n" r="E30" s="11">
        <v>10.4</v>
      </c>
      <c t="n" r="F30" s="6">
        <v>7500000</v>
      </c>
    </row>
    <row spans="1:6" r="31">
      <c t="s" r="A31" s="4">
        <v>555</v>
      </c>
    </row>
    <row spans="1:6" r="32">
      <c t="s" r="A32" s="3">
        <v>834</v>
      </c>
    </row>
    <row spans="1:6" r="33">
      <c t="s" r="A33" s="4">
        <v>844</v>
      </c>
      <c t="n" r="E33" s="11">
        <v>7.5</v>
      </c>
      <c t="n" r="F33" s="6">
        <v>5400000</v>
      </c>
    </row>
    <row spans="1:6" r="34">
      <c t="s" r="A34" s="4">
        <v>549</v>
      </c>
      <c t="n" r="E34" s="13">
        <v>10.4</v>
      </c>
      <c t="n" r="F34" s="7">
        <v>7500000</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845</v>
      </c>
      <c t="s" r="B1" s="2">
        <v>527</v>
      </c>
      <c t="s" r="C1" s="2">
        <v>137</v>
      </c>
    </row>
    <row spans="1:3" r="2">
      <c t="s" r="A2" s="4">
        <v>846</v>
      </c>
      <c t="n" r="B2"/>
    </row>
    <row spans="1:3" r="3">
      <c t="s" r="A3" s="3">
        <v>834</v>
      </c>
      <c t="n" r="B3"/>
    </row>
    <row spans="1:3" r="4">
      <c t="s" r="A4" s="4">
        <v>847</v>
      </c>
      <c t="n" r="B4" s="7">
        <v>0</v>
      </c>
    </row>
    <row spans="1:3" r="5">
      <c t="s" r="A5" s="4">
        <v>848</v>
      </c>
      <c t="n" r="B5"/>
    </row>
    <row spans="1:3" r="6">
      <c t="s" r="A6" s="3">
        <v>834</v>
      </c>
      <c t="n" r="B6"/>
    </row>
    <row spans="1:3" r="7">
      <c t="s" r="A7" s="4">
        <v>847</v>
      </c>
      <c t="n" r="B7" s="6">
        <v>194</v>
      </c>
    </row>
    <row spans="1:3" r="8">
      <c t="s" r="A8" s="4">
        <v>849</v>
      </c>
      <c t="n" r="B8"/>
    </row>
    <row spans="1:3" r="9">
      <c t="s" r="A9" s="3">
        <v>834</v>
      </c>
      <c t="n" r="B9"/>
    </row>
    <row spans="1:3" r="10">
      <c t="s" r="A10" s="4">
        <v>847</v>
      </c>
      <c t="n" r="B10" s="7">
        <v>0</v>
      </c>
    </row>
    <row spans="1:3" r="11">
      <c t="n" r="A11"/>
    </row>
    <row spans="1:3" r="12">
      <c t="s" r="A12" s="4">
        <v>137</v>
      </c>
      <c t="s" r="B12" s="4">
        <v>850</v>
      </c>
    </row>
  </sheetData>
  <mergeCells count="11">
    <mergeCell ref="B2:C2"/>
    <mergeCell ref="B3:C3"/>
    <mergeCell ref="B4:C4"/>
    <mergeCell ref="B5:C5"/>
    <mergeCell ref="B6:C6"/>
    <mergeCell ref="B7:C7"/>
    <mergeCell ref="B8:C8"/>
    <mergeCell ref="B9:C9"/>
    <mergeCell ref="B10:C10"/>
    <mergeCell ref="A11:C11"/>
    <mergeCell ref="B12:C1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1</v>
      </c>
      <c t="s" r="B1" s="2">
        <v>1</v>
      </c>
    </row>
    <row spans="1:4" r="2">
      <c t="s" r="B2" s="2">
        <v>2</v>
      </c>
      <c t="s" r="C2" s="2">
        <v>30</v>
      </c>
      <c t="s" r="D2" s="2">
        <v>81</v>
      </c>
    </row>
    <row spans="1:4" r="3">
      <c t="s" r="A3" s="4">
        <v>852</v>
      </c>
    </row>
    <row spans="1:4" r="4">
      <c t="s" r="A4" s="3">
        <v>853</v>
      </c>
    </row>
    <row spans="1:4" r="5">
      <c t="s" r="A5" s="4">
        <v>854</v>
      </c>
      <c t="n" r="B5" s="7">
        <v>651</v>
      </c>
      <c t="n" r="C5" s="7">
        <v>0</v>
      </c>
      <c t="n" r="D5" s="7">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855</v>
      </c>
      <c t="s" r="B1" s="2">
        <v>527</v>
      </c>
    </row>
    <row spans="1:2" r="2">
      <c t="s" r="A2" s="3">
        <v>853</v>
      </c>
    </row>
    <row spans="1:2" r="3">
      <c t="s" r="A3" s="4">
        <v>856</v>
      </c>
      <c t="n" r="B3" s="7">
        <v>-194</v>
      </c>
    </row>
    <row spans="1:2" r="4">
      <c t="s" r="A4" s="4">
        <v>857</v>
      </c>
      <c t="n" r="B4" s="6">
        <v>0</v>
      </c>
    </row>
    <row spans="1:2" r="5">
      <c t="s" r="A5" s="4">
        <v>858</v>
      </c>
      <c t="n" r="B5" s="6">
        <v>-194</v>
      </c>
    </row>
    <row spans="1:2" r="6">
      <c t="s" r="A6" s="4">
        <v>859</v>
      </c>
    </row>
    <row spans="1:2" r="7">
      <c t="s" r="A7" s="3">
        <v>853</v>
      </c>
    </row>
    <row spans="1:2" r="8">
      <c t="s" r="A8" s="4">
        <v>856</v>
      </c>
      <c t="n" r="B8" s="6">
        <v>-86</v>
      </c>
    </row>
    <row spans="1:2" r="9">
      <c t="s" r="A9" s="4">
        <v>857</v>
      </c>
      <c t="n" r="B9" s="6">
        <v>0</v>
      </c>
    </row>
    <row spans="1:2" r="10">
      <c t="s" r="A10" s="4">
        <v>858</v>
      </c>
      <c t="n" r="B10" s="6">
        <v>-86</v>
      </c>
    </row>
    <row spans="1:2" r="11">
      <c t="s" r="A11" s="4">
        <v>860</v>
      </c>
    </row>
    <row spans="1:2" r="12">
      <c t="s" r="A12" s="3">
        <v>853</v>
      </c>
    </row>
    <row spans="1:2" r="13">
      <c t="s" r="A13" s="4">
        <v>856</v>
      </c>
      <c t="n" r="B13" s="6">
        <v>-108</v>
      </c>
    </row>
    <row spans="1:2" r="14">
      <c t="s" r="A14" s="4">
        <v>857</v>
      </c>
      <c t="n" r="B14" s="6">
        <v>0</v>
      </c>
    </row>
    <row spans="1:2" r="15">
      <c t="s" r="A15" s="4">
        <v>858</v>
      </c>
      <c t="n" r="B15" s="7">
        <v>-10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9"/>
  </cols>
  <sheetData>
    <row spans="1:2" r="1">
      <c t="s" r="A1" s="1">
        <v>861</v>
      </c>
      <c t="s" r="B1" s="2">
        <v>1</v>
      </c>
    </row>
    <row spans="1:2" r="2">
      <c t="s" r="B2" s="2">
        <v>2</v>
      </c>
    </row>
    <row spans="1:2" r="3">
      <c t="s" r="A3" s="4">
        <v>862</v>
      </c>
    </row>
    <row spans="1:2" r="4">
      <c t="s" r="A4" s="3">
        <v>863</v>
      </c>
    </row>
    <row spans="1:2" r="5">
      <c t="s" r="A5" s="4">
        <v>864</v>
      </c>
      <c t="s" r="B5" s="4">
        <v>865</v>
      </c>
    </row>
    <row spans="1:2" r="6">
      <c t="s" r="A6" s="4">
        <v>866</v>
      </c>
    </row>
    <row spans="1:2" r="7">
      <c t="s" r="A7" s="3">
        <v>863</v>
      </c>
    </row>
    <row spans="1:2" r="8">
      <c t="s" r="A8" s="4">
        <v>864</v>
      </c>
      <c t="s" r="B8" s="4">
        <v>867</v>
      </c>
    </row>
    <row spans="1:2" r="9">
      <c t="s" r="A9" s="4">
        <v>868</v>
      </c>
    </row>
    <row spans="1:2" r="10">
      <c t="s" r="A10" s="3">
        <v>863</v>
      </c>
    </row>
    <row spans="1:2" r="11">
      <c t="s" r="A11" s="4">
        <v>864</v>
      </c>
      <c t="s" r="B11" s="4">
        <v>869</v>
      </c>
    </row>
    <row spans="1:2" r="12">
      <c t="s" r="A12" s="4">
        <v>870</v>
      </c>
    </row>
    <row spans="1:2" r="13">
      <c t="s" r="A13" s="3">
        <v>863</v>
      </c>
    </row>
    <row spans="1:2" r="14">
      <c t="s" r="A14" s="4">
        <v>864</v>
      </c>
      <c t="s" r="B14" s="4">
        <v>871</v>
      </c>
    </row>
    <row spans="1:2" r="15">
      <c t="s" r="A15" s="4">
        <v>872</v>
      </c>
    </row>
    <row spans="1:2" r="16">
      <c t="s" r="A16" s="3">
        <v>863</v>
      </c>
    </row>
    <row spans="1:2" r="17">
      <c t="s" r="A17" s="4">
        <v>864</v>
      </c>
      <c t="s" r="B17" s="4">
        <v>873</v>
      </c>
    </row>
    <row spans="1:2" r="18">
      <c t="s" r="A18" s="4">
        <v>874</v>
      </c>
    </row>
    <row spans="1:2" r="19">
      <c t="s" r="A19" s="3">
        <v>863</v>
      </c>
    </row>
    <row spans="1:2" r="20">
      <c t="s" r="A20" s="4">
        <v>864</v>
      </c>
      <c t="s" r="B20" s="4">
        <v>875</v>
      </c>
    </row>
    <row spans="1:2" r="21">
      <c t="s" r="A21" s="4">
        <v>876</v>
      </c>
    </row>
    <row spans="1:2" r="22">
      <c t="s" r="A22" s="3">
        <v>863</v>
      </c>
    </row>
    <row spans="1:2" r="23">
      <c t="s" r="A23" s="4">
        <v>864</v>
      </c>
      <c t="s" r="B23" s="4">
        <v>877</v>
      </c>
    </row>
    <row spans="1:2" r="24">
      <c t="s" r="A24" s="4">
        <v>878</v>
      </c>
    </row>
    <row spans="1:2" r="25">
      <c t="s" r="A25" s="3">
        <v>863</v>
      </c>
    </row>
    <row spans="1:2" r="26">
      <c t="s" r="A26" s="4">
        <v>864</v>
      </c>
      <c t="s" r="B26" s="4">
        <v>87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S115"/>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21"/>
    <col customWidth="1" max="6" min="6" width="4"/>
    <col customWidth="1" max="7" min="7" width="21"/>
    <col customWidth="1" max="8" min="8" width="21"/>
    <col customWidth="1" max="9" min="9" width="21"/>
    <col customWidth="1" max="10" min="10" width="21"/>
    <col customWidth="1" max="11" min="11" width="4"/>
    <col customWidth="1" max="12" min="12" width="21"/>
    <col customWidth="1" max="13" min="13" width="32"/>
    <col customWidth="1" max="14" min="14" width="4"/>
    <col customWidth="1" max="15" min="15" width="21"/>
    <col customWidth="1" max="16" min="16" width="4"/>
    <col customWidth="1" max="17" min="17" width="21"/>
    <col customWidth="1" max="18" min="18" width="4"/>
    <col customWidth="1" max="19" min="19" width="14"/>
  </cols>
  <sheetData>
    <row spans="1:19" r="1">
      <c t="s" r="A1" s="1">
        <v>880</v>
      </c>
      <c t="s" r="B1" s="2">
        <v>881</v>
      </c>
      <c t="s" r="C1" s="2">
        <v>492</v>
      </c>
      <c t="s" r="M1" s="2">
        <v>1</v>
      </c>
    </row>
    <row spans="1:19" r="2">
      <c t="s" r="B2" s="2">
        <v>882</v>
      </c>
      <c t="s" r="C2" s="2">
        <v>357</v>
      </c>
      <c t="s" r="D2" s="2">
        <v>883</v>
      </c>
      <c t="s" r="E2" s="2">
        <v>356</v>
      </c>
      <c t="s" r="F2" s="2">
        <v>137</v>
      </c>
      <c t="s" r="G2" s="2">
        <v>884</v>
      </c>
      <c t="s" r="H2" s="2">
        <v>455</v>
      </c>
      <c t="s" r="I2" s="2">
        <v>885</v>
      </c>
      <c t="s" r="J2" s="2">
        <v>493</v>
      </c>
      <c t="s" r="K2" s="2">
        <v>140</v>
      </c>
      <c t="s" r="L2" s="2">
        <v>886</v>
      </c>
      <c t="s" r="M2" s="2">
        <v>887</v>
      </c>
      <c t="s" r="O2" s="2">
        <v>455</v>
      </c>
      <c t="s" r="Q2" s="2">
        <v>456</v>
      </c>
      <c t="s" r="S2" s="2">
        <v>360</v>
      </c>
    </row>
    <row spans="1:19" r="3">
      <c t="s" r="A3" s="3">
        <v>863</v>
      </c>
      <c t="n" r="E3"/>
      <c t="n" r="J3"/>
    </row>
    <row spans="1:19" r="4">
      <c t="s" r="A4" s="4">
        <v>90</v>
      </c>
      <c t="n" r="C4" s="7">
        <v>32627</v>
      </c>
      <c t="n" r="D4" s="7">
        <v>33526</v>
      </c>
      <c t="n" r="E4" s="7">
        <v>37875</v>
      </c>
      <c t="n" r="G4" s="7">
        <v>30405</v>
      </c>
      <c t="n" r="H4" s="7">
        <v>31259</v>
      </c>
      <c t="n" r="I4" s="7">
        <v>28123</v>
      </c>
      <c t="n" r="J4" s="7">
        <v>31555</v>
      </c>
      <c t="n" r="L4" s="7">
        <v>29110</v>
      </c>
      <c t="n" r="M4" s="7">
        <v>134431</v>
      </c>
      <c t="n" r="O4" s="7">
        <v>120048</v>
      </c>
      <c t="n" r="Q4" s="7">
        <v>104588</v>
      </c>
    </row>
    <row spans="1:19" r="5">
      <c t="s" r="A5" s="4">
        <v>888</v>
      </c>
      <c t="n" r="C5" s="7">
        <v>739</v>
      </c>
      <c t="n" r="D5" s="7">
        <v>2728</v>
      </c>
      <c t="n" r="E5" s="7">
        <v>6597</v>
      </c>
      <c t="n" r="G5" s="7">
        <v>1845</v>
      </c>
      <c t="n" r="H5" s="6">
        <v>-230</v>
      </c>
      <c t="n" r="I5" s="7">
        <v>796</v>
      </c>
      <c t="n" r="J5" s="7">
        <v>156</v>
      </c>
      <c t="n" r="L5" s="7">
        <v>510</v>
      </c>
      <c t="n" r="M5" s="6">
        <v>11907</v>
      </c>
      <c t="n" r="O5" s="6">
        <v>1232</v>
      </c>
      <c t="n" r="Q5" s="6">
        <v>6181</v>
      </c>
    </row>
    <row spans="1:19" r="6">
      <c t="s" r="A6" s="4">
        <v>889</v>
      </c>
      <c t="n" r="E6"/>
      <c t="n" r="J6"/>
      <c t="n" r="M6" s="6">
        <v>1835</v>
      </c>
      <c t="n" r="O6" s="6">
        <v>1507</v>
      </c>
      <c t="n" r="Q6" s="6">
        <v>1294</v>
      </c>
    </row>
    <row spans="1:19" r="7">
      <c t="s" r="A7" s="4">
        <v>93</v>
      </c>
      <c t="n" r="E7"/>
      <c t="n" r="J7"/>
      <c t="n" r="M7" s="6">
        <v>7999</v>
      </c>
      <c t="n" r="O7" s="6">
        <v>7835</v>
      </c>
      <c t="n" r="Q7" s="6">
        <v>6599</v>
      </c>
    </row>
    <row spans="1:19" r="8">
      <c t="s" r="A8" s="4">
        <v>890</v>
      </c>
      <c t="n" r="E8"/>
      <c t="n" r="J8"/>
      <c t="n" r="M8" s="6">
        <v>-1600</v>
      </c>
      <c t="n" r="O8" s="6">
        <v>2321</v>
      </c>
      <c t="n" r="Q8" s="6">
        <v>106</v>
      </c>
    </row>
    <row spans="1:19" r="9">
      <c t="s" r="A9" s="4">
        <v>891</v>
      </c>
      <c t="n" r="E9"/>
      <c t="n" r="J9"/>
      <c t="n" r="M9" s="6">
        <v>1641</v>
      </c>
      <c t="n" r="O9" s="6">
        <v>1028</v>
      </c>
      <c t="n" r="Q9" s="6">
        <v>33</v>
      </c>
    </row>
    <row spans="1:19" r="10">
      <c t="s" r="A10" s="4">
        <v>892</v>
      </c>
      <c t="n" r="E10"/>
      <c t="n" r="J10"/>
      <c t="n" r="M10" s="7">
        <v>-2126</v>
      </c>
      <c t="n" r="O10" s="6">
        <v>-517</v>
      </c>
      <c t="n" r="Q10" s="6">
        <v>-318</v>
      </c>
    </row>
    <row spans="1:19" r="11">
      <c t="s" r="A11" s="4">
        <v>893</v>
      </c>
      <c t="n" r="C11" s="6">
        <v>2</v>
      </c>
      <c t="n" r="E11"/>
      <c t="n" r="J11"/>
      <c t="n" r="M11" s="6">
        <v>2</v>
      </c>
    </row>
    <row spans="1:19" r="12">
      <c t="s" r="A12" s="4">
        <v>894</v>
      </c>
      <c t="n" r="E12"/>
      <c t="n" r="J12"/>
      <c t="n" r="M12" s="6">
        <v>3</v>
      </c>
    </row>
    <row spans="1:19" r="13">
      <c t="s" r="A13" s="4">
        <v>895</v>
      </c>
      <c t="n" r="E13"/>
      <c t="n" r="J13"/>
    </row>
    <row spans="1:19" r="14">
      <c t="s" r="A14" s="3">
        <v>863</v>
      </c>
      <c t="n" r="E14"/>
      <c t="n" r="J14"/>
    </row>
    <row spans="1:19" r="15">
      <c t="s" r="A15" s="4">
        <v>90</v>
      </c>
      <c t="n" r="E15"/>
      <c t="n" r="J15"/>
      <c t="n" r="M15" s="7">
        <v>7885</v>
      </c>
      <c t="s" r="N15" s="4">
        <v>143</v>
      </c>
      <c t="n" r="O15" s="6">
        <v>7551</v>
      </c>
      <c t="s" r="P15" s="4">
        <v>896</v>
      </c>
      <c t="n" r="Q15" s="6">
        <v>6829</v>
      </c>
      <c t="s" r="R15" s="4">
        <v>897</v>
      </c>
    </row>
    <row spans="1:19" r="16">
      <c t="s" r="A16" s="4">
        <v>888</v>
      </c>
      <c t="n" r="E16"/>
      <c t="n" r="J16"/>
      <c t="n" r="M16" s="6">
        <v>-1192</v>
      </c>
      <c t="n" r="O16" s="6">
        <v>-6385</v>
      </c>
      <c t="n" r="Q16" s="6">
        <v>-1730</v>
      </c>
    </row>
    <row spans="1:19" r="17">
      <c t="s" r="A17" s="4">
        <v>898</v>
      </c>
      <c t="n" r="E17"/>
      <c t="n" r="J17"/>
      <c t="n" r="M17" s="6">
        <v>-13</v>
      </c>
      <c t="n" r="O17" s="6">
        <v>-37</v>
      </c>
      <c t="n" r="Q17" s="6">
        <v>-48</v>
      </c>
    </row>
    <row spans="1:19" r="18">
      <c t="s" r="A18" s="4">
        <v>889</v>
      </c>
      <c t="n" r="E18"/>
      <c t="n" r="J18"/>
      <c t="n" r="M18" s="6">
        <v>-2872</v>
      </c>
      <c t="n" r="O18" s="6">
        <v>-1275</v>
      </c>
      <c t="n" r="Q18" s="6">
        <v>-1859</v>
      </c>
    </row>
    <row spans="1:19" r="19">
      <c t="s" r="A19" s="4">
        <v>93</v>
      </c>
      <c t="n" r="E19"/>
      <c t="n" r="J19"/>
      <c t="n" r="M19" s="6">
        <v>398</v>
      </c>
      <c t="n" r="O19" s="6">
        <v>667</v>
      </c>
      <c t="n" r="Q19" s="6">
        <v>523</v>
      </c>
    </row>
    <row spans="1:19" r="20">
      <c t="s" r="A20" s="4">
        <v>890</v>
      </c>
      <c t="n" r="E20"/>
      <c t="n" r="J20"/>
      <c t="n" r="M20" s="6">
        <v>0</v>
      </c>
      <c t="n" r="O20" s="6">
        <v>0</v>
      </c>
      <c t="n" r="Q20" s="6">
        <v>0</v>
      </c>
    </row>
    <row spans="1:19" r="21">
      <c t="s" r="A21" s="4">
        <v>891</v>
      </c>
      <c t="n" r="E21"/>
      <c t="n" r="J21"/>
      <c t="n" r="M21" s="6">
        <v>1641</v>
      </c>
      <c t="n" r="O21" s="6">
        <v>1028</v>
      </c>
      <c t="n" r="Q21" s="6">
        <v>33</v>
      </c>
    </row>
    <row spans="1:19" r="22">
      <c t="s" r="A22" s="4">
        <v>892</v>
      </c>
      <c t="n" r="E22"/>
      <c t="n" r="J22"/>
      <c t="n" r="M22" s="6">
        <v>3</v>
      </c>
      <c t="n" r="O22" s="6">
        <v>18</v>
      </c>
      <c t="n" r="Q22" s="6">
        <v>-73</v>
      </c>
    </row>
    <row spans="1:19" r="23">
      <c t="s" r="A23" s="4">
        <v>154</v>
      </c>
      <c t="n" r="E23"/>
      <c t="n" r="J23"/>
      <c t="n" r="M23" s="6">
        <v>30</v>
      </c>
      <c t="n" r="O23" s="6">
        <v>3</v>
      </c>
      <c t="n" r="Q23" s="6">
        <v>38</v>
      </c>
    </row>
    <row spans="1:19" r="24">
      <c t="s" r="A24" s="4">
        <v>473</v>
      </c>
      <c t="n" r="E24"/>
      <c t="n" r="J24"/>
      <c t="n" r="M24" s="6">
        <v>0</v>
      </c>
      <c t="n" r="O24" s="6">
        <v>266</v>
      </c>
      <c t="n" r="Q24" s="6">
        <v>49</v>
      </c>
    </row>
    <row spans="1:19" r="25">
      <c t="s" r="A25" s="4">
        <v>899</v>
      </c>
      <c t="n" r="E25"/>
      <c t="n" r="J25"/>
      <c t="n" r="M25" s="6">
        <v>0</v>
      </c>
    </row>
    <row spans="1:19" r="26">
      <c t="s" r="A26" s="4">
        <v>900</v>
      </c>
      <c t="n" r="E26"/>
      <c t="n" r="J26"/>
      <c t="n" r="M26" s="6">
        <v>-3365</v>
      </c>
      <c t="s" r="N26" s="4">
        <v>901</v>
      </c>
      <c t="n" r="O26" s="6">
        <v>0</v>
      </c>
      <c t="s" r="P26" s="4">
        <v>902</v>
      </c>
      <c t="n" r="Q26" s="6">
        <v>-2478</v>
      </c>
      <c t="s" r="R26" s="4">
        <v>903</v>
      </c>
    </row>
    <row spans="1:19" r="27">
      <c t="s" r="A27" s="4">
        <v>904</v>
      </c>
      <c t="n" r="E27"/>
      <c t="n" r="J27"/>
      <c t="n" r="M27" s="6">
        <v>-5370</v>
      </c>
      <c t="n" r="O27" s="6">
        <v>-5715</v>
      </c>
      <c t="n" r="Q27" s="6">
        <v>-5545</v>
      </c>
    </row>
    <row spans="1:19" r="28">
      <c t="s" r="A28" s="4">
        <v>905</v>
      </c>
      <c t="n" r="C28" s="7">
        <v>1735</v>
      </c>
      <c t="n" r="E28"/>
      <c t="n" r="H28" s="6">
        <v>2391</v>
      </c>
      <c t="n" r="J28"/>
      <c t="n" r="M28" s="6">
        <v>1735</v>
      </c>
      <c t="n" r="O28" s="6">
        <v>2391</v>
      </c>
      <c t="n" r="Q28" s="6">
        <v>1732</v>
      </c>
    </row>
    <row spans="1:19" r="29">
      <c t="s" r="A29" s="4">
        <v>906</v>
      </c>
      <c t="n" r="E29"/>
      <c t="n" r="J29"/>
      <c t="n" r="M29" s="6">
        <v>407</v>
      </c>
      <c t="n" r="O29" s="6">
        <v>1331</v>
      </c>
      <c t="n" r="Q29" s="6">
        <v>1555</v>
      </c>
    </row>
    <row spans="1:19" r="30">
      <c t="s" r="A30" s="4">
        <v>907</v>
      </c>
      <c t="n" r="E30"/>
      <c t="n" r="J30"/>
    </row>
    <row spans="1:19" r="31">
      <c t="s" r="A31" s="3">
        <v>863</v>
      </c>
      <c t="n" r="E31"/>
      <c t="n" r="J31"/>
    </row>
    <row spans="1:19" r="32">
      <c t="s" r="A32" s="4">
        <v>90</v>
      </c>
      <c t="n" r="E32"/>
      <c t="n" r="J32"/>
      <c t="n" r="M32" s="6">
        <v>134431</v>
      </c>
      <c t="s" r="N32" s="4">
        <v>143</v>
      </c>
      <c t="n" r="O32" s="6">
        <v>120048</v>
      </c>
      <c t="s" r="P32" s="4">
        <v>896</v>
      </c>
      <c t="n" r="Q32" s="6">
        <v>104588</v>
      </c>
      <c t="s" r="R32" s="4">
        <v>897</v>
      </c>
    </row>
    <row spans="1:19" r="33">
      <c t="s" r="A33" s="4">
        <v>888</v>
      </c>
      <c t="n" r="E33"/>
      <c t="n" r="J33"/>
      <c t="n" r="M33" s="6">
        <v>11907</v>
      </c>
      <c t="n" r="O33" s="6">
        <v>1232</v>
      </c>
      <c t="n" r="Q33" s="6">
        <v>6181</v>
      </c>
    </row>
    <row spans="1:19" r="34">
      <c t="s" r="A34" s="4">
        <v>898</v>
      </c>
      <c t="n" r="E34"/>
      <c t="n" r="J34"/>
      <c t="n" r="M34" s="6">
        <v>3277</v>
      </c>
      <c t="n" r="O34" s="6">
        <v>2756</v>
      </c>
      <c t="n" r="Q34" s="6">
        <v>910</v>
      </c>
    </row>
    <row spans="1:19" r="35">
      <c t="s" r="A35" s="4">
        <v>889</v>
      </c>
      <c t="n" r="E35"/>
      <c t="n" r="J35"/>
      <c t="n" r="M35" s="6">
        <v>1835</v>
      </c>
      <c t="n" r="O35" s="6">
        <v>1507</v>
      </c>
      <c t="n" r="Q35" s="6">
        <v>1294</v>
      </c>
    </row>
    <row spans="1:19" r="36">
      <c t="s" r="A36" s="4">
        <v>93</v>
      </c>
      <c t="n" r="E36"/>
      <c t="n" r="J36"/>
      <c t="n" r="M36" s="6">
        <v>7999</v>
      </c>
      <c t="n" r="O36" s="6">
        <v>7835</v>
      </c>
      <c t="n" r="Q36" s="6">
        <v>6599</v>
      </c>
    </row>
    <row spans="1:19" r="37">
      <c t="s" r="A37" s="4">
        <v>890</v>
      </c>
      <c t="n" r="E37"/>
      <c t="n" r="J37"/>
      <c t="n" r="M37" s="6">
        <v>1600</v>
      </c>
      <c t="n" r="O37" s="6">
        <v>-2321</v>
      </c>
      <c t="n" r="Q37" s="6">
        <v>-106</v>
      </c>
    </row>
    <row spans="1:19" r="38">
      <c t="s" r="A38" s="4">
        <v>891</v>
      </c>
      <c t="n" r="E38"/>
      <c t="n" r="J38"/>
      <c t="n" r="M38" s="6">
        <v>1641</v>
      </c>
      <c t="n" r="O38" s="6">
        <v>1028</v>
      </c>
      <c t="n" r="Q38" s="6">
        <v>33</v>
      </c>
    </row>
    <row spans="1:19" r="39">
      <c t="s" r="A39" s="4">
        <v>892</v>
      </c>
      <c t="n" r="E39"/>
      <c t="n" r="J39"/>
      <c t="n" r="M39" s="6">
        <v>-2126</v>
      </c>
      <c t="n" r="O39" s="6">
        <v>-517</v>
      </c>
      <c t="n" r="Q39" s="6">
        <v>-318</v>
      </c>
    </row>
    <row spans="1:19" r="40">
      <c t="s" r="A40" s="4">
        <v>154</v>
      </c>
      <c t="n" r="E40"/>
      <c t="n" r="J40"/>
      <c t="n" r="M40" s="6">
        <v>382</v>
      </c>
      <c t="n" r="O40" s="6">
        <v>631</v>
      </c>
      <c t="n" r="Q40" s="6">
        <v>570</v>
      </c>
    </row>
    <row spans="1:19" r="41">
      <c t="s" r="A41" s="4">
        <v>473</v>
      </c>
      <c t="n" r="E41"/>
      <c t="n" r="J41"/>
      <c t="n" r="M41" s="6">
        <v>0</v>
      </c>
      <c t="n" r="O41" s="6">
        <v>381</v>
      </c>
      <c t="n" r="Q41" s="6">
        <v>49</v>
      </c>
    </row>
    <row spans="1:19" r="42">
      <c t="s" r="A42" s="4">
        <v>899</v>
      </c>
      <c t="n" r="E42"/>
      <c t="n" r="J42"/>
      <c t="n" r="M42" s="6">
        <v>345</v>
      </c>
    </row>
    <row spans="1:19" r="43">
      <c t="s" r="A43" s="4">
        <v>900</v>
      </c>
      <c t="n" r="E43"/>
      <c t="n" r="J43"/>
      <c t="n" r="M43" s="6">
        <v>-3365</v>
      </c>
      <c t="s" r="N43" s="4">
        <v>901</v>
      </c>
      <c t="n" r="O43" s="6">
        <v>318</v>
      </c>
      <c t="s" r="P43" s="4">
        <v>902</v>
      </c>
      <c t="n" r="Q43" s="6">
        <v>-2527</v>
      </c>
      <c t="s" r="R43" s="4">
        <v>903</v>
      </c>
    </row>
    <row spans="1:19" r="44">
      <c t="s" r="A44" s="4">
        <v>904</v>
      </c>
      <c t="n" r="E44"/>
      <c t="n" r="J44"/>
      <c t="n" r="M44" s="6">
        <v>23495</v>
      </c>
      <c t="n" r="O44" s="6">
        <v>12850</v>
      </c>
      <c t="n" r="Q44" s="6">
        <v>12685</v>
      </c>
    </row>
    <row spans="1:19" r="45">
      <c t="s" r="A45" s="4">
        <v>905</v>
      </c>
      <c t="n" r="C45" s="6">
        <v>131582</v>
      </c>
      <c t="n" r="E45"/>
      <c t="n" r="H45" s="6">
        <v>134627</v>
      </c>
      <c t="n" r="J45"/>
      <c t="n" r="M45" s="6">
        <v>131582</v>
      </c>
      <c t="n" r="O45" s="6">
        <v>134627</v>
      </c>
      <c t="n" r="Q45" s="6">
        <v>132639</v>
      </c>
    </row>
    <row spans="1:19" r="46">
      <c t="s" r="A46" s="4">
        <v>906</v>
      </c>
      <c t="n" r="E46"/>
      <c t="n" r="J46"/>
      <c t="n" r="M46" s="6">
        <v>18875</v>
      </c>
      <c t="n" r="O46" s="6">
        <v>16097</v>
      </c>
      <c t="n" r="Q46" s="7">
        <v>4745</v>
      </c>
    </row>
    <row spans="1:19" r="47">
      <c t="s" r="A47" s="4">
        <v>298</v>
      </c>
      <c t="n" r="E47"/>
      <c t="n" r="J47"/>
    </row>
    <row spans="1:19" r="48">
      <c t="s" r="A48" s="3">
        <v>863</v>
      </c>
      <c t="n" r="E48"/>
      <c t="n" r="J48"/>
    </row>
    <row spans="1:19" r="49">
      <c t="s" r="A49" s="4">
        <v>371</v>
      </c>
      <c t="n" r="E49"/>
      <c t="n" r="J49"/>
      <c t="s" r="Q49" s="4">
        <v>365</v>
      </c>
      <c t="s" r="S49" s="4">
        <v>365</v>
      </c>
    </row>
    <row spans="1:19" r="50">
      <c t="s" r="A50" s="4">
        <v>733</v>
      </c>
      <c t="n" r="E50"/>
      <c t="n" r="J50"/>
    </row>
    <row spans="1:19" r="51">
      <c t="s" r="A51" s="3">
        <v>863</v>
      </c>
      <c t="n" r="E51"/>
      <c t="n" r="J51"/>
    </row>
    <row spans="1:19" r="52">
      <c t="s" r="A52" s="4">
        <v>90</v>
      </c>
      <c t="n" r="E52"/>
      <c t="n" r="J52"/>
      <c t="n" r="M52" s="6">
        <v>45900</v>
      </c>
      <c t="s" r="N52" s="4">
        <v>143</v>
      </c>
      <c t="n" r="O52" s="6">
        <v>34599</v>
      </c>
      <c t="s" r="P52" s="4">
        <v>896</v>
      </c>
      <c t="n" r="Q52" s="7">
        <v>33749</v>
      </c>
      <c t="s" r="R52" s="4">
        <v>897</v>
      </c>
    </row>
    <row spans="1:19" r="53">
      <c t="s" r="A53" s="4">
        <v>888</v>
      </c>
      <c t="n" r="E53"/>
      <c t="n" r="J53"/>
      <c t="n" r="M53" s="6">
        <v>7819</v>
      </c>
      <c t="n" r="O53" s="6">
        <v>6446</v>
      </c>
      <c t="n" r="Q53" s="6">
        <v>5670</v>
      </c>
    </row>
    <row spans="1:19" r="54">
      <c t="s" r="A54" s="4">
        <v>898</v>
      </c>
      <c t="n" r="E54"/>
      <c t="n" r="J54"/>
      <c t="n" r="M54" s="6">
        <v>3160</v>
      </c>
      <c t="n" r="O54" s="6">
        <v>2473</v>
      </c>
      <c t="n" r="Q54" s="6">
        <v>584</v>
      </c>
    </row>
    <row spans="1:19" r="55">
      <c t="s" r="A55" s="4">
        <v>889</v>
      </c>
      <c t="n" r="E55"/>
      <c t="n" r="J55"/>
      <c t="n" r="M55" s="6">
        <v>2110</v>
      </c>
      <c t="n" r="O55" s="6">
        <v>1971</v>
      </c>
      <c t="n" r="Q55" s="6">
        <v>1643</v>
      </c>
    </row>
    <row spans="1:19" r="56">
      <c t="s" r="A56" s="4">
        <v>93</v>
      </c>
      <c t="n" r="E56"/>
      <c t="n" r="J56"/>
      <c t="n" r="M56" s="6">
        <v>2472</v>
      </c>
      <c t="n" r="O56" s="6">
        <v>1910</v>
      </c>
      <c t="n" r="Q56" s="6">
        <v>1948</v>
      </c>
    </row>
    <row spans="1:19" r="57">
      <c t="s" r="A57" s="4">
        <v>890</v>
      </c>
      <c t="n" r="E57"/>
      <c t="n" r="J57"/>
      <c t="n" r="M57" s="6">
        <v>152</v>
      </c>
      <c t="n" r="O57" s="6">
        <v>-2267</v>
      </c>
      <c t="n" r="Q57" s="6">
        <v>-112</v>
      </c>
    </row>
    <row spans="1:19" r="58">
      <c t="s" r="A58" s="4">
        <v>891</v>
      </c>
      <c t="n" r="E58"/>
      <c t="n" r="J58"/>
      <c t="n" r="M58" s="6">
        <v>0</v>
      </c>
      <c t="n" r="O58" s="6">
        <v>0</v>
      </c>
      <c t="n" r="Q58" s="6">
        <v>0</v>
      </c>
    </row>
    <row spans="1:19" r="59">
      <c t="s" r="A59" s="4">
        <v>892</v>
      </c>
      <c t="n" r="E59"/>
      <c t="n" r="J59"/>
      <c t="n" r="M59" s="6">
        <v>-685</v>
      </c>
      <c t="n" r="O59" s="6">
        <v>-193</v>
      </c>
      <c t="n" r="Q59" s="6">
        <v>-41</v>
      </c>
    </row>
    <row spans="1:19" r="60">
      <c t="s" r="A60" s="4">
        <v>154</v>
      </c>
      <c t="n" r="E60"/>
      <c t="n" r="J60"/>
      <c t="n" r="M60" s="6">
        <v>11</v>
      </c>
      <c t="n" r="O60" s="6">
        <v>2</v>
      </c>
      <c t="n" r="Q60" s="6">
        <v>3</v>
      </c>
    </row>
    <row spans="1:19" r="61">
      <c t="s" r="A61" s="4">
        <v>473</v>
      </c>
      <c t="n" r="E61"/>
      <c t="n" r="J61"/>
      <c t="n" r="M61" s="6">
        <v>0</v>
      </c>
      <c t="n" r="O61" s="6">
        <v>115</v>
      </c>
      <c t="n" r="Q61" s="6">
        <v>0</v>
      </c>
    </row>
    <row spans="1:19" r="62">
      <c t="s" r="A62" s="4">
        <v>899</v>
      </c>
      <c t="n" r="E62"/>
      <c t="n" r="J62"/>
      <c t="n" r="M62" s="6">
        <v>345</v>
      </c>
    </row>
    <row spans="1:19" r="63">
      <c t="s" r="A63" s="4">
        <v>900</v>
      </c>
      <c t="n" r="E63"/>
      <c t="n" r="J63"/>
      <c t="n" r="M63" s="6">
        <v>0</v>
      </c>
      <c t="s" r="N63" s="4">
        <v>901</v>
      </c>
      <c t="n" r="O63" s="6">
        <v>-103</v>
      </c>
      <c t="s" r="P63" s="4">
        <v>902</v>
      </c>
      <c t="n" r="Q63" s="6">
        <v>-57</v>
      </c>
      <c t="s" r="R63" s="4">
        <v>903</v>
      </c>
    </row>
    <row spans="1:19" r="64">
      <c t="s" r="A64" s="4">
        <v>904</v>
      </c>
      <c t="n" r="E64"/>
      <c t="n" r="J64"/>
      <c t="n" r="M64" s="6">
        <v>15384</v>
      </c>
      <c t="n" r="O64" s="6">
        <v>10354</v>
      </c>
      <c t="n" r="Q64" s="6">
        <v>9638</v>
      </c>
    </row>
    <row spans="1:19" r="65">
      <c t="s" r="A65" s="4">
        <v>905</v>
      </c>
      <c t="n" r="C65" s="6">
        <v>64985</v>
      </c>
      <c t="n" r="E65"/>
      <c t="n" r="H65" s="6">
        <v>53870</v>
      </c>
      <c t="n" r="J65"/>
      <c t="n" r="M65" s="6">
        <v>64985</v>
      </c>
      <c t="n" r="O65" s="6">
        <v>53870</v>
      </c>
      <c t="n" r="Q65" s="6">
        <v>54859</v>
      </c>
    </row>
    <row spans="1:19" r="66">
      <c t="s" r="A66" s="4">
        <v>906</v>
      </c>
      <c t="n" r="E66"/>
      <c t="n" r="J66"/>
      <c t="n" r="M66" s="6">
        <v>15637</v>
      </c>
      <c t="n" r="O66" s="6">
        <v>11190</v>
      </c>
      <c t="n" r="Q66" s="6">
        <v>692</v>
      </c>
    </row>
    <row spans="1:19" r="67">
      <c t="s" r="A67" s="4">
        <v>738</v>
      </c>
      <c t="n" r="E67"/>
      <c t="n" r="J67"/>
    </row>
    <row spans="1:19" r="68">
      <c t="s" r="A68" s="3">
        <v>863</v>
      </c>
      <c t="n" r="E68"/>
      <c t="n" r="J68"/>
    </row>
    <row spans="1:19" r="69">
      <c t="s" r="A69" s="4">
        <v>90</v>
      </c>
      <c t="n" r="E69"/>
      <c t="n" r="J69"/>
      <c t="n" r="M69" s="6">
        <v>28438</v>
      </c>
      <c t="s" r="N69" s="4">
        <v>143</v>
      </c>
      <c t="n" r="O69" s="6">
        <v>26707</v>
      </c>
      <c t="s" r="P69" s="4">
        <v>896</v>
      </c>
      <c t="n" r="Q69" s="6">
        <v>29193</v>
      </c>
      <c t="s" r="R69" s="4">
        <v>897</v>
      </c>
    </row>
    <row spans="1:19" r="70">
      <c t="s" r="A70" s="4">
        <v>888</v>
      </c>
      <c t="n" r="E70"/>
      <c t="n" r="J70"/>
      <c t="n" r="M70" s="6">
        <v>2381</v>
      </c>
      <c t="n" r="O70" s="6">
        <v>1283</v>
      </c>
      <c t="n" r="Q70" s="6">
        <v>2229</v>
      </c>
    </row>
    <row spans="1:19" r="71">
      <c t="s" r="A71" s="4">
        <v>898</v>
      </c>
      <c t="n" r="E71"/>
      <c t="n" r="J71"/>
      <c t="n" r="M71" s="6">
        <v>1</v>
      </c>
      <c t="n" r="O71" s="6">
        <v>1</v>
      </c>
      <c t="n" r="Q71" s="6">
        <v>0</v>
      </c>
    </row>
    <row spans="1:19" r="72">
      <c t="s" r="A72" s="4">
        <v>889</v>
      </c>
      <c t="n" r="E72"/>
      <c t="n" r="J72"/>
      <c t="n" r="M72" s="6">
        <v>1461</v>
      </c>
      <c t="n" r="O72" s="6">
        <v>786</v>
      </c>
      <c t="n" r="Q72" s="6">
        <v>1365</v>
      </c>
    </row>
    <row spans="1:19" r="73">
      <c t="s" r="A73" s="4">
        <v>93</v>
      </c>
      <c t="n" r="E73"/>
      <c t="n" r="J73"/>
      <c t="n" r="M73" s="6">
        <v>2558</v>
      </c>
      <c t="n" r="O73" s="6">
        <v>2419</v>
      </c>
      <c t="n" r="Q73" s="6">
        <v>2225</v>
      </c>
    </row>
    <row spans="1:19" r="74">
      <c t="s" r="A74" s="4">
        <v>890</v>
      </c>
      <c t="n" r="E74"/>
      <c t="n" r="J74"/>
      <c t="n" r="M74" s="6">
        <v>0</v>
      </c>
      <c t="n" r="O74" s="6">
        <v>0</v>
      </c>
      <c t="n" r="Q74" s="6">
        <v>0</v>
      </c>
    </row>
    <row spans="1:19" r="75">
      <c t="s" r="A75" s="4">
        <v>891</v>
      </c>
      <c t="n" r="E75"/>
      <c t="n" r="J75"/>
      <c t="n" r="M75" s="6">
        <v>0</v>
      </c>
      <c t="n" r="O75" s="6">
        <v>0</v>
      </c>
      <c t="n" r="Q75" s="6">
        <v>0</v>
      </c>
    </row>
    <row spans="1:19" r="76">
      <c t="s" r="A76" s="4">
        <v>892</v>
      </c>
      <c t="n" r="E76"/>
      <c t="n" r="J76"/>
      <c t="n" r="M76" s="6">
        <v>0</v>
      </c>
      <c t="n" r="O76" s="6">
        <v>0</v>
      </c>
      <c t="n" r="Q76" s="6">
        <v>0</v>
      </c>
    </row>
    <row spans="1:19" r="77">
      <c t="s" r="A77" s="4">
        <v>154</v>
      </c>
      <c t="n" r="E77"/>
      <c t="n" r="J77"/>
      <c t="n" r="M77" s="6">
        <v>0</v>
      </c>
      <c t="n" r="O77" s="6">
        <v>39</v>
      </c>
      <c t="n" r="Q77" s="6">
        <v>24</v>
      </c>
    </row>
    <row spans="1:19" r="78">
      <c t="s" r="A78" s="4">
        <v>473</v>
      </c>
      <c t="n" r="E78"/>
      <c t="n" r="J78"/>
      <c t="n" r="M78" s="6">
        <v>0</v>
      </c>
      <c t="n" r="O78" s="6">
        <v>0</v>
      </c>
      <c t="n" r="Q78" s="6">
        <v>0</v>
      </c>
    </row>
    <row spans="1:19" r="79">
      <c t="s" r="A79" s="4">
        <v>899</v>
      </c>
      <c t="n" r="E79"/>
      <c t="n" r="J79"/>
      <c t="n" r="M79" s="6">
        <v>0</v>
      </c>
    </row>
    <row spans="1:19" r="80">
      <c t="s" r="A80" s="4">
        <v>900</v>
      </c>
      <c t="n" r="E80"/>
      <c t="n" r="J80"/>
      <c t="n" r="M80" s="6">
        <v>0</v>
      </c>
      <c t="s" r="N80" s="4">
        <v>901</v>
      </c>
      <c t="n" r="O80" s="6">
        <v>0</v>
      </c>
      <c t="s" r="P80" s="4">
        <v>902</v>
      </c>
      <c t="n" r="Q80" s="6">
        <v>0</v>
      </c>
      <c t="s" r="R80" s="4">
        <v>903</v>
      </c>
    </row>
    <row spans="1:19" r="81">
      <c t="s" r="A81" s="4">
        <v>904</v>
      </c>
      <c t="n" r="E81"/>
      <c t="n" r="J81"/>
      <c t="n" r="M81" s="6">
        <v>6401</v>
      </c>
      <c t="n" r="O81" s="6">
        <v>4528</v>
      </c>
      <c t="n" r="Q81" s="6">
        <v>5843</v>
      </c>
    </row>
    <row spans="1:19" r="82">
      <c t="s" r="A82" s="4">
        <v>905</v>
      </c>
      <c t="n" r="C82" s="6">
        <v>52431</v>
      </c>
      <c t="n" r="E82"/>
      <c t="n" r="H82" s="6">
        <v>63246</v>
      </c>
      <c t="n" r="J82"/>
      <c t="n" r="M82" s="6">
        <v>52431</v>
      </c>
      <c t="n" r="O82" s="6">
        <v>63246</v>
      </c>
      <c t="n" r="Q82" s="6">
        <v>57957</v>
      </c>
    </row>
    <row spans="1:19" r="83">
      <c t="s" r="A83" s="4">
        <v>906</v>
      </c>
      <c t="n" r="E83"/>
      <c t="n" r="J83"/>
      <c t="n" r="M83" s="6">
        <v>1580</v>
      </c>
      <c t="n" r="O83" s="6">
        <v>834</v>
      </c>
      <c t="n" r="Q83" s="6">
        <v>1405</v>
      </c>
    </row>
    <row spans="1:19" r="84">
      <c t="s" r="A84" s="4">
        <v>908</v>
      </c>
      <c t="n" r="E84"/>
      <c t="n" r="J84"/>
    </row>
    <row spans="1:19" r="85">
      <c t="s" r="A85" s="3">
        <v>863</v>
      </c>
      <c t="n" r="E85"/>
      <c t="n" r="J85"/>
    </row>
    <row spans="1:19" r="86">
      <c t="s" r="A86" s="4">
        <v>90</v>
      </c>
      <c t="n" r="E86"/>
      <c t="n" r="J86"/>
      <c t="n" r="M86" s="6">
        <v>52208</v>
      </c>
      <c t="s" r="N86" s="4">
        <v>143</v>
      </c>
      <c t="n" r="O86" s="6">
        <v>51191</v>
      </c>
      <c t="s" r="P86" s="4">
        <v>896</v>
      </c>
      <c t="n" r="Q86" s="6">
        <v>34817</v>
      </c>
      <c t="s" r="R86" s="4">
        <v>897</v>
      </c>
    </row>
    <row spans="1:19" r="87">
      <c t="s" r="A87" s="4">
        <v>888</v>
      </c>
      <c t="n" r="E87"/>
      <c t="n" r="J87"/>
      <c t="n" r="M87" s="6">
        <v>2899</v>
      </c>
      <c t="n" r="O87" s="6">
        <v>-112</v>
      </c>
      <c t="n" r="Q87" s="6">
        <v>12</v>
      </c>
    </row>
    <row spans="1:19" r="88">
      <c t="s" r="A88" s="4">
        <v>898</v>
      </c>
      <c t="n" r="E88"/>
      <c t="n" r="J88"/>
      <c t="n" r="M88" s="6">
        <v>129</v>
      </c>
      <c t="n" r="O88" s="6">
        <v>319</v>
      </c>
      <c t="n" r="Q88" s="6">
        <v>374</v>
      </c>
    </row>
    <row spans="1:19" r="89">
      <c t="s" r="A89" s="4">
        <v>889</v>
      </c>
      <c t="n" r="E89"/>
      <c t="n" r="J89"/>
      <c t="n" r="M89" s="6">
        <v>1136</v>
      </c>
      <c t="n" r="O89" s="6">
        <v>25</v>
      </c>
      <c t="n" r="Q89" s="6">
        <v>145</v>
      </c>
    </row>
    <row spans="1:19" r="90">
      <c t="s" r="A90" s="4">
        <v>93</v>
      </c>
      <c t="n" r="E90"/>
      <c t="n" r="J90"/>
      <c t="n" r="M90" s="6">
        <v>2571</v>
      </c>
      <c t="n" r="O90" s="6">
        <v>2839</v>
      </c>
      <c t="n" r="Q90" s="6">
        <v>1903</v>
      </c>
    </row>
    <row spans="1:19" r="91">
      <c t="s" r="A91" s="4">
        <v>890</v>
      </c>
      <c t="n" r="E91"/>
      <c t="n" r="J91"/>
      <c t="n" r="M91" s="6">
        <v>1448</v>
      </c>
      <c t="n" r="O91" s="6">
        <v>-54</v>
      </c>
      <c t="n" r="Q91" s="6">
        <v>6</v>
      </c>
    </row>
    <row spans="1:19" r="92">
      <c t="s" r="A92" s="4">
        <v>891</v>
      </c>
      <c t="n" r="E92"/>
      <c t="n" r="J92"/>
      <c t="n" r="M92" s="6">
        <v>0</v>
      </c>
      <c t="n" r="O92" s="6">
        <v>0</v>
      </c>
      <c t="n" r="Q92" s="6">
        <v>0</v>
      </c>
    </row>
    <row spans="1:19" r="93">
      <c t="s" r="A93" s="4">
        <v>892</v>
      </c>
      <c t="n" r="E93"/>
      <c t="n" r="J93"/>
      <c t="n" r="M93" s="6">
        <v>-1444</v>
      </c>
      <c t="n" r="O93" s="6">
        <v>-342</v>
      </c>
      <c t="n" r="Q93" s="6">
        <v>-204</v>
      </c>
    </row>
    <row spans="1:19" r="94">
      <c t="s" r="A94" s="4">
        <v>154</v>
      </c>
      <c t="n" r="E94"/>
      <c t="n" r="J94"/>
      <c t="n" r="M94" s="6">
        <v>341</v>
      </c>
      <c t="n" r="O94" s="6">
        <v>587</v>
      </c>
      <c t="n" r="Q94" s="6">
        <v>505</v>
      </c>
    </row>
    <row spans="1:19" r="95">
      <c t="s" r="A95" s="4">
        <v>473</v>
      </c>
      <c t="n" r="E95"/>
      <c t="n" r="J95"/>
      <c t="n" r="M95" s="6">
        <v>0</v>
      </c>
      <c t="n" r="O95" s="6">
        <v>0</v>
      </c>
      <c t="n" r="Q95" s="6">
        <v>0</v>
      </c>
    </row>
    <row spans="1:19" r="96">
      <c t="s" r="A96" s="4">
        <v>899</v>
      </c>
      <c t="n" r="E96"/>
      <c t="n" r="J96"/>
      <c t="n" r="M96" s="6">
        <v>0</v>
      </c>
    </row>
    <row spans="1:19" r="97">
      <c t="s" r="A97" s="4">
        <v>900</v>
      </c>
      <c t="n" r="E97"/>
      <c t="n" r="J97"/>
      <c t="n" r="M97" s="6">
        <v>0</v>
      </c>
      <c t="s" r="N97" s="4">
        <v>901</v>
      </c>
      <c t="n" r="O97" s="6">
        <v>421</v>
      </c>
      <c t="s" r="P97" s="4">
        <v>902</v>
      </c>
      <c t="n" r="Q97" s="6">
        <v>8</v>
      </c>
      <c t="s" r="R97" s="4">
        <v>903</v>
      </c>
    </row>
    <row spans="1:19" r="98">
      <c t="s" r="A98" s="4">
        <v>904</v>
      </c>
      <c t="n" r="E98"/>
      <c t="n" r="J98"/>
      <c t="n" r="M98" s="6">
        <v>7080</v>
      </c>
      <c t="n" r="O98" s="6">
        <v>3683</v>
      </c>
      <c t="n" r="Q98" s="6">
        <v>2749</v>
      </c>
    </row>
    <row spans="1:19" r="99">
      <c t="s" r="A99" s="4">
        <v>905</v>
      </c>
      <c t="n" r="C99" s="7">
        <v>12431</v>
      </c>
      <c t="n" r="E99"/>
      <c t="n" r="H99" s="7">
        <v>15120</v>
      </c>
      <c t="n" r="J99"/>
      <c t="n" r="M99" s="6">
        <v>12431</v>
      </c>
      <c t="n" r="O99" s="6">
        <v>15120</v>
      </c>
      <c t="n" r="Q99" s="6">
        <v>18091</v>
      </c>
    </row>
    <row spans="1:19" r="100">
      <c t="s" r="A100" s="4">
        <v>906</v>
      </c>
      <c t="n" r="E100"/>
      <c t="n" r="J100"/>
      <c t="n" r="M100" s="6">
        <v>1251</v>
      </c>
      <c t="n" r="O100" s="7">
        <v>2742</v>
      </c>
      <c t="n" r="Q100" s="7">
        <v>1093</v>
      </c>
    </row>
    <row spans="1:19" r="101">
      <c t="s" r="A101" s="4">
        <v>909</v>
      </c>
      <c t="n" r="E101"/>
      <c t="n" r="J101"/>
    </row>
    <row spans="1:19" r="102">
      <c t="s" r="A102" s="3">
        <v>863</v>
      </c>
      <c t="n" r="E102"/>
      <c t="n" r="J102"/>
    </row>
    <row spans="1:19" r="103">
      <c t="s" r="A103" s="4">
        <v>90</v>
      </c>
      <c t="n" r="B103" s="7">
        <v>3400</v>
      </c>
      <c t="n" r="E103"/>
      <c t="n" r="J103"/>
      <c t="n" r="M103" s="7">
        <v>3400</v>
      </c>
    </row>
    <row spans="1:19" r="104">
      <c t="s" r="A104" s="4">
        <v>295</v>
      </c>
      <c t="n" r="E104"/>
      <c t="n" r="J104"/>
    </row>
    <row spans="1:19" r="105">
      <c t="s" r="A105" s="3">
        <v>863</v>
      </c>
      <c t="n" r="E105"/>
      <c t="n" r="J105"/>
    </row>
    <row spans="1:19" r="106">
      <c t="s" r="A106" s="4">
        <v>371</v>
      </c>
      <c t="n" r="E106"/>
      <c t="n" r="J106"/>
      <c t="s" r="Q106" s="4">
        <v>386</v>
      </c>
    </row>
    <row spans="1:19" r="107">
      <c t="n" r="A107"/>
    </row>
    <row spans="1:19" r="108">
      <c t="s" r="A108" s="4">
        <v>137</v>
      </c>
      <c t="s" r="B108" s="4">
        <v>910</v>
      </c>
    </row>
    <row spans="1:19" r="109">
      <c t="s" r="A109" s="4">
        <v>140</v>
      </c>
      <c t="s" r="B109" s="4">
        <v>911</v>
      </c>
    </row>
    <row spans="1:19" r="110">
      <c t="s" r="A110" s="4">
        <v>143</v>
      </c>
      <c t="s" r="B110" s="4">
        <v>912</v>
      </c>
    </row>
    <row spans="1:19" r="111">
      <c t="s" r="A111" s="4">
        <v>896</v>
      </c>
      <c t="s" r="B111" s="4">
        <v>913</v>
      </c>
    </row>
    <row spans="1:19" r="112">
      <c t="s" r="A112" s="4">
        <v>897</v>
      </c>
      <c t="s" r="B112" s="4">
        <v>914</v>
      </c>
    </row>
    <row spans="1:19" r="113">
      <c t="s" r="A113" s="4">
        <v>901</v>
      </c>
      <c t="s" r="B113" s="4">
        <v>915</v>
      </c>
    </row>
    <row spans="1:19" r="114">
      <c t="s" r="A114" s="4">
        <v>902</v>
      </c>
      <c t="s" r="B114" s="4">
        <v>916</v>
      </c>
    </row>
    <row spans="1:19" r="115">
      <c t="s" r="A115" s="4">
        <v>903</v>
      </c>
      <c t="s" r="B115" s="4">
        <v>917</v>
      </c>
    </row>
  </sheetData>
  <mergeCells count="223">
    <mergeCell ref="A1:A2"/>
    <mergeCell ref="C1:L1"/>
    <mergeCell ref="M1:R1"/>
    <mergeCell ref="M2:N2"/>
    <mergeCell ref="O2:P2"/>
    <mergeCell ref="Q2:R2"/>
    <mergeCell ref="E3:F3"/>
    <mergeCell ref="J3:K3"/>
    <mergeCell ref="E4:F4"/>
    <mergeCell ref="J4:K4"/>
    <mergeCell ref="E5:F5"/>
    <mergeCell ref="J5:K5"/>
    <mergeCell ref="E6:F6"/>
    <mergeCell ref="J6:K6"/>
    <mergeCell ref="E7:F7"/>
    <mergeCell ref="J7:K7"/>
    <mergeCell ref="E8:F8"/>
    <mergeCell ref="J8:K8"/>
    <mergeCell ref="E9:F9"/>
    <mergeCell ref="J9:K9"/>
    <mergeCell ref="E10:F10"/>
    <mergeCell ref="J10:K10"/>
    <mergeCell ref="E11:F11"/>
    <mergeCell ref="J11:K11"/>
    <mergeCell ref="E12:F12"/>
    <mergeCell ref="J12:K12"/>
    <mergeCell ref="E13:F13"/>
    <mergeCell ref="J13:K13"/>
    <mergeCell ref="E14:F14"/>
    <mergeCell ref="J14:K14"/>
    <mergeCell ref="E15:F15"/>
    <mergeCell ref="J15:K15"/>
    <mergeCell ref="E16:F16"/>
    <mergeCell ref="J16:K16"/>
    <mergeCell ref="E17:F17"/>
    <mergeCell ref="J17:K17"/>
    <mergeCell ref="E18:F18"/>
    <mergeCell ref="J18:K18"/>
    <mergeCell ref="E19:F19"/>
    <mergeCell ref="J19:K19"/>
    <mergeCell ref="E20:F20"/>
    <mergeCell ref="J20:K20"/>
    <mergeCell ref="E21:F21"/>
    <mergeCell ref="J21:K21"/>
    <mergeCell ref="E22:F22"/>
    <mergeCell ref="J22:K22"/>
    <mergeCell ref="E23:F23"/>
    <mergeCell ref="J23:K23"/>
    <mergeCell ref="E24:F24"/>
    <mergeCell ref="J24:K24"/>
    <mergeCell ref="E25:F25"/>
    <mergeCell ref="J25:K25"/>
    <mergeCell ref="E26:F26"/>
    <mergeCell ref="J26:K26"/>
    <mergeCell ref="E27:F27"/>
    <mergeCell ref="J27:K27"/>
    <mergeCell ref="E28:F28"/>
    <mergeCell ref="J28:K28"/>
    <mergeCell ref="E29:F29"/>
    <mergeCell ref="J29:K29"/>
    <mergeCell ref="E30:F30"/>
    <mergeCell ref="J30:K30"/>
    <mergeCell ref="E31:F31"/>
    <mergeCell ref="J31:K31"/>
    <mergeCell ref="E32:F32"/>
    <mergeCell ref="J32:K32"/>
    <mergeCell ref="E33:F33"/>
    <mergeCell ref="J33:K33"/>
    <mergeCell ref="E34:F34"/>
    <mergeCell ref="J34:K34"/>
    <mergeCell ref="E35:F35"/>
    <mergeCell ref="J35:K35"/>
    <mergeCell ref="E36:F36"/>
    <mergeCell ref="J36:K36"/>
    <mergeCell ref="E37:F37"/>
    <mergeCell ref="J37:K37"/>
    <mergeCell ref="E38:F38"/>
    <mergeCell ref="J38:K38"/>
    <mergeCell ref="E39:F39"/>
    <mergeCell ref="J39:K39"/>
    <mergeCell ref="E40:F40"/>
    <mergeCell ref="J40:K40"/>
    <mergeCell ref="E41:F41"/>
    <mergeCell ref="J41:K41"/>
    <mergeCell ref="E42:F42"/>
    <mergeCell ref="J42:K42"/>
    <mergeCell ref="E43:F43"/>
    <mergeCell ref="J43:K43"/>
    <mergeCell ref="E44:F44"/>
    <mergeCell ref="J44:K44"/>
    <mergeCell ref="E45:F45"/>
    <mergeCell ref="J45:K45"/>
    <mergeCell ref="E46:F46"/>
    <mergeCell ref="J46:K46"/>
    <mergeCell ref="E47:F47"/>
    <mergeCell ref="J47:K47"/>
    <mergeCell ref="E48:F48"/>
    <mergeCell ref="J48:K48"/>
    <mergeCell ref="E49:F49"/>
    <mergeCell ref="J49:K49"/>
    <mergeCell ref="E50:F50"/>
    <mergeCell ref="J50:K50"/>
    <mergeCell ref="E51:F51"/>
    <mergeCell ref="J51:K51"/>
    <mergeCell ref="E52:F52"/>
    <mergeCell ref="J52:K52"/>
    <mergeCell ref="E53:F53"/>
    <mergeCell ref="J53:K53"/>
    <mergeCell ref="E54:F54"/>
    <mergeCell ref="J54:K54"/>
    <mergeCell ref="E55:F55"/>
    <mergeCell ref="J55:K55"/>
    <mergeCell ref="E56:F56"/>
    <mergeCell ref="J56:K56"/>
    <mergeCell ref="E57:F57"/>
    <mergeCell ref="J57:K57"/>
    <mergeCell ref="E58:F58"/>
    <mergeCell ref="J58:K58"/>
    <mergeCell ref="E59:F59"/>
    <mergeCell ref="J59:K59"/>
    <mergeCell ref="E60:F60"/>
    <mergeCell ref="J60:K60"/>
    <mergeCell ref="E61:F61"/>
    <mergeCell ref="J61:K61"/>
    <mergeCell ref="E62:F62"/>
    <mergeCell ref="J62:K62"/>
    <mergeCell ref="E63:F63"/>
    <mergeCell ref="J63:K63"/>
    <mergeCell ref="E64:F64"/>
    <mergeCell ref="J64:K64"/>
    <mergeCell ref="E65:F65"/>
    <mergeCell ref="J65:K65"/>
    <mergeCell ref="E66:F66"/>
    <mergeCell ref="J66:K66"/>
    <mergeCell ref="E67:F67"/>
    <mergeCell ref="J67:K67"/>
    <mergeCell ref="E68:F68"/>
    <mergeCell ref="J68:K68"/>
    <mergeCell ref="E69:F69"/>
    <mergeCell ref="J69:K69"/>
    <mergeCell ref="E70:F70"/>
    <mergeCell ref="J70:K70"/>
    <mergeCell ref="E71:F71"/>
    <mergeCell ref="J71:K71"/>
    <mergeCell ref="E72:F72"/>
    <mergeCell ref="J72:K72"/>
    <mergeCell ref="E73:F73"/>
    <mergeCell ref="J73:K73"/>
    <mergeCell ref="E74:F74"/>
    <mergeCell ref="J74:K74"/>
    <mergeCell ref="E75:F75"/>
    <mergeCell ref="J75:K75"/>
    <mergeCell ref="E76:F76"/>
    <mergeCell ref="J76:K76"/>
    <mergeCell ref="E77:F77"/>
    <mergeCell ref="J77:K77"/>
    <mergeCell ref="E78:F78"/>
    <mergeCell ref="J78:K78"/>
    <mergeCell ref="E79:F79"/>
    <mergeCell ref="J79:K79"/>
    <mergeCell ref="E80:F80"/>
    <mergeCell ref="J80:K80"/>
    <mergeCell ref="E81:F81"/>
    <mergeCell ref="J81:K81"/>
    <mergeCell ref="E82:F82"/>
    <mergeCell ref="J82:K82"/>
    <mergeCell ref="E83:F83"/>
    <mergeCell ref="J83:K83"/>
    <mergeCell ref="E84:F84"/>
    <mergeCell ref="J84:K84"/>
    <mergeCell ref="E85:F85"/>
    <mergeCell ref="J85:K85"/>
    <mergeCell ref="E86:F86"/>
    <mergeCell ref="J86:K86"/>
    <mergeCell ref="E87:F87"/>
    <mergeCell ref="J87:K87"/>
    <mergeCell ref="E88:F88"/>
    <mergeCell ref="J88:K88"/>
    <mergeCell ref="E89:F89"/>
    <mergeCell ref="J89:K89"/>
    <mergeCell ref="E90:F90"/>
    <mergeCell ref="J90:K90"/>
    <mergeCell ref="E91:F91"/>
    <mergeCell ref="J91:K91"/>
    <mergeCell ref="E92:F92"/>
    <mergeCell ref="J92:K92"/>
    <mergeCell ref="E93:F93"/>
    <mergeCell ref="J93:K93"/>
    <mergeCell ref="E94:F94"/>
    <mergeCell ref="J94:K94"/>
    <mergeCell ref="E95:F95"/>
    <mergeCell ref="J95:K95"/>
    <mergeCell ref="E96:F96"/>
    <mergeCell ref="J96:K96"/>
    <mergeCell ref="E97:F97"/>
    <mergeCell ref="J97:K97"/>
    <mergeCell ref="E98:F98"/>
    <mergeCell ref="J98:K98"/>
    <mergeCell ref="E99:F99"/>
    <mergeCell ref="J99:K99"/>
    <mergeCell ref="E100:F100"/>
    <mergeCell ref="J100:K100"/>
    <mergeCell ref="E101:F101"/>
    <mergeCell ref="J101:K101"/>
    <mergeCell ref="E102:F102"/>
    <mergeCell ref="J102:K102"/>
    <mergeCell ref="E103:F103"/>
    <mergeCell ref="J103:K103"/>
    <mergeCell ref="E104:F104"/>
    <mergeCell ref="J104:K104"/>
    <mergeCell ref="E105:F105"/>
    <mergeCell ref="J105:K105"/>
    <mergeCell ref="E106:F106"/>
    <mergeCell ref="J106:K106"/>
    <mergeCell ref="A107:S107"/>
    <mergeCell ref="B108:S108"/>
    <mergeCell ref="B109:S109"/>
    <mergeCell ref="B110:S110"/>
    <mergeCell ref="B111:S111"/>
    <mergeCell ref="B112:S112"/>
    <mergeCell ref="B113:S113"/>
    <mergeCell ref="B114:S114"/>
    <mergeCell ref="B115:S115"/>
  </mergeCells>
  <pageMargins bottom="1" footer="0.5" header="0.5" left="0.75" right="0.75" top="1"/>
</worksheet>
</file>

<file path=xl/worksheets/sheet78.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17"/>
    <col customWidth="1" max="8" min="8" width="21"/>
    <col customWidth="1" max="9" min="9" width="21"/>
    <col customWidth="1" max="10" min="10" width="25"/>
  </cols>
  <sheetData>
    <row spans="1:10" r="1">
      <c t="s" r="A1" s="1">
        <v>918</v>
      </c>
      <c t="s" r="B1" s="2">
        <v>1</v>
      </c>
      <c t="n" r="I1"/>
    </row>
    <row spans="1:10" r="2">
      <c t="s" r="B2" s="2">
        <v>527</v>
      </c>
      <c t="s" r="C2" s="2">
        <v>919</v>
      </c>
      <c t="s" r="D2" s="2">
        <v>455</v>
      </c>
      <c t="s" r="E2" s="2">
        <v>920</v>
      </c>
      <c t="s" r="F2" s="2">
        <v>456</v>
      </c>
      <c t="s" r="G2" s="2">
        <v>921</v>
      </c>
      <c t="s" r="H2" s="2">
        <v>922</v>
      </c>
      <c t="s" r="I2" s="2">
        <v>923</v>
      </c>
      <c t="s" r="J2" s="2">
        <v>357</v>
      </c>
    </row>
    <row spans="1:10" r="3">
      <c t="s" r="A3" s="3">
        <v>924</v>
      </c>
    </row>
    <row spans="1:10" r="4">
      <c t="s" r="A4" s="4">
        <v>925</v>
      </c>
      <c t="n" r="D4" s="7">
        <v>3560</v>
      </c>
      <c t="n" r="J4" s="7">
        <v>2180</v>
      </c>
    </row>
    <row spans="1:10" r="5">
      <c t="s" r="A5" s="4">
        <v>926</v>
      </c>
      <c t="n" r="B5" s="7">
        <v>900</v>
      </c>
      <c t="n" r="D5" s="6">
        <v>800</v>
      </c>
      <c t="n" r="F5" s="7">
        <v>800</v>
      </c>
    </row>
    <row spans="1:10" r="6">
      <c t="s" r="A6" s="4">
        <v>927</v>
      </c>
    </row>
    <row spans="1:10" r="7">
      <c t="s" r="A7" s="3">
        <v>924</v>
      </c>
    </row>
    <row spans="1:10" r="8">
      <c t="s" r="A8" s="4">
        <v>928</v>
      </c>
      <c t="n" r="G8" s="12">
        <v>0.1</v>
      </c>
      <c t="n" r="H8" s="7">
        <v>100</v>
      </c>
    </row>
    <row spans="1:10" r="9">
      <c t="s" r="A9" s="4">
        <v>929</v>
      </c>
    </row>
    <row spans="1:10" r="10">
      <c t="s" r="A10" s="3">
        <v>924</v>
      </c>
    </row>
    <row spans="1:10" r="11">
      <c t="s" r="A11" s="4">
        <v>928</v>
      </c>
      <c t="n" r="E11" s="12">
        <v>3.5</v>
      </c>
      <c t="n" r="F11" s="6">
        <v>1200</v>
      </c>
    </row>
    <row spans="1:10" r="12">
      <c t="s" r="A12" s="4">
        <v>930</v>
      </c>
    </row>
    <row spans="1:10" r="13">
      <c t="s" r="A13" s="3">
        <v>924</v>
      </c>
    </row>
    <row spans="1:10" r="14">
      <c t="s" r="A14" s="4">
        <v>928</v>
      </c>
      <c t="n" r="C14" s="12">
        <v>2.8</v>
      </c>
      <c t="n" r="D14" s="6">
        <v>900</v>
      </c>
    </row>
    <row spans="1:10" r="15">
      <c t="s" r="A15" s="4">
        <v>931</v>
      </c>
    </row>
    <row spans="1:10" r="16">
      <c t="s" r="A16" s="3">
        <v>924</v>
      </c>
    </row>
    <row spans="1:10" r="17">
      <c t="s" r="A17" s="4">
        <v>925</v>
      </c>
      <c t="n" r="I17" s="12">
        <v>8.6</v>
      </c>
      <c t="n" r="J17" s="6">
        <v>2200</v>
      </c>
    </row>
    <row spans="1:10" r="18">
      <c t="s" r="A18" s="4">
        <v>932</v>
      </c>
      <c t="n" r="I18" s="12">
        <v>3.4</v>
      </c>
      <c t="n" r="J18" s="7">
        <v>900</v>
      </c>
    </row>
    <row spans="1:10" r="19">
      <c t="s" r="A19" s="4">
        <v>933</v>
      </c>
    </row>
    <row spans="1:10" r="20">
      <c t="s" r="A20" s="3">
        <v>924</v>
      </c>
    </row>
    <row spans="1:10" r="21">
      <c t="s" r="A21" s="4">
        <v>934</v>
      </c>
      <c t="s" r="B21" s="4">
        <v>935</v>
      </c>
    </row>
    <row spans="1:10" r="22">
      <c t="s" r="A22" s="4">
        <v>936</v>
      </c>
      <c t="n" r="B22" s="7">
        <v>1200</v>
      </c>
      <c t="n" r="D22" s="6">
        <v>1500</v>
      </c>
      <c t="n" r="F22" s="7">
        <v>1000</v>
      </c>
    </row>
    <row spans="1:10" r="23">
      <c t="s" r="A23" s="4">
        <v>937</v>
      </c>
    </row>
    <row spans="1:10" r="24">
      <c t="s" r="A24" s="3">
        <v>924</v>
      </c>
    </row>
    <row spans="1:10" r="25">
      <c t="s" r="A25" s="4">
        <v>938</v>
      </c>
      <c t="n" r="B25" s="7">
        <v>100</v>
      </c>
      <c t="n" r="D25" s="6">
        <v>100</v>
      </c>
    </row>
    <row spans="1:10" r="26">
      <c t="s" r="A26" s="4">
        <v>939</v>
      </c>
      <c t="s" r="B26" s="4">
        <v>503</v>
      </c>
    </row>
    <row spans="1:10" r="27">
      <c t="s" r="A27" s="4">
        <v>940</v>
      </c>
    </row>
    <row spans="1:10" r="28">
      <c t="s" r="A28" s="3">
        <v>924</v>
      </c>
    </row>
    <row spans="1:10" r="29">
      <c t="s" r="A29" s="4">
        <v>938</v>
      </c>
      <c t="n" r="B29" s="7">
        <v>100</v>
      </c>
      <c t="n" r="D29" s="7">
        <v>100</v>
      </c>
    </row>
    <row spans="1:10" r="30">
      <c t="s" r="A30" s="4">
        <v>941</v>
      </c>
      <c t="n" r="I30" s="6">
        <v>2</v>
      </c>
      <c t="n" r="J30" s="6">
        <v>2</v>
      </c>
    </row>
    <row spans="1:10" r="31">
      <c t="s" r="A31" s="4">
        <v>939</v>
      </c>
      <c t="s" r="B31" s="4">
        <v>379</v>
      </c>
    </row>
  </sheetData>
  <mergeCells count="3">
    <mergeCell ref="A1:A2"/>
    <mergeCell ref="B1:H1"/>
    <mergeCell ref="I1:J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942</v>
      </c>
      <c t="s" r="B1" s="2">
        <v>527</v>
      </c>
    </row>
    <row spans="1:2" r="2">
      <c t="s" r="A2" s="3">
        <v>234</v>
      </c>
    </row>
    <row spans="1:2" r="3">
      <c t="n" r="A3" s="6">
        <v>2016</v>
      </c>
      <c t="n" r="B3" s="7">
        <v>217</v>
      </c>
    </row>
    <row spans="1:2" r="4">
      <c t="n" r="A4" s="6">
        <v>2017</v>
      </c>
      <c t="n" r="B4" s="6">
        <v>188</v>
      </c>
    </row>
    <row spans="1:2" r="5">
      <c t="n" r="A5" s="6">
        <v>2018</v>
      </c>
      <c t="n" r="B5" s="6">
        <v>144</v>
      </c>
    </row>
    <row spans="1:2" r="6">
      <c t="n" r="A6" s="6">
        <v>2019</v>
      </c>
      <c t="n" r="B6" s="6">
        <v>125</v>
      </c>
    </row>
    <row spans="1:2" r="7">
      <c t="n" r="A7" s="6">
        <v>2020</v>
      </c>
      <c t="n" r="B7" s="6">
        <v>111</v>
      </c>
    </row>
    <row spans="1:2" r="8">
      <c t="s" r="A8" s="4">
        <v>129</v>
      </c>
      <c t="n" r="B8" s="7">
        <v>78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43</v>
      </c>
      <c t="s" r="B1" s="2">
        <v>1</v>
      </c>
    </row>
    <row spans="1:4" r="2">
      <c t="s" r="B2" s="2">
        <v>2</v>
      </c>
      <c t="s" r="C2" s="2">
        <v>30</v>
      </c>
      <c t="s" r="D2" s="2">
        <v>81</v>
      </c>
    </row>
    <row spans="1:4" r="3">
      <c t="s" r="A3" s="3">
        <v>237</v>
      </c>
    </row>
    <row spans="1:4" r="4">
      <c t="s" r="A4" s="4">
        <v>944</v>
      </c>
      <c t="n" r="B4" s="16">
        <v>0.7</v>
      </c>
      <c t="n" r="C4" s="16">
        <v>0.7</v>
      </c>
      <c t="n" r="D4" s="16">
        <v>0.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P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4"/>
    <col customWidth="1" max="13" min="13" width="14"/>
    <col customWidth="1" max="14" min="14" width="16"/>
    <col customWidth="1" max="15" min="15" width="14"/>
    <col customWidth="1" max="16" min="16" width="14"/>
  </cols>
  <sheetData>
    <row spans="1:16" r="1">
      <c t="s" r="A1" s="1">
        <v>945</v>
      </c>
      <c t="s" r="B1" s="2">
        <v>881</v>
      </c>
      <c t="s" r="D1" s="2">
        <v>492</v>
      </c>
      <c t="s" r="N1" s="2">
        <v>1</v>
      </c>
    </row>
    <row spans="1:16" r="2">
      <c t="s" r="B2" s="2">
        <v>946</v>
      </c>
      <c t="s" r="C2" s="2">
        <v>360</v>
      </c>
      <c t="s" r="D2" s="2">
        <v>2</v>
      </c>
      <c t="s" r="E2" s="2">
        <v>947</v>
      </c>
      <c t="s" r="F2" s="2">
        <v>4</v>
      </c>
      <c t="s" r="G2" s="2">
        <v>137</v>
      </c>
      <c t="s" r="H2" s="2">
        <v>948</v>
      </c>
      <c t="s" r="I2" s="2">
        <v>30</v>
      </c>
      <c t="s" r="J2" s="2">
        <v>949</v>
      </c>
      <c t="s" r="K2" s="2">
        <v>950</v>
      </c>
      <c t="s" r="L2" s="2">
        <v>140</v>
      </c>
      <c t="s" r="M2" s="2">
        <v>951</v>
      </c>
      <c t="s" r="N2" s="2">
        <v>2</v>
      </c>
      <c t="s" r="O2" s="2">
        <v>30</v>
      </c>
      <c t="s" r="P2" s="2">
        <v>81</v>
      </c>
    </row>
    <row spans="1:16" r="3">
      <c t="s" r="A3" s="4">
        <v>90</v>
      </c>
      <c t="n" r="D3" s="7">
        <v>32627</v>
      </c>
      <c t="n" r="E3" s="7">
        <v>33526</v>
      </c>
      <c t="n" r="F3" s="7">
        <v>37875</v>
      </c>
      <c t="n" r="H3" s="7">
        <v>30405</v>
      </c>
      <c t="n" r="I3" s="7">
        <v>31259</v>
      </c>
      <c t="n" r="J3" s="7">
        <v>28123</v>
      </c>
      <c t="n" r="K3" s="7">
        <v>31555</v>
      </c>
      <c t="n" r="M3" s="7">
        <v>29110</v>
      </c>
      <c t="n" r="N3" s="7">
        <v>134431</v>
      </c>
      <c t="n" r="O3" s="7">
        <v>120048</v>
      </c>
      <c t="n" r="P3" s="7">
        <v>104588</v>
      </c>
    </row>
    <row spans="1:16" r="4">
      <c t="s" r="A4" s="4">
        <v>96</v>
      </c>
      <c t="n" r="D4" s="6">
        <v>2472</v>
      </c>
      <c t="n" r="E4" s="6">
        <v>4082</v>
      </c>
      <c t="n" r="F4" s="6">
        <v>7839</v>
      </c>
      <c t="n" r="H4" s="6">
        <v>2100</v>
      </c>
      <c t="n" r="I4" s="6">
        <v>639</v>
      </c>
      <c t="n" r="J4" s="6">
        <v>715</v>
      </c>
      <c t="n" r="K4" s="6">
        <v>322</v>
      </c>
      <c t="n" r="M4" s="6">
        <v>983</v>
      </c>
      <c t="n" r="N4" s="6">
        <v>16493</v>
      </c>
      <c t="n" r="O4" s="6">
        <v>2657</v>
      </c>
      <c t="n" r="P4" s="6">
        <v>5483</v>
      </c>
    </row>
    <row spans="1:16" r="5">
      <c t="s" r="A5" s="4">
        <v>952</v>
      </c>
      <c t="n" r="D5" s="6">
        <v>1254</v>
      </c>
      <c t="n" r="E5" s="6">
        <v>3139</v>
      </c>
      <c t="n" r="F5" s="6">
        <v>7619</v>
      </c>
      <c t="n" r="H5" s="6">
        <v>1497</v>
      </c>
      <c t="n" r="I5" s="6">
        <v>-679</v>
      </c>
      <c t="n" r="J5" s="6">
        <v>81</v>
      </c>
      <c t="n" r="K5" s="6">
        <v>-716</v>
      </c>
      <c t="n" r="M5" s="6">
        <v>226</v>
      </c>
      <c t="n" r="N5" s="6">
        <v>13507</v>
      </c>
      <c t="n" r="O5" s="6">
        <v>-1089</v>
      </c>
      <c t="n" r="P5" s="6">
        <v>6075</v>
      </c>
    </row>
    <row spans="1:16" r="6">
      <c t="s" r="A6" s="4">
        <v>888</v>
      </c>
      <c t="n" r="D6" s="7">
        <v>739</v>
      </c>
      <c t="n" r="E6" s="7">
        <v>2728</v>
      </c>
      <c t="n" r="F6" s="7">
        <v>6597</v>
      </c>
      <c t="n" r="H6" s="7">
        <v>1845</v>
      </c>
      <c t="n" r="I6" s="7">
        <v>-230</v>
      </c>
      <c t="n" r="J6" s="7">
        <v>796</v>
      </c>
      <c t="n" r="K6" s="7">
        <v>156</v>
      </c>
      <c t="n" r="M6" s="7">
        <v>510</v>
      </c>
      <c t="n" r="N6" s="7">
        <v>11907</v>
      </c>
      <c t="n" r="O6" s="7">
        <v>1232</v>
      </c>
      <c t="n" r="P6" s="7">
        <v>6181</v>
      </c>
    </row>
    <row spans="1:16" r="7">
      <c t="s" r="A7" s="3">
        <v>953</v>
      </c>
      <c t="n" r="F7"/>
      <c t="n" r="K7"/>
    </row>
    <row spans="1:16" r="8">
      <c t="s" r="A8" s="4">
        <v>954</v>
      </c>
      <c t="n" r="D8" s="8">
        <v>0.1</v>
      </c>
      <c t="n" r="E8" s="8">
        <v>0.17</v>
      </c>
      <c t="n" r="F8" s="8">
        <v>0.32</v>
      </c>
      <c t="n" r="H8" s="8">
        <v>0.09</v>
      </c>
      <c t="n" r="I8" s="8">
        <v>0.03</v>
      </c>
      <c t="n" r="J8" s="8">
        <v>0.03</v>
      </c>
      <c t="n" r="K8" s="8">
        <v>0.01</v>
      </c>
      <c t="n" r="M8" s="8">
        <v>0.04</v>
      </c>
    </row>
    <row spans="1:16" r="9">
      <c t="s" r="A9" s="4">
        <v>955</v>
      </c>
      <c t="n" r="D9" s="15">
        <v>0.03</v>
      </c>
      <c t="n" r="E9" s="15">
        <v>0.11</v>
      </c>
      <c t="n" r="F9" s="15">
        <v>0.27</v>
      </c>
      <c t="n" r="H9" s="15">
        <v>0.08</v>
      </c>
      <c t="n" r="I9" s="15">
        <v>-0.01</v>
      </c>
      <c t="n" r="J9" s="15">
        <v>0.03</v>
      </c>
      <c t="n" r="K9" s="15">
        <v>0.01</v>
      </c>
      <c t="n" r="M9" s="15">
        <v>0.02</v>
      </c>
      <c t="n" r="N9" s="8">
        <v>0.49</v>
      </c>
      <c t="n" r="O9" s="8">
        <v>0.05</v>
      </c>
      <c t="n" r="P9" s="8">
        <v>0.26</v>
      </c>
    </row>
    <row spans="1:16" r="10">
      <c t="s" r="A10" s="3">
        <v>956</v>
      </c>
      <c t="n" r="F10"/>
      <c t="n" r="K10"/>
    </row>
    <row spans="1:16" r="11">
      <c t="s" r="A11" s="4">
        <v>954</v>
      </c>
      <c t="n" r="D11" s="15">
        <v>0.09</v>
      </c>
      <c t="n" r="E11" s="15">
        <v>0.17</v>
      </c>
      <c t="n" r="F11" s="15">
        <v>0.32</v>
      </c>
      <c t="n" r="H11" s="15">
        <v>0.09</v>
      </c>
      <c t="n" r="I11" s="15">
        <v>0.03</v>
      </c>
      <c t="n" r="J11" s="15">
        <v>0.03</v>
      </c>
      <c t="n" r="K11" s="15">
        <v>0.01</v>
      </c>
      <c t="n" r="M11" s="15">
        <v>0.04</v>
      </c>
    </row>
    <row spans="1:16" r="12">
      <c t="s" r="A12" s="4">
        <v>955</v>
      </c>
      <c t="n" r="D12" s="8">
        <v>0.03</v>
      </c>
      <c t="n" r="E12" s="8">
        <v>0.11</v>
      </c>
      <c t="n" r="F12" s="8">
        <v>0.27</v>
      </c>
      <c t="n" r="H12" s="8">
        <v>0.08</v>
      </c>
      <c t="n" r="I12" s="8">
        <v>-0.01</v>
      </c>
      <c t="n" r="J12" s="8">
        <v>0.03</v>
      </c>
      <c t="n" r="K12" s="8">
        <v>0.01</v>
      </c>
      <c t="n" r="M12" s="8">
        <v>0.02</v>
      </c>
      <c t="n" r="N12" s="8">
        <v>0.49</v>
      </c>
      <c t="n" r="O12" s="8">
        <v>0.05</v>
      </c>
      <c t="n" r="P12" s="8">
        <v>0.26</v>
      </c>
    </row>
    <row spans="1:16" r="13">
      <c t="s" r="A13" s="4">
        <v>957</v>
      </c>
      <c t="n" r="F13"/>
      <c t="n" r="K13"/>
      <c t="n" r="N13" s="7">
        <v>0</v>
      </c>
      <c t="n" r="O13" s="7">
        <v>0</v>
      </c>
      <c t="n" r="P13" s="7">
        <v>2478</v>
      </c>
    </row>
    <row spans="1:16" r="14">
      <c t="s" r="A14" s="4">
        <v>909</v>
      </c>
      <c t="n" r="F14"/>
      <c t="n" r="K14"/>
    </row>
    <row spans="1:16" r="15">
      <c t="s" r="A15" s="4">
        <v>90</v>
      </c>
      <c t="n" r="B15" s="7">
        <v>3400</v>
      </c>
      <c t="n" r="F15"/>
      <c t="n" r="K15"/>
      <c t="n" r="N15" s="7">
        <v>3400</v>
      </c>
    </row>
    <row spans="1:16" r="16">
      <c t="s" r="A16" s="4">
        <v>298</v>
      </c>
      <c t="n" r="F16"/>
      <c t="n" r="K16"/>
    </row>
    <row spans="1:16" r="17">
      <c t="s" r="A17" s="3">
        <v>956</v>
      </c>
      <c t="n" r="F17"/>
      <c t="n" r="K17"/>
    </row>
    <row spans="1:16" r="18">
      <c t="s" r="A18" s="4">
        <v>371</v>
      </c>
      <c t="s" r="C18" s="4">
        <v>365</v>
      </c>
      <c t="n" r="F18"/>
      <c t="n" r="K18"/>
      <c t="s" r="P18" s="4">
        <v>365</v>
      </c>
    </row>
    <row spans="1:16" r="19">
      <c t="s" r="A19" s="4">
        <v>957</v>
      </c>
      <c t="n" r="C19" s="7">
        <v>2100</v>
      </c>
      <c t="n" r="F19"/>
      <c t="n" r="K19"/>
    </row>
    <row spans="1:16" r="20">
      <c t="n" r="A20"/>
    </row>
    <row spans="1:16" r="21">
      <c t="s" r="A21" s="4">
        <v>137</v>
      </c>
      <c t="s" r="B21" s="4">
        <v>910</v>
      </c>
    </row>
    <row spans="1:16" r="22">
      <c t="s" r="A22" s="4">
        <v>140</v>
      </c>
      <c t="s" r="B22" s="4">
        <v>911</v>
      </c>
    </row>
  </sheetData>
  <mergeCells count="41">
    <mergeCell ref="A1:A2"/>
    <mergeCell ref="B1:C1"/>
    <mergeCell ref="D1:M1"/>
    <mergeCell ref="N1:P1"/>
    <mergeCell ref="F3:G3"/>
    <mergeCell ref="K3:L3"/>
    <mergeCell ref="F4:G4"/>
    <mergeCell ref="K4:L4"/>
    <mergeCell ref="F5:G5"/>
    <mergeCell ref="K5:L5"/>
    <mergeCell ref="F6:G6"/>
    <mergeCell ref="K6:L6"/>
    <mergeCell ref="F7:G7"/>
    <mergeCell ref="K7:L7"/>
    <mergeCell ref="F8:G8"/>
    <mergeCell ref="K8:L8"/>
    <mergeCell ref="F9:G9"/>
    <mergeCell ref="K9:L9"/>
    <mergeCell ref="F10:G10"/>
    <mergeCell ref="K10:L10"/>
    <mergeCell ref="F11:G11"/>
    <mergeCell ref="K11:L11"/>
    <mergeCell ref="F12:G12"/>
    <mergeCell ref="K12:L12"/>
    <mergeCell ref="F13:G13"/>
    <mergeCell ref="K13:L13"/>
    <mergeCell ref="F14:G14"/>
    <mergeCell ref="K14:L14"/>
    <mergeCell ref="F15:G15"/>
    <mergeCell ref="K15:L15"/>
    <mergeCell ref="F16:G16"/>
    <mergeCell ref="K16:L16"/>
    <mergeCell ref="F17:G17"/>
    <mergeCell ref="K17:L17"/>
    <mergeCell ref="F18:G18"/>
    <mergeCell ref="K18:L18"/>
    <mergeCell ref="F19:G19"/>
    <mergeCell ref="K19:L19"/>
    <mergeCell ref="A20:P20"/>
    <mergeCell ref="B21:P21"/>
    <mergeCell ref="B22:P2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Earn</vt:lpstr>
      <vt:lpstr>Consolidated Statements of Comp</vt:lpstr>
      <vt:lpstr>Consolidated Statements Of Equi</vt:lpstr>
      <vt:lpstr>Consolidated Statements Of Cash</vt:lpstr>
      <vt:lpstr>Description Of Business And Bas</vt:lpstr>
      <vt:lpstr>Significant Accounting Policies</vt:lpstr>
      <vt:lpstr>Century Downs Racetrack And Cas</vt:lpstr>
      <vt:lpstr>Investments</vt:lpstr>
      <vt:lpstr>Property And Equipment</vt:lpstr>
      <vt:lpstr>Goodwill And Intangible Assets</vt:lpstr>
      <vt:lpstr>Long-Term Debt</vt:lpstr>
      <vt:lpstr>Other Balance Sheet Captions</vt:lpstr>
      <vt:lpstr>Shareholder's Equity</vt:lpstr>
      <vt:lpstr>Stock-Based Compensation</vt:lpstr>
      <vt:lpstr>Income Taxes</vt:lpstr>
      <vt:lpstr>Fair Value Measurements and Der</vt:lpstr>
      <vt:lpstr>Segment and Geographic Informat</vt:lpstr>
      <vt:lpstr>Commitments, Contingencies And </vt:lpstr>
      <vt:lpstr>Transactions With Related Parti</vt:lpstr>
      <vt:lpstr>Unaudited Summarized Quarterly </vt:lpstr>
      <vt:lpstr>Subsequent Events</vt:lpstr>
      <vt:lpstr>Significant Accounting Polici25</vt:lpstr>
      <vt:lpstr>Significant Accounting Polici26</vt:lpstr>
      <vt:lpstr>Property And Equipment (Tables)</vt:lpstr>
      <vt:lpstr>Goodwill And Intangible Assets </vt:lpstr>
      <vt:lpstr>Long-Term Debt (Tables)</vt:lpstr>
      <vt:lpstr>Other Balance Sheet Captions (T</vt:lpstr>
      <vt:lpstr>Stock-Based Compensation (Table</vt:lpstr>
      <vt:lpstr>Income Taxes (Tables)</vt:lpstr>
      <vt:lpstr>Fair Value Measurements and D33</vt:lpstr>
      <vt:lpstr>Segment and Geographic Inform34</vt:lpstr>
      <vt:lpstr>Commitments And Contingencies A</vt:lpstr>
      <vt:lpstr>Unaudited Summarized Quarterl36</vt:lpstr>
      <vt:lpstr>Description Of Business And B37</vt:lpstr>
      <vt:lpstr>Significant Accounting Polici38</vt:lpstr>
      <vt:lpstr>Significant Accounting Polici39</vt:lpstr>
      <vt:lpstr>Significant Accounting Polici40</vt:lpstr>
      <vt:lpstr>Significant Accounting Polici41</vt:lpstr>
      <vt:lpstr>Significant Accounting Polici42</vt:lpstr>
      <vt:lpstr>Significant Accounting Polici43</vt:lpstr>
      <vt:lpstr>Century Downs Racetrack And C44</vt:lpstr>
      <vt:lpstr>Investments (Narrative) (Detail</vt:lpstr>
      <vt:lpstr>Property And Equipment (Schedul</vt:lpstr>
      <vt:lpstr>Goodwill And Intangible Asset47</vt:lpstr>
      <vt:lpstr>Goodwill And Intangible Asset48</vt:lpstr>
      <vt:lpstr>Goodwill And Intangible Asset49</vt:lpstr>
      <vt:lpstr>Goodwill And Intangible Asset50</vt:lpstr>
      <vt:lpstr>Goodwill And Intangible Asset51</vt:lpstr>
      <vt:lpstr>Goodwill And Intangible Asset52</vt:lpstr>
      <vt:lpstr>Long-Term Debt (Narrative) (Det</vt:lpstr>
      <vt:lpstr>Long-Term Debt (Schedule of Lon</vt:lpstr>
      <vt:lpstr>Long-Term Debt (Schedule of Mat</vt:lpstr>
      <vt:lpstr>Other Balance Sheet Captions (A</vt:lpstr>
      <vt:lpstr>Other Balance Sheet Captions 57</vt:lpstr>
      <vt:lpstr>Shareholder's Equity (Narrative</vt:lpstr>
      <vt:lpstr>Stock-Based Compensation (Narra</vt:lpstr>
      <vt:lpstr>Stock-Based Compensation (Stock</vt:lpstr>
      <vt:lpstr>Stock-Based Compensation (Sto61</vt:lpstr>
      <vt:lpstr>Stock-Based Compensation (Non-V</vt:lpstr>
      <vt:lpstr>Stock-Based Compensation (Sto63</vt:lpstr>
      <vt:lpstr>Income Taxes (Narrative) (Detai</vt:lpstr>
      <vt:lpstr>Income Taxes (Provision Benefit</vt:lpstr>
      <vt:lpstr>Income Taxes (Reconciliation Of</vt:lpstr>
      <vt:lpstr>Income Taxes (Deferred Tax Asse</vt:lpstr>
      <vt:lpstr>Income Taxes (Periods Subject T</vt:lpstr>
      <vt:lpstr>Income Taxes (Deferred Tax As69</vt:lpstr>
      <vt:lpstr>Income Taxes (Unrecognized Tax </vt:lpstr>
      <vt:lpstr>Income Taxes (U.S. And Foreign </vt:lpstr>
      <vt:lpstr>Fair Value Measurements and D72</vt:lpstr>
      <vt:lpstr>Fair Value Measurements and D73</vt:lpstr>
      <vt:lpstr>Fair Value Measurements and D74</vt:lpstr>
      <vt:lpstr>Fair Value Measurements and D75</vt:lpstr>
      <vt:lpstr>Segment and Geographic Inform76</vt:lpstr>
      <vt:lpstr>Segment and Geographic Inform77</vt:lpstr>
      <vt:lpstr>Commitments, Contingencies An78</vt:lpstr>
      <vt:lpstr>Commitments, Contingencies An79</vt:lpstr>
      <vt:lpstr>Transactions With Related Par80</vt:lpstr>
      <vt:lpstr>Unaudited Summarized Quarterl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06:09:56Z</dcterms:created>
  <dcterms:modified xmlns:dcterms="http://purl.org/dc/terms/" xmlns:xsi="http://www.w3.org/2001/XMLSchema-instance" xsi:type="dcterms:W3CDTF">2016-03-11T06:09:56Z</dcterms:modified>
  <dc:title xmlns:dc="http://purl.org/dc/elements/1.1/">Untitled</dc:title>
  <dc:description xmlns:dc="http://purl.org/dc/elements/1.1/"/>
  <dc:subject xmlns:dc="http://purl.org/dc/elements/1.1/"/>
  <cp:keywords/>
  <cp:category/>
</cp:coreProperties>
</file>